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Group Organization and Basis of" sheetId="7" state="visible" r:id="rId7"/>
    <sheet xmlns:r="http://schemas.openxmlformats.org/officeDocument/2006/relationships" name="Application of New and Revised " sheetId="8" state="visible" r:id="rId8"/>
    <sheet xmlns:r="http://schemas.openxmlformats.org/officeDocument/2006/relationships" name="Signifcant Accounting Policies" sheetId="9" state="visible" r:id="rId9"/>
    <sheet xmlns:r="http://schemas.openxmlformats.org/officeDocument/2006/relationships" name="Significant Management Judgemen" sheetId="10" state="visible" r:id="rId10"/>
    <sheet xmlns:r="http://schemas.openxmlformats.org/officeDocument/2006/relationships" name="Key Sources of Estimation Uncer"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Cost of Sales" sheetId="14" state="visible" r:id="rId14"/>
    <sheet xmlns:r="http://schemas.openxmlformats.org/officeDocument/2006/relationships" name="Other Income" sheetId="15" state="visible" r:id="rId15"/>
    <sheet xmlns:r="http://schemas.openxmlformats.org/officeDocument/2006/relationships" name="Other Gains and (Losses)" sheetId="16" state="visible" r:id="rId16"/>
    <sheet xmlns:r="http://schemas.openxmlformats.org/officeDocument/2006/relationships" name="Distribution and Selling Expens" sheetId="17" state="visible" r:id="rId17"/>
    <sheet xmlns:r="http://schemas.openxmlformats.org/officeDocument/2006/relationships" name="Administrative Expense" sheetId="18" state="visible" r:id="rId18"/>
    <sheet xmlns:r="http://schemas.openxmlformats.org/officeDocument/2006/relationships" name="Finance Costs" sheetId="19" state="visible" r:id="rId19"/>
    <sheet xmlns:r="http://schemas.openxmlformats.org/officeDocument/2006/relationships" name="Income Tax (Income)_ Expense" sheetId="20" state="visible" r:id="rId20"/>
    <sheet xmlns:r="http://schemas.openxmlformats.org/officeDocument/2006/relationships" name="(Loss)_Profit For The Year" sheetId="21" state="visible" r:id="rId21"/>
    <sheet xmlns:r="http://schemas.openxmlformats.org/officeDocument/2006/relationships" name="Employees' Emoluments" sheetId="22" state="visible" r:id="rId22"/>
    <sheet xmlns:r="http://schemas.openxmlformats.org/officeDocument/2006/relationships" name="Directors' Emoluments" sheetId="23" state="visible" r:id="rId23"/>
    <sheet xmlns:r="http://schemas.openxmlformats.org/officeDocument/2006/relationships" name="Loss Per Share" sheetId="24" state="visible" r:id="rId24"/>
    <sheet xmlns:r="http://schemas.openxmlformats.org/officeDocument/2006/relationships" name="Property, Plant and Equipment" sheetId="25" state="visible" r:id="rId25"/>
    <sheet xmlns:r="http://schemas.openxmlformats.org/officeDocument/2006/relationships" name="Prepayments and Premiums Under " sheetId="26" state="visible" r:id="rId26"/>
    <sheet xmlns:r="http://schemas.openxmlformats.org/officeDocument/2006/relationships" name="Prepayment for Construction of " sheetId="27" state="visible" r:id="rId27"/>
    <sheet xmlns:r="http://schemas.openxmlformats.org/officeDocument/2006/relationships" name="Prepayment for Acquisition of L" sheetId="28" state="visible" r:id="rId28"/>
    <sheet xmlns:r="http://schemas.openxmlformats.org/officeDocument/2006/relationships" name="Land Use Rights" sheetId="29" state="visible" r:id="rId29"/>
    <sheet xmlns:r="http://schemas.openxmlformats.org/officeDocument/2006/relationships" name="Inventories" sheetId="30" state="visible" r:id="rId30"/>
    <sheet xmlns:r="http://schemas.openxmlformats.org/officeDocument/2006/relationships" name="Trade Receivables, Other Receiv" sheetId="31" state="visible" r:id="rId31"/>
    <sheet xmlns:r="http://schemas.openxmlformats.org/officeDocument/2006/relationships" name="Cash and Cash Equivalents" sheetId="32" state="visible" r:id="rId32"/>
    <sheet xmlns:r="http://schemas.openxmlformats.org/officeDocument/2006/relationships" name="Trade and Other Payables" sheetId="33" state="visible" r:id="rId33"/>
    <sheet xmlns:r="http://schemas.openxmlformats.org/officeDocument/2006/relationships" name="Related Parties Payable" sheetId="34" state="visible" r:id="rId34"/>
    <sheet xmlns:r="http://schemas.openxmlformats.org/officeDocument/2006/relationships" name="Short-Term Bank Loans" sheetId="35" state="visible" r:id="rId35"/>
    <sheet xmlns:r="http://schemas.openxmlformats.org/officeDocument/2006/relationships" name="Share Capital and Share Premium" sheetId="36" state="visible" r:id="rId36"/>
    <sheet xmlns:r="http://schemas.openxmlformats.org/officeDocument/2006/relationships" name="Reserve" sheetId="37" state="visible" r:id="rId37"/>
    <sheet xmlns:r="http://schemas.openxmlformats.org/officeDocument/2006/relationships" name="Risk Management and Fair Values" sheetId="38" state="visible" r:id="rId38"/>
    <sheet xmlns:r="http://schemas.openxmlformats.org/officeDocument/2006/relationships" name="Commitments and Contingencies" sheetId="39" state="visible" r:id="rId39"/>
    <sheet xmlns:r="http://schemas.openxmlformats.org/officeDocument/2006/relationships" name="Events After the Balance Sheet" sheetId="40" state="visible" r:id="rId40"/>
    <sheet xmlns:r="http://schemas.openxmlformats.org/officeDocument/2006/relationships" name="Accounting Policies, by Policy " sheetId="41" state="visible" r:id="rId41"/>
    <sheet xmlns:r="http://schemas.openxmlformats.org/officeDocument/2006/relationships" name="Group Organization and Basis _2" sheetId="42" state="visible" r:id="rId42"/>
    <sheet xmlns:r="http://schemas.openxmlformats.org/officeDocument/2006/relationships" name="Signifcant Accounting Policies " sheetId="43" state="visible" r:id="rId43"/>
    <sheet xmlns:r="http://schemas.openxmlformats.org/officeDocument/2006/relationships" name="Segment Reporting (Tables)" sheetId="44" state="visible" r:id="rId44"/>
    <sheet xmlns:r="http://schemas.openxmlformats.org/officeDocument/2006/relationships" name="Revenue (Tables)" sheetId="45" state="visible" r:id="rId45"/>
    <sheet xmlns:r="http://schemas.openxmlformats.org/officeDocument/2006/relationships" name="Cost of Sales (Tables)" sheetId="46" state="visible" r:id="rId46"/>
    <sheet xmlns:r="http://schemas.openxmlformats.org/officeDocument/2006/relationships" name="Other Income (Tables)" sheetId="47" state="visible" r:id="rId47"/>
    <sheet xmlns:r="http://schemas.openxmlformats.org/officeDocument/2006/relationships" name="Other Gains and (Losses) (Table" sheetId="48" state="visible" r:id="rId48"/>
    <sheet xmlns:r="http://schemas.openxmlformats.org/officeDocument/2006/relationships" name="Distribution and Selling Expe_2" sheetId="49" state="visible" r:id="rId49"/>
    <sheet xmlns:r="http://schemas.openxmlformats.org/officeDocument/2006/relationships" name="Administrative Expense (Tables)" sheetId="50" state="visible" r:id="rId50"/>
    <sheet xmlns:r="http://schemas.openxmlformats.org/officeDocument/2006/relationships" name="Finance Costs (Tables)" sheetId="51" state="visible" r:id="rId51"/>
    <sheet xmlns:r="http://schemas.openxmlformats.org/officeDocument/2006/relationships" name="Income Tax (Income)_ Expense (T" sheetId="52" state="visible" r:id="rId52"/>
    <sheet xmlns:r="http://schemas.openxmlformats.org/officeDocument/2006/relationships" name="(Loss)_Profit For The Year (Tab" sheetId="53" state="visible" r:id="rId53"/>
    <sheet xmlns:r="http://schemas.openxmlformats.org/officeDocument/2006/relationships" name="Employees' Emoluments (Tables)" sheetId="54" state="visible" r:id="rId54"/>
    <sheet xmlns:r="http://schemas.openxmlformats.org/officeDocument/2006/relationships" name="Directors' Emoluments (Tables)" sheetId="55" state="visible" r:id="rId55"/>
    <sheet xmlns:r="http://schemas.openxmlformats.org/officeDocument/2006/relationships" name="Loss Per Share (Tables)" sheetId="56" state="visible" r:id="rId56"/>
    <sheet xmlns:r="http://schemas.openxmlformats.org/officeDocument/2006/relationships" name="Property, Plant and Equipment (" sheetId="57" state="visible" r:id="rId57"/>
    <sheet xmlns:r="http://schemas.openxmlformats.org/officeDocument/2006/relationships" name="Prepayments and Premiums Unde_2" sheetId="58" state="visible" r:id="rId58"/>
    <sheet xmlns:r="http://schemas.openxmlformats.org/officeDocument/2006/relationships" name="Prepayment for Construction o_2" sheetId="59" state="visible" r:id="rId59"/>
    <sheet xmlns:r="http://schemas.openxmlformats.org/officeDocument/2006/relationships" name="Prepayment for Acquisition of_2" sheetId="60" state="visible" r:id="rId60"/>
    <sheet xmlns:r="http://schemas.openxmlformats.org/officeDocument/2006/relationships" name="Land Use Rights (Tables)" sheetId="61" state="visible" r:id="rId61"/>
    <sheet xmlns:r="http://schemas.openxmlformats.org/officeDocument/2006/relationships" name="Inventories (Tables)" sheetId="62" state="visible" r:id="rId62"/>
    <sheet xmlns:r="http://schemas.openxmlformats.org/officeDocument/2006/relationships" name="Trade Receivables, Other Rece_2" sheetId="63" state="visible" r:id="rId63"/>
    <sheet xmlns:r="http://schemas.openxmlformats.org/officeDocument/2006/relationships" name="Cash and Cash Equivalents (Tabl" sheetId="64" state="visible" r:id="rId64"/>
    <sheet xmlns:r="http://schemas.openxmlformats.org/officeDocument/2006/relationships" name="Trade and Other Payables (Table" sheetId="65" state="visible" r:id="rId65"/>
    <sheet xmlns:r="http://schemas.openxmlformats.org/officeDocument/2006/relationships" name="Related Parties Payable (Tables" sheetId="66" state="visible" r:id="rId66"/>
    <sheet xmlns:r="http://schemas.openxmlformats.org/officeDocument/2006/relationships" name="Short-Term Bank Loans (Tables)" sheetId="67" state="visible" r:id="rId67"/>
    <sheet xmlns:r="http://schemas.openxmlformats.org/officeDocument/2006/relationships" name="Share Capital and Share Premi_2" sheetId="68" state="visible" r:id="rId68"/>
    <sheet xmlns:r="http://schemas.openxmlformats.org/officeDocument/2006/relationships" name="Risk Management and Fair Valu_2" sheetId="69" state="visible" r:id="rId69"/>
    <sheet xmlns:r="http://schemas.openxmlformats.org/officeDocument/2006/relationships" name="Commitments and Contingencies (" sheetId="70" state="visible" r:id="rId70"/>
    <sheet xmlns:r="http://schemas.openxmlformats.org/officeDocument/2006/relationships" name="General Information (Details)" sheetId="71" state="visible" r:id="rId71"/>
    <sheet xmlns:r="http://schemas.openxmlformats.org/officeDocument/2006/relationships" name="Group Organization and Basis _3" sheetId="72" state="visible" r:id="rId72"/>
    <sheet xmlns:r="http://schemas.openxmlformats.org/officeDocument/2006/relationships" name="Signifcant Accounting Policie_2" sheetId="73" state="visible" r:id="rId73"/>
    <sheet xmlns:r="http://schemas.openxmlformats.org/officeDocument/2006/relationships" name="Signifcant Accounting Policie_3" sheetId="74" state="visible" r:id="rId74"/>
    <sheet xmlns:r="http://schemas.openxmlformats.org/officeDocument/2006/relationships" name="Signifcant Accounting Policie_4" sheetId="75" state="visible" r:id="rId75"/>
    <sheet xmlns:r="http://schemas.openxmlformats.org/officeDocument/2006/relationships" name="Significant Management Judgem_2" sheetId="76" state="visible" r:id="rId76"/>
    <sheet xmlns:r="http://schemas.openxmlformats.org/officeDocument/2006/relationships" name="Key Sources of Estimation Unc_2" sheetId="77" state="visible" r:id="rId77"/>
    <sheet xmlns:r="http://schemas.openxmlformats.org/officeDocument/2006/relationships" name="Segment Reporting (Details) - S" sheetId="78" state="visible" r:id="rId78"/>
    <sheet xmlns:r="http://schemas.openxmlformats.org/officeDocument/2006/relationships" name="Segment Reporting (Details) -_2" sheetId="79" state="visible" r:id="rId79"/>
    <sheet xmlns:r="http://schemas.openxmlformats.org/officeDocument/2006/relationships" name="Segment Reporting (Details) -_3" sheetId="80" state="visible" r:id="rId80"/>
    <sheet xmlns:r="http://schemas.openxmlformats.org/officeDocument/2006/relationships" name="Segment Reporting (Details) -_4" sheetId="81" state="visible" r:id="rId81"/>
    <sheet xmlns:r="http://schemas.openxmlformats.org/officeDocument/2006/relationships" name="Revenue (Details) - Schedule of" sheetId="82" state="visible" r:id="rId82"/>
    <sheet xmlns:r="http://schemas.openxmlformats.org/officeDocument/2006/relationships" name="Cost of Sales (Details)" sheetId="83" state="visible" r:id="rId83"/>
    <sheet xmlns:r="http://schemas.openxmlformats.org/officeDocument/2006/relationships" name="Cost of Sales (Details) - Sched" sheetId="84" state="visible" r:id="rId84"/>
    <sheet xmlns:r="http://schemas.openxmlformats.org/officeDocument/2006/relationships" name="Other Income (Details) - Schedu" sheetId="85" state="visible" r:id="rId85"/>
    <sheet xmlns:r="http://schemas.openxmlformats.org/officeDocument/2006/relationships" name="Other Gains and (Losses) (Detai" sheetId="86" state="visible" r:id="rId86"/>
    <sheet xmlns:r="http://schemas.openxmlformats.org/officeDocument/2006/relationships" name="Distribution and Selling Expe_3" sheetId="87" state="visible" r:id="rId87"/>
    <sheet xmlns:r="http://schemas.openxmlformats.org/officeDocument/2006/relationships" name="Administrative Expense (Details" sheetId="88" state="visible" r:id="rId88"/>
    <sheet xmlns:r="http://schemas.openxmlformats.org/officeDocument/2006/relationships" name="Finance Costs (Details)" sheetId="89" state="visible" r:id="rId89"/>
    <sheet xmlns:r="http://schemas.openxmlformats.org/officeDocument/2006/relationships" name="Finance Costs (Details) - Sched" sheetId="90" state="visible" r:id="rId90"/>
    <sheet xmlns:r="http://schemas.openxmlformats.org/officeDocument/2006/relationships" name="Income Tax (Income)_ Expense (D" sheetId="91" state="visible" r:id="rId91"/>
    <sheet xmlns:r="http://schemas.openxmlformats.org/officeDocument/2006/relationships" name="Income Tax (Income)_ Expense _2" sheetId="92" state="visible" r:id="rId92"/>
    <sheet xmlns:r="http://schemas.openxmlformats.org/officeDocument/2006/relationships" name="Income Tax (Income)_ Expense _3" sheetId="93" state="visible" r:id="rId93"/>
    <sheet xmlns:r="http://schemas.openxmlformats.org/officeDocument/2006/relationships" name="Income Tax (Income)_ Expense _4" sheetId="94" state="visible" r:id="rId94"/>
    <sheet xmlns:r="http://schemas.openxmlformats.org/officeDocument/2006/relationships" name="Income Tax (Income)_ Expense _5" sheetId="95" state="visible" r:id="rId95"/>
    <sheet xmlns:r="http://schemas.openxmlformats.org/officeDocument/2006/relationships" name="(Loss)_Profit For The Year (Det" sheetId="96" state="visible" r:id="rId96"/>
    <sheet xmlns:r="http://schemas.openxmlformats.org/officeDocument/2006/relationships" name="Employees' Emoluments (Details)" sheetId="97" state="visible" r:id="rId97"/>
    <sheet xmlns:r="http://schemas.openxmlformats.org/officeDocument/2006/relationships" name="Directors' Emoluments (Details)" sheetId="98" state="visible" r:id="rId98"/>
    <sheet xmlns:r="http://schemas.openxmlformats.org/officeDocument/2006/relationships" name="Loss Per Share (Details) - Sche"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Property, Plant and Equipment_4" sheetId="102" state="visible" r:id="rId102"/>
    <sheet xmlns:r="http://schemas.openxmlformats.org/officeDocument/2006/relationships" name="Property, Plant and Equipment_5" sheetId="103" state="visible" r:id="rId103"/>
    <sheet xmlns:r="http://schemas.openxmlformats.org/officeDocument/2006/relationships" name="Property, Plant and Equipment_6" sheetId="104" state="visible" r:id="rId104"/>
    <sheet xmlns:r="http://schemas.openxmlformats.org/officeDocument/2006/relationships" name="Property, Plant and Equipment_7" sheetId="105" state="visible" r:id="rId105"/>
    <sheet xmlns:r="http://schemas.openxmlformats.org/officeDocument/2006/relationships" name="Prepayments and Premiums Unde_3" sheetId="106" state="visible" r:id="rId106"/>
    <sheet xmlns:r="http://schemas.openxmlformats.org/officeDocument/2006/relationships" name="Prepayments and Premiums Unde_4" sheetId="107" state="visible" r:id="rId107"/>
    <sheet xmlns:r="http://schemas.openxmlformats.org/officeDocument/2006/relationships" name="Prepayment for Construction o_3" sheetId="108" state="visible" r:id="rId108"/>
    <sheet xmlns:r="http://schemas.openxmlformats.org/officeDocument/2006/relationships" name="Prepayment for Construction o_4" sheetId="109" state="visible" r:id="rId109"/>
    <sheet xmlns:r="http://schemas.openxmlformats.org/officeDocument/2006/relationships" name="Prepayment for Acquisition of_3" sheetId="110" state="visible" r:id="rId110"/>
    <sheet xmlns:r="http://schemas.openxmlformats.org/officeDocument/2006/relationships" name="Prepayment for Acquisition of_4" sheetId="111" state="visible" r:id="rId111"/>
    <sheet xmlns:r="http://schemas.openxmlformats.org/officeDocument/2006/relationships" name="Land Use Rights (Details)" sheetId="112" state="visible" r:id="rId112"/>
    <sheet xmlns:r="http://schemas.openxmlformats.org/officeDocument/2006/relationships" name="Land Use Rights (Details) - Sch" sheetId="113" state="visible" r:id="rId113"/>
    <sheet xmlns:r="http://schemas.openxmlformats.org/officeDocument/2006/relationships" name="Land Use Rights (Details) - S_2" sheetId="114" state="visible" r:id="rId114"/>
    <sheet xmlns:r="http://schemas.openxmlformats.org/officeDocument/2006/relationships" name="Inventories (Details) - Schedul" sheetId="115" state="visible" r:id="rId115"/>
    <sheet xmlns:r="http://schemas.openxmlformats.org/officeDocument/2006/relationships" name="Trade Receivables, Other Rece_3" sheetId="116" state="visible" r:id="rId116"/>
    <sheet xmlns:r="http://schemas.openxmlformats.org/officeDocument/2006/relationships" name="Trade Receivables, Other Rece_4" sheetId="117" state="visible" r:id="rId117"/>
    <sheet xmlns:r="http://schemas.openxmlformats.org/officeDocument/2006/relationships" name="Trade Receivables, Other Rece_5" sheetId="118" state="visible" r:id="rId118"/>
    <sheet xmlns:r="http://schemas.openxmlformats.org/officeDocument/2006/relationships" name="Trade Receivables, Other Rece_6" sheetId="119" state="visible" r:id="rId119"/>
    <sheet xmlns:r="http://schemas.openxmlformats.org/officeDocument/2006/relationships" name="Trade Receivables, Other Rece_7" sheetId="120" state="visible" r:id="rId120"/>
    <sheet xmlns:r="http://schemas.openxmlformats.org/officeDocument/2006/relationships" name="Cash and Cash Equivalents (Deta" sheetId="121" state="visible" r:id="rId121"/>
    <sheet xmlns:r="http://schemas.openxmlformats.org/officeDocument/2006/relationships" name="Cash and Cash Equivalents (De_2" sheetId="122" state="visible" r:id="rId122"/>
    <sheet xmlns:r="http://schemas.openxmlformats.org/officeDocument/2006/relationships" name="Trade and Other Payables (Detai" sheetId="123" state="visible" r:id="rId123"/>
    <sheet xmlns:r="http://schemas.openxmlformats.org/officeDocument/2006/relationships" name="Trade and Other Payables (Det_2" sheetId="124" state="visible" r:id="rId124"/>
    <sheet xmlns:r="http://schemas.openxmlformats.org/officeDocument/2006/relationships" name="Related Parties Payable (Detail" sheetId="125" state="visible" r:id="rId125"/>
    <sheet xmlns:r="http://schemas.openxmlformats.org/officeDocument/2006/relationships" name="Related Parties Payable (Deta_2" sheetId="126" state="visible" r:id="rId126"/>
    <sheet xmlns:r="http://schemas.openxmlformats.org/officeDocument/2006/relationships" name="Short-Term Bank Loans (Details)" sheetId="127" state="visible" r:id="rId127"/>
    <sheet xmlns:r="http://schemas.openxmlformats.org/officeDocument/2006/relationships" name="Short-Term Bank Loans (Detail_2" sheetId="128" state="visible" r:id="rId128"/>
    <sheet xmlns:r="http://schemas.openxmlformats.org/officeDocument/2006/relationships" name="Share Capital and Share Premi_3" sheetId="129" state="visible" r:id="rId129"/>
    <sheet xmlns:r="http://schemas.openxmlformats.org/officeDocument/2006/relationships" name="Share Capital and Share Premi_4" sheetId="130" state="visible" r:id="rId130"/>
    <sheet xmlns:r="http://schemas.openxmlformats.org/officeDocument/2006/relationships" name="Reserve (Details)" sheetId="131" state="visible" r:id="rId131"/>
    <sheet xmlns:r="http://schemas.openxmlformats.org/officeDocument/2006/relationships" name="Risk Management and Fair Valu_3" sheetId="132" state="visible" r:id="rId132"/>
    <sheet xmlns:r="http://schemas.openxmlformats.org/officeDocument/2006/relationships" name="Risk Management and Fair Valu_4" sheetId="133" state="visible" r:id="rId133"/>
    <sheet xmlns:r="http://schemas.openxmlformats.org/officeDocument/2006/relationships" name="Risk Management and Fair Valu_5"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Commitments and Contingencies_4" sheetId="137" state="visible" r:id="rId137"/>
    <sheet xmlns:r="http://schemas.openxmlformats.org/officeDocument/2006/relationships" name="Events After the Balance Sheet " sheetId="138" state="visible" r:id="rId1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KBS Fashion Group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3408646</v>
      </c>
    </row>
    <row r="8">
      <c r="A8" s="4" t="inlineStr">
        <is>
          <t>Amendment Flag</t>
        </is>
      </c>
      <c r="B8" s="4" t="inlineStr">
        <is>
          <t>false</t>
        </is>
      </c>
    </row>
    <row r="9">
      <c r="A9" s="4" t="inlineStr">
        <is>
          <t>Entity Central Index Key</t>
        </is>
      </c>
      <c r="B9" s="4" t="inlineStr">
        <is>
          <t>000154638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5715</t>
        </is>
      </c>
    </row>
    <row r="23">
      <c r="A23" s="4" t="inlineStr">
        <is>
          <t>Entity Incorporation, State or Country Code</t>
        </is>
      </c>
      <c r="B23" s="4" t="inlineStr">
        <is>
          <t>1T</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Management Judgement in Applying Accounting Policies</t>
        </is>
      </c>
      <c r="B1" s="2" t="inlineStr">
        <is>
          <t>12 Months Ended</t>
        </is>
      </c>
    </row>
    <row r="2">
      <c r="B2" s="2" t="inlineStr">
        <is>
          <t>Dec. 31, 2020</t>
        </is>
      </c>
    </row>
    <row r="3">
      <c r="A3" s="3" t="inlineStr">
        <is>
          <t>Significant Management Judgement in Applying Accounting Policies [Abstract]</t>
        </is>
      </c>
    </row>
    <row r="4">
      <c r="A4" s="4" t="inlineStr">
        <is>
          <t>SIGNIFICANT MANAGEMENT JUDGEMENT IN APPLYING ACCOUNTING POLICIES</t>
        </is>
      </c>
      <c r="B4" s="4" t="inlineStr">
        <is>
          <t>5. SIGNIFICANT MANAGEMENT
JUDGEMENT IN APPLYING ACCOUNTING POLICIES Allowance
for Bad and Doubtful debts Allowances
for bad and doubtful debts are based on an assessment of the recoverability of trade and other receivables. Allowances are applied
to trade and other receivables where events or changes in circumstances indicate that the balances may not be collectible. The
identification of bad and doubtful debts requires the use of judgment and estimates, where the expected outcome is different from
the original estimate, such difference will impact carrying value of trade and other receivables and doubtful debt expenses in
the period in which such estimate has been charged. Impairment
Losses Impairment
losses are based on an assessment of the investment or long-lived assets’ ability to generate future cash flows when there
is evidence that these assets may be impaired. The calculation of the amount of impairment loss are based on estimates made by
management when applying broad accounting principles governing the accounting for these assets. The determination of these estimates
requires judgment by management. The final outcome may differ from the original estimates made by management, which may impact
the carrying value of the assets which management has determined to be impaired and charged to the Company’s profit loss
during the period. Income
Tax The
Group has exposure to income taxes in numerous jurisdictions. Significant judgment is involved in determining the Group’s
provision for income taxes. There are certain transactions and computations for which the ultimate tax determination is uncertain
during the ordinary course of business. The Group recognizes liabilities for expected tax issues based on estimates of whether
additional taxes will be due. Where the final tax outcome of these matters is different from the amounts that were initially recognized,
such differences will impact the income tax and differed tax provisions in the period in which such determination is made. The
carrying amount of the Group’s income tax payable as at December 31, 2020 and 2019 amounted to $ 47,916 and $ 256,80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USD ($)</t>
        </is>
      </c>
      <c r="B1" s="2" t="inlineStr">
        <is>
          <t>12 Months Ended</t>
        </is>
      </c>
    </row>
    <row r="2">
      <c r="B2" s="2" t="inlineStr">
        <is>
          <t>Dec. 31, 2020</t>
        </is>
      </c>
      <c r="C2" s="2" t="inlineStr">
        <is>
          <t>Dec. 31, 2019</t>
        </is>
      </c>
      <c r="D2" s="2" t="inlineStr">
        <is>
          <t>Dec. 31, 2018</t>
        </is>
      </c>
      <c r="E2" s="2" t="inlineStr">
        <is>
          <t>Nov. 10, 2012</t>
        </is>
      </c>
    </row>
    <row r="3">
      <c r="A3" s="3" t="inlineStr">
        <is>
          <t>Disclosure of property, plant and equipment [text block] [Abstract]</t>
        </is>
      </c>
    </row>
    <row r="4">
      <c r="A4" s="4" t="inlineStr">
        <is>
          <t>Net exchange differences from translating from functional currency to presentation currency</t>
        </is>
      </c>
      <c r="B4" s="6" t="n">
        <v>-418062</v>
      </c>
      <c r="C4" s="6" t="n">
        <v>-197910</v>
      </c>
    </row>
    <row r="5">
      <c r="A5" s="4" t="inlineStr">
        <is>
          <t>Depreciation expense</t>
        </is>
      </c>
      <c r="B5" s="5" t="n">
        <v>378430</v>
      </c>
      <c r="C5" s="5" t="n">
        <v>939601</v>
      </c>
      <c r="D5" s="6" t="n">
        <v>1525548</v>
      </c>
    </row>
    <row r="6">
      <c r="A6" s="4" t="inlineStr">
        <is>
          <t>Impairment loss</t>
        </is>
      </c>
      <c r="B6" s="4" t="inlineStr">
        <is>
          <t xml:space="preserve"> </t>
        </is>
      </c>
      <c r="C6" s="4" t="inlineStr">
        <is>
          <t xml:space="preserve"> </t>
        </is>
      </c>
      <c r="D6" s="6" t="n">
        <v>-13311557</v>
      </c>
    </row>
    <row r="7">
      <c r="A7" s="4" t="inlineStr">
        <is>
          <t>Gross carrying amount of fully depreciated property, plant and equipment still in use</t>
        </is>
      </c>
      <c r="B7" s="6" t="n">
        <v>88764</v>
      </c>
      <c r="C7" s="6" t="n">
        <v>93701</v>
      </c>
    </row>
    <row r="8">
      <c r="A8" s="4" t="inlineStr">
        <is>
          <t>Revaluation surplus</t>
        </is>
      </c>
      <c r="E8" s="6" t="n">
        <v>1842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ies. plant and equipment - USD ($)</t>
        </is>
      </c>
      <c r="B1" s="2" t="inlineStr">
        <is>
          <t>12 Months Ended</t>
        </is>
      </c>
    </row>
    <row r="2">
      <c r="B2" s="2" t="inlineStr">
        <is>
          <t>Dec. 31, 2020</t>
        </is>
      </c>
      <c r="C2" s="2" t="inlineStr">
        <is>
          <t>Dec. 31, 2019</t>
        </is>
      </c>
    </row>
    <row r="3">
      <c r="A3" s="3" t="inlineStr">
        <is>
          <t>COST</t>
        </is>
      </c>
    </row>
    <row r="4">
      <c r="A4" s="4" t="inlineStr">
        <is>
          <t>Balance</t>
        </is>
      </c>
      <c r="B4" s="6" t="n">
        <v>19041720</v>
      </c>
      <c r="C4" s="6" t="n">
        <v>32119863</v>
      </c>
    </row>
    <row r="5">
      <c r="A5" s="4" t="inlineStr">
        <is>
          <t>Additions</t>
        </is>
      </c>
      <c r="B5" s="5" t="n">
        <v>25578</v>
      </c>
      <c r="C5" s="5" t="n">
        <v>162</v>
      </c>
    </row>
    <row r="6">
      <c r="A6" s="4" t="inlineStr">
        <is>
          <t>Disposals</t>
        </is>
      </c>
      <c r="B6" s="5" t="n">
        <v>-657790</v>
      </c>
      <c r="C6" s="5" t="n">
        <v>-266971</v>
      </c>
    </row>
    <row r="7">
      <c r="A7" s="4" t="inlineStr">
        <is>
          <t>Reclassification to investment property</t>
        </is>
      </c>
      <c r="B7" s="5" t="n">
        <v>-10983012</v>
      </c>
      <c r="C7" s="5" t="n">
        <v>-12291058</v>
      </c>
    </row>
    <row r="8">
      <c r="A8" s="4" t="inlineStr">
        <is>
          <t>Translation adjustment</t>
        </is>
      </c>
      <c r="B8" s="5" t="n">
        <v>1308459</v>
      </c>
      <c r="C8" s="5" t="n">
        <v>-520275</v>
      </c>
    </row>
    <row r="9">
      <c r="A9" s="4" t="inlineStr">
        <is>
          <t>Balance</t>
        </is>
      </c>
      <c r="B9" s="5" t="n">
        <v>8734955</v>
      </c>
      <c r="C9" s="5" t="n">
        <v>19041720</v>
      </c>
    </row>
    <row r="10">
      <c r="A10" s="3" t="inlineStr">
        <is>
          <t>DEPRECIATION AND IMPAIRMENT</t>
        </is>
      </c>
    </row>
    <row r="11">
      <c r="A11" s="4" t="inlineStr">
        <is>
          <t>Balance</t>
        </is>
      </c>
      <c r="B11" s="5" t="n">
        <v>-12957754</v>
      </c>
      <c r="C11" s="5" t="n">
        <v>-19946054</v>
      </c>
    </row>
    <row r="12">
      <c r="A12" s="4" t="inlineStr">
        <is>
          <t>Provided for the year</t>
        </is>
      </c>
      <c r="B12" s="5" t="n">
        <v>-400022</v>
      </c>
      <c r="C12" s="5" t="n">
        <v>-928584</v>
      </c>
    </row>
    <row r="13">
      <c r="A13" s="4" t="inlineStr">
        <is>
          <t>Eliminated upon disposal of assets</t>
        </is>
      </c>
      <c r="B13" s="5" t="n">
        <v>592769</v>
      </c>
      <c r="C13" s="5" t="n">
        <v>401919</v>
      </c>
    </row>
    <row r="14">
      <c r="A14" s="4" t="inlineStr">
        <is>
          <t>Depreciation reclassified to investment property</t>
        </is>
      </c>
      <c r="B14" s="5" t="n">
        <v>1761758</v>
      </c>
      <c r="C14" s="5" t="n">
        <v>2708200</v>
      </c>
    </row>
    <row r="15">
      <c r="A15" s="4" t="inlineStr">
        <is>
          <t>Impairment reclassified to investment property</t>
        </is>
      </c>
      <c r="B15" s="5" t="n">
        <v>5996302</v>
      </c>
      <c r="C15" s="5" t="n">
        <v>4483680</v>
      </c>
    </row>
    <row r="16">
      <c r="A16" s="4" t="inlineStr">
        <is>
          <t>Translation adjustment</t>
        </is>
      </c>
      <c r="B16" s="5" t="n">
        <v>-890397</v>
      </c>
      <c r="C16" s="5" t="n">
        <v>323085</v>
      </c>
    </row>
    <row r="17">
      <c r="A17" s="4" t="inlineStr">
        <is>
          <t>Balance</t>
        </is>
      </c>
      <c r="B17" s="5" t="n">
        <v>-5897346</v>
      </c>
      <c r="C17" s="5" t="n">
        <v>-12957754</v>
      </c>
    </row>
    <row r="18">
      <c r="A18" s="3" t="inlineStr">
        <is>
          <t>CARRYING AMOUNT</t>
        </is>
      </c>
    </row>
    <row r="19">
      <c r="A19" s="4" t="inlineStr">
        <is>
          <t>Ending balance</t>
        </is>
      </c>
      <c r="B19" s="5" t="n">
        <v>2837609</v>
      </c>
      <c r="C19" s="5" t="n">
        <v>6083966</v>
      </c>
    </row>
    <row r="20">
      <c r="A20" s="4" t="inlineStr">
        <is>
          <t>Plants [member]</t>
        </is>
      </c>
    </row>
    <row r="21">
      <c r="A21" s="3" t="inlineStr">
        <is>
          <t>COST</t>
        </is>
      </c>
    </row>
    <row r="22">
      <c r="A22" s="4" t="inlineStr">
        <is>
          <t>Balance</t>
        </is>
      </c>
      <c r="B22" s="5" t="n">
        <v>16984763</v>
      </c>
      <c r="C22" s="5" t="n">
        <v>29757837</v>
      </c>
    </row>
    <row r="23">
      <c r="A23" s="4" t="inlineStr">
        <is>
          <t>Additions</t>
        </is>
      </c>
      <c r="B23" s="5" t="n">
        <v>23127</v>
      </c>
      <c r="C23" s="4" t="inlineStr">
        <is>
          <t xml:space="preserve"> </t>
        </is>
      </c>
    </row>
    <row r="24">
      <c r="A24" s="4" t="inlineStr">
        <is>
          <t>Disposals</t>
        </is>
      </c>
      <c r="B24" s="4" t="inlineStr">
        <is>
          <t xml:space="preserve"> </t>
        </is>
      </c>
      <c r="C24" s="4" t="inlineStr">
        <is>
          <t xml:space="preserve"> </t>
        </is>
      </c>
    </row>
    <row r="25">
      <c r="A25" s="4" t="inlineStr">
        <is>
          <t>Reclassification to investment property</t>
        </is>
      </c>
      <c r="B25" s="5" t="n">
        <v>-10983012</v>
      </c>
      <c r="C25" s="5" t="n">
        <v>-12291058</v>
      </c>
    </row>
    <row r="26">
      <c r="A26" s="4" t="inlineStr">
        <is>
          <t>Translation adjustment</t>
        </is>
      </c>
      <c r="B26" s="5" t="n">
        <v>1167115</v>
      </c>
      <c r="C26" s="5" t="n">
        <v>-482015</v>
      </c>
    </row>
    <row r="27">
      <c r="A27" s="4" t="inlineStr">
        <is>
          <t>Balance</t>
        </is>
      </c>
      <c r="B27" s="5" t="n">
        <v>7191993</v>
      </c>
      <c r="C27" s="5" t="n">
        <v>16984763</v>
      </c>
    </row>
    <row r="28">
      <c r="A28" s="3" t="inlineStr">
        <is>
          <t>DEPRECIATION AND IMPAIRMENT</t>
        </is>
      </c>
    </row>
    <row r="29">
      <c r="A29" s="4" t="inlineStr">
        <is>
          <t>Balance</t>
        </is>
      </c>
      <c r="B29" s="5" t="n">
        <v>-11134883</v>
      </c>
      <c r="C29" s="5" t="n">
        <v>-17946631</v>
      </c>
    </row>
    <row r="30">
      <c r="A30" s="4" t="inlineStr">
        <is>
          <t>Provided for the year</t>
        </is>
      </c>
      <c r="B30" s="5" t="n">
        <v>-317378</v>
      </c>
      <c r="C30" s="5" t="n">
        <v>-832476</v>
      </c>
    </row>
    <row r="31">
      <c r="A31" s="4" t="inlineStr">
        <is>
          <t>Eliminated upon disposal of assets</t>
        </is>
      </c>
      <c r="B31" s="4" t="inlineStr">
        <is>
          <t xml:space="preserve"> </t>
        </is>
      </c>
      <c r="C31" s="5" t="n">
        <v>161645</v>
      </c>
    </row>
    <row r="32">
      <c r="A32" s="4" t="inlineStr">
        <is>
          <t>Depreciation reclassified to investment property</t>
        </is>
      </c>
      <c r="B32" s="5" t="n">
        <v>1761758</v>
      </c>
      <c r="C32" s="5" t="n">
        <v>2708200</v>
      </c>
    </row>
    <row r="33">
      <c r="A33" s="4" t="inlineStr">
        <is>
          <t>Impairment reclassified to investment property</t>
        </is>
      </c>
      <c r="B33" s="5" t="n">
        <v>5996302</v>
      </c>
      <c r="C33" s="5" t="n">
        <v>4483680</v>
      </c>
    </row>
    <row r="34">
      <c r="A34" s="4" t="inlineStr">
        <is>
          <t>Translation adjustment</t>
        </is>
      </c>
      <c r="B34" s="5" t="n">
        <v>-765138</v>
      </c>
      <c r="C34" s="5" t="n">
        <v>290698</v>
      </c>
    </row>
    <row r="35">
      <c r="A35" s="4" t="inlineStr">
        <is>
          <t>Balance</t>
        </is>
      </c>
      <c r="B35" s="5" t="n">
        <v>-4459340</v>
      </c>
      <c r="C35" s="5" t="n">
        <v>-11134883</v>
      </c>
    </row>
    <row r="36">
      <c r="A36" s="3" t="inlineStr">
        <is>
          <t>CARRYING AMOUNT</t>
        </is>
      </c>
    </row>
    <row r="37">
      <c r="A37" s="4" t="inlineStr">
        <is>
          <t>Ending balance</t>
        </is>
      </c>
      <c r="B37" s="5" t="n">
        <v>2732653</v>
      </c>
      <c r="C37" s="5" t="n">
        <v>5849880</v>
      </c>
    </row>
    <row r="38">
      <c r="A38" s="4" t="inlineStr">
        <is>
          <t>Machinery [member]</t>
        </is>
      </c>
    </row>
    <row r="39">
      <c r="A39" s="3" t="inlineStr">
        <is>
          <t>COST</t>
        </is>
      </c>
    </row>
    <row r="40">
      <c r="A40" s="4" t="inlineStr">
        <is>
          <t>Balance</t>
        </is>
      </c>
      <c r="B40" s="5" t="n">
        <v>600620</v>
      </c>
      <c r="C40" s="5" t="n">
        <v>881199</v>
      </c>
    </row>
    <row r="41">
      <c r="A41" s="4" t="inlineStr">
        <is>
          <t>Additions</t>
        </is>
      </c>
      <c r="B41" s="4" t="inlineStr">
        <is>
          <t xml:space="preserve"> </t>
        </is>
      </c>
      <c r="C41" s="4" t="inlineStr">
        <is>
          <t xml:space="preserve"> </t>
        </is>
      </c>
    </row>
    <row r="42">
      <c r="A42" s="4" t="inlineStr">
        <is>
          <t>Disposals</t>
        </is>
      </c>
      <c r="B42" s="5" t="n">
        <v>-596568</v>
      </c>
      <c r="C42" s="5" t="n">
        <v>-266304</v>
      </c>
    </row>
    <row r="43">
      <c r="A43" s="4" t="inlineStr">
        <is>
          <t>Reclassification to investment property</t>
        </is>
      </c>
      <c r="B43" s="4" t="inlineStr">
        <is>
          <t xml:space="preserve"> </t>
        </is>
      </c>
      <c r="C43" s="4" t="inlineStr">
        <is>
          <t xml:space="preserve"> </t>
        </is>
      </c>
    </row>
    <row r="44">
      <c r="A44" s="4" t="inlineStr">
        <is>
          <t>Translation adjustment</t>
        </is>
      </c>
      <c r="B44" s="5" t="n">
        <v>41272</v>
      </c>
      <c r="C44" s="5" t="n">
        <v>-14274</v>
      </c>
    </row>
    <row r="45">
      <c r="A45" s="4" t="inlineStr">
        <is>
          <t>Balance</t>
        </is>
      </c>
      <c r="B45" s="5" t="n">
        <v>45324</v>
      </c>
      <c r="C45" s="5" t="n">
        <v>600620</v>
      </c>
    </row>
    <row r="46">
      <c r="A46" s="3" t="inlineStr">
        <is>
          <t>DEPRECIATION AND IMPAIRMENT</t>
        </is>
      </c>
    </row>
    <row r="47">
      <c r="A47" s="4" t="inlineStr">
        <is>
          <t>Balance</t>
        </is>
      </c>
      <c r="B47" s="5" t="n">
        <v>-530840</v>
      </c>
      <c r="C47" s="5" t="n">
        <v>-764389</v>
      </c>
    </row>
    <row r="48">
      <c r="A48" s="4" t="inlineStr">
        <is>
          <t>Provided for the year</t>
        </is>
      </c>
      <c r="B48" s="5" t="n">
        <v>-20777</v>
      </c>
      <c r="C48" s="5" t="n">
        <v>-13733</v>
      </c>
    </row>
    <row r="49">
      <c r="A49" s="4" t="inlineStr">
        <is>
          <t>Eliminated upon disposal of assets</t>
        </is>
      </c>
      <c r="B49" s="5" t="n">
        <v>542770</v>
      </c>
      <c r="C49" s="5" t="n">
        <v>234901</v>
      </c>
    </row>
    <row r="50">
      <c r="A50" s="4" t="inlineStr">
        <is>
          <t>Depreciation reclassified to investment property</t>
        </is>
      </c>
      <c r="B50" s="4" t="inlineStr">
        <is>
          <t xml:space="preserve"> </t>
        </is>
      </c>
      <c r="C50" s="4" t="inlineStr">
        <is>
          <t xml:space="preserve"> </t>
        </is>
      </c>
    </row>
    <row r="51">
      <c r="A51" s="4" t="inlineStr">
        <is>
          <t>Impairment reclassified to investment property</t>
        </is>
      </c>
      <c r="B51" s="4" t="inlineStr">
        <is>
          <t xml:space="preserve"> </t>
        </is>
      </c>
      <c r="C51" s="4" t="inlineStr">
        <is>
          <t xml:space="preserve"> </t>
        </is>
      </c>
    </row>
    <row r="52">
      <c r="A52" s="4" t="inlineStr">
        <is>
          <t>Translation adjustment</t>
        </is>
      </c>
      <c r="B52" s="5" t="n">
        <v>-36477</v>
      </c>
      <c r="C52" s="5" t="n">
        <v>12382</v>
      </c>
    </row>
    <row r="53">
      <c r="A53" s="4" t="inlineStr">
        <is>
          <t>Balance</t>
        </is>
      </c>
      <c r="B53" s="5" t="n">
        <v>-45324</v>
      </c>
      <c r="C53" s="5" t="n">
        <v>-530840</v>
      </c>
    </row>
    <row r="54">
      <c r="A54" s="3" t="inlineStr">
        <is>
          <t>CARRYING AMOUNT</t>
        </is>
      </c>
    </row>
    <row r="55">
      <c r="A55" s="4" t="inlineStr">
        <is>
          <t>Ending balance</t>
        </is>
      </c>
      <c r="B55" s="4" t="inlineStr">
        <is>
          <t xml:space="preserve"> </t>
        </is>
      </c>
      <c r="C55" s="5" t="n">
        <v>69780</v>
      </c>
    </row>
    <row r="56">
      <c r="A56" s="4" t="inlineStr">
        <is>
          <t>Office equipment [member]</t>
        </is>
      </c>
    </row>
    <row r="57">
      <c r="A57" s="3" t="inlineStr">
        <is>
          <t>COST</t>
        </is>
      </c>
    </row>
    <row r="58">
      <c r="A58" s="4" t="inlineStr">
        <is>
          <t>Balance</t>
        </is>
      </c>
      <c r="B58" s="5" t="n">
        <v>133486</v>
      </c>
      <c r="C58" s="5" t="n">
        <v>135802</v>
      </c>
    </row>
    <row r="59">
      <c r="A59" s="4" t="inlineStr">
        <is>
          <t>Additions</t>
        </is>
      </c>
      <c r="B59" s="5" t="n">
        <v>2451</v>
      </c>
      <c r="C59" s="5" t="n">
        <v>162</v>
      </c>
    </row>
    <row r="60">
      <c r="A60" s="4" t="inlineStr">
        <is>
          <t>Disposals</t>
        </is>
      </c>
      <c r="B60" s="5" t="n">
        <v>-7959</v>
      </c>
      <c r="C60" s="5" t="n">
        <v>-280</v>
      </c>
    </row>
    <row r="61">
      <c r="A61" s="4" t="inlineStr">
        <is>
          <t>Reclassification to investment property</t>
        </is>
      </c>
      <c r="B61" s="4" t="inlineStr">
        <is>
          <t xml:space="preserve"> </t>
        </is>
      </c>
      <c r="C61" s="4" t="inlineStr">
        <is>
          <t xml:space="preserve"> </t>
        </is>
      </c>
    </row>
    <row r="62">
      <c r="A62" s="4" t="inlineStr">
        <is>
          <t>Translation adjustment</t>
        </is>
      </c>
      <c r="B62" s="5" t="n">
        <v>9173</v>
      </c>
      <c r="C62" s="5" t="n">
        <v>-2200</v>
      </c>
    </row>
    <row r="63">
      <c r="A63" s="4" t="inlineStr">
        <is>
          <t>Balance</t>
        </is>
      </c>
      <c r="B63" s="5" t="n">
        <v>137150</v>
      </c>
      <c r="C63" s="5" t="n">
        <v>133486</v>
      </c>
    </row>
    <row r="64">
      <c r="A64" s="3" t="inlineStr">
        <is>
          <t>DEPRECIATION AND IMPAIRMENT</t>
        </is>
      </c>
    </row>
    <row r="65">
      <c r="A65" s="4" t="inlineStr">
        <is>
          <t>Balance</t>
        </is>
      </c>
      <c r="B65" s="5" t="n">
        <v>-109220</v>
      </c>
      <c r="C65" s="5" t="n">
        <v>-103875</v>
      </c>
    </row>
    <row r="66">
      <c r="A66" s="4" t="inlineStr">
        <is>
          <t>Provided for the year</t>
        </is>
      </c>
      <c r="B66" s="5" t="n">
        <v>-25503</v>
      </c>
      <c r="C66" s="5" t="n">
        <v>-7279</v>
      </c>
    </row>
    <row r="67">
      <c r="A67" s="4" t="inlineStr">
        <is>
          <t>Eliminated upon disposal of assets</t>
        </is>
      </c>
      <c r="B67" s="5" t="n">
        <v>7163</v>
      </c>
      <c r="C67" s="5" t="n">
        <v>252</v>
      </c>
    </row>
    <row r="68">
      <c r="A68" s="4" t="inlineStr">
        <is>
          <t>Depreciation reclassified to investment property</t>
        </is>
      </c>
      <c r="B68" s="4" t="inlineStr">
        <is>
          <t xml:space="preserve"> </t>
        </is>
      </c>
      <c r="C68" s="4" t="inlineStr">
        <is>
          <t xml:space="preserve"> </t>
        </is>
      </c>
    </row>
    <row r="69">
      <c r="A69" s="4" t="inlineStr">
        <is>
          <t>Impairment reclassified to investment property</t>
        </is>
      </c>
      <c r="B69" s="4" t="inlineStr">
        <is>
          <t xml:space="preserve"> </t>
        </is>
      </c>
      <c r="C69" s="4" t="inlineStr">
        <is>
          <t xml:space="preserve"> </t>
        </is>
      </c>
    </row>
    <row r="70">
      <c r="A70" s="4" t="inlineStr">
        <is>
          <t>Translation adjustment</t>
        </is>
      </c>
      <c r="B70" s="5" t="n">
        <v>-7505</v>
      </c>
      <c r="C70" s="5" t="n">
        <v>1683</v>
      </c>
    </row>
    <row r="71">
      <c r="A71" s="4" t="inlineStr">
        <is>
          <t>Balance</t>
        </is>
      </c>
      <c r="B71" s="5" t="n">
        <v>-135065</v>
      </c>
      <c r="C71" s="5" t="n">
        <v>-109220</v>
      </c>
    </row>
    <row r="72">
      <c r="A72" s="3" t="inlineStr">
        <is>
          <t>CARRYING AMOUNT</t>
        </is>
      </c>
    </row>
    <row r="73">
      <c r="A73" s="4" t="inlineStr">
        <is>
          <t>Ending balance</t>
        </is>
      </c>
      <c r="B73" s="5" t="n">
        <v>2086</v>
      </c>
      <c r="C73" s="5" t="n">
        <v>24266</v>
      </c>
    </row>
    <row r="74">
      <c r="A74" s="4" t="inlineStr">
        <is>
          <t>Motor vehicles [member]</t>
        </is>
      </c>
    </row>
    <row r="75">
      <c r="A75" s="3" t="inlineStr">
        <is>
          <t>COST</t>
        </is>
      </c>
    </row>
    <row r="76">
      <c r="A76" s="4" t="inlineStr">
        <is>
          <t>Balance</t>
        </is>
      </c>
      <c r="B76" s="5" t="n">
        <v>80777</v>
      </c>
      <c r="C76" s="5" t="n">
        <v>82500</v>
      </c>
    </row>
    <row r="77">
      <c r="A77" s="4" t="inlineStr">
        <is>
          <t>Additions</t>
        </is>
      </c>
      <c r="B77" s="4" t="inlineStr">
        <is>
          <t xml:space="preserve"> </t>
        </is>
      </c>
      <c r="C77" s="4" t="inlineStr">
        <is>
          <t xml:space="preserve"> </t>
        </is>
      </c>
    </row>
    <row r="78">
      <c r="A78" s="4" t="inlineStr">
        <is>
          <t>Disposals</t>
        </is>
      </c>
      <c r="B78" s="5" t="n">
        <v>-52528</v>
      </c>
      <c r="C78" s="5" t="n">
        <v>-387</v>
      </c>
    </row>
    <row r="79">
      <c r="A79" s="4" t="inlineStr">
        <is>
          <t>Reclassification to investment property</t>
        </is>
      </c>
      <c r="B79" s="4" t="inlineStr">
        <is>
          <t xml:space="preserve"> </t>
        </is>
      </c>
      <c r="C79" s="4" t="inlineStr">
        <is>
          <t xml:space="preserve"> </t>
        </is>
      </c>
    </row>
    <row r="80">
      <c r="A80" s="4" t="inlineStr">
        <is>
          <t>Translation adjustment</t>
        </is>
      </c>
      <c r="B80" s="5" t="n">
        <v>5551</v>
      </c>
      <c r="C80" s="5" t="n">
        <v>-1336</v>
      </c>
    </row>
    <row r="81">
      <c r="A81" s="4" t="inlineStr">
        <is>
          <t>Balance</t>
        </is>
      </c>
      <c r="B81" s="5" t="n">
        <v>33800</v>
      </c>
      <c r="C81" s="5" t="n">
        <v>80777</v>
      </c>
    </row>
    <row r="82">
      <c r="A82" s="3" t="inlineStr">
        <is>
          <t>DEPRECIATION AND IMPAIRMENT</t>
        </is>
      </c>
    </row>
    <row r="83">
      <c r="A83" s="4" t="inlineStr">
        <is>
          <t>Balance</t>
        </is>
      </c>
      <c r="B83" s="5" t="n">
        <v>-67925</v>
      </c>
      <c r="C83" s="5" t="n">
        <v>-74250</v>
      </c>
    </row>
    <row r="84">
      <c r="A84" s="4" t="inlineStr">
        <is>
          <t>Provided for the year</t>
        </is>
      </c>
      <c r="B84" s="5" t="n">
        <v>-190</v>
      </c>
      <c r="C84" s="4" t="inlineStr">
        <is>
          <t xml:space="preserve"> </t>
        </is>
      </c>
    </row>
    <row r="85">
      <c r="A85" s="4" t="inlineStr">
        <is>
          <t>Eliminated upon disposal of assets</t>
        </is>
      </c>
      <c r="B85" s="5" t="n">
        <v>42174</v>
      </c>
      <c r="C85" s="5" t="n">
        <v>5122</v>
      </c>
    </row>
    <row r="86">
      <c r="A86" s="4" t="inlineStr">
        <is>
          <t>Depreciation reclassified to investment property</t>
        </is>
      </c>
      <c r="B86" s="4" t="inlineStr">
        <is>
          <t xml:space="preserve"> </t>
        </is>
      </c>
      <c r="C86" s="4" t="inlineStr">
        <is>
          <t xml:space="preserve"> </t>
        </is>
      </c>
    </row>
    <row r="87">
      <c r="A87" s="4" t="inlineStr">
        <is>
          <t>Impairment reclassified to investment property</t>
        </is>
      </c>
      <c r="B87" s="4" t="inlineStr">
        <is>
          <t xml:space="preserve"> </t>
        </is>
      </c>
      <c r="C87" s="4" t="inlineStr">
        <is>
          <t xml:space="preserve"> </t>
        </is>
      </c>
    </row>
    <row r="88">
      <c r="A88" s="4" t="inlineStr">
        <is>
          <t>Translation adjustment</t>
        </is>
      </c>
      <c r="B88" s="5" t="n">
        <v>-4668</v>
      </c>
      <c r="C88" s="5" t="n">
        <v>1203</v>
      </c>
    </row>
    <row r="89">
      <c r="A89" s="4" t="inlineStr">
        <is>
          <t>Balance</t>
        </is>
      </c>
      <c r="B89" s="5" t="n">
        <v>-30609</v>
      </c>
      <c r="C89" s="5" t="n">
        <v>-67925</v>
      </c>
    </row>
    <row r="90">
      <c r="A90" s="3" t="inlineStr">
        <is>
          <t>CARRYING AMOUNT</t>
        </is>
      </c>
    </row>
    <row r="91">
      <c r="A91" s="4" t="inlineStr">
        <is>
          <t>Ending balance</t>
        </is>
      </c>
      <c r="B91" s="5" t="n">
        <v>3191</v>
      </c>
      <c r="C91" s="5" t="n">
        <v>12852</v>
      </c>
    </row>
    <row r="92">
      <c r="A92" s="4" t="inlineStr">
        <is>
          <t>Furniture and fixtures [Member]</t>
        </is>
      </c>
    </row>
    <row r="93">
      <c r="A93" s="3" t="inlineStr">
        <is>
          <t>COST</t>
        </is>
      </c>
    </row>
    <row r="94">
      <c r="A94" s="4" t="inlineStr">
        <is>
          <t>Balance</t>
        </is>
      </c>
      <c r="B94" s="5" t="n">
        <v>151317</v>
      </c>
      <c r="C94" s="5" t="n">
        <v>153808</v>
      </c>
    </row>
    <row r="95">
      <c r="A95" s="4" t="inlineStr">
        <is>
          <t>Additions</t>
        </is>
      </c>
      <c r="B95" s="4" t="inlineStr">
        <is>
          <t xml:space="preserve"> </t>
        </is>
      </c>
      <c r="C95" s="4" t="inlineStr">
        <is>
          <t xml:space="preserve"> </t>
        </is>
      </c>
    </row>
    <row r="96">
      <c r="A96" s="4" t="inlineStr">
        <is>
          <t>Disposals</t>
        </is>
      </c>
      <c r="B96" s="5" t="n">
        <v>-735</v>
      </c>
      <c r="C96" s="4" t="inlineStr">
        <is>
          <t xml:space="preserve"> </t>
        </is>
      </c>
    </row>
    <row r="97">
      <c r="A97" s="4" t="inlineStr">
        <is>
          <t>Reclassification to investment property</t>
        </is>
      </c>
      <c r="B97" s="4" t="inlineStr">
        <is>
          <t xml:space="preserve"> </t>
        </is>
      </c>
      <c r="C97" s="4" t="inlineStr">
        <is>
          <t xml:space="preserve"> </t>
        </is>
      </c>
    </row>
    <row r="98">
      <c r="A98" s="4" t="inlineStr">
        <is>
          <t>Translation adjustment</t>
        </is>
      </c>
      <c r="B98" s="5" t="n">
        <v>10398</v>
      </c>
      <c r="C98" s="5" t="n">
        <v>-2491</v>
      </c>
    </row>
    <row r="99">
      <c r="A99" s="4" t="inlineStr">
        <is>
          <t>Balance</t>
        </is>
      </c>
      <c r="B99" s="5" t="n">
        <v>160979</v>
      </c>
      <c r="C99" s="5" t="n">
        <v>151317</v>
      </c>
    </row>
    <row r="100">
      <c r="A100" s="3" t="inlineStr">
        <is>
          <t>DEPRECIATION AND IMPAIRMENT</t>
        </is>
      </c>
    </row>
    <row r="101">
      <c r="A101" s="4" t="inlineStr">
        <is>
          <t>Balance</t>
        </is>
      </c>
      <c r="B101" s="5" t="n">
        <v>-141745</v>
      </c>
      <c r="C101" s="5" t="n">
        <v>-142191</v>
      </c>
    </row>
    <row r="102">
      <c r="A102" s="4" t="inlineStr">
        <is>
          <t>Provided for the year</t>
        </is>
      </c>
      <c r="B102" s="5" t="n">
        <v>-9150</v>
      </c>
      <c r="C102" s="5" t="n">
        <v>-1857</v>
      </c>
    </row>
    <row r="103">
      <c r="A103" s="4" t="inlineStr">
        <is>
          <t>Eliminated upon disposal of assets</t>
        </is>
      </c>
      <c r="B103" s="5" t="n">
        <v>662</v>
      </c>
      <c r="C103" s="4" t="inlineStr">
        <is>
          <t xml:space="preserve"> </t>
        </is>
      </c>
    </row>
    <row r="104">
      <c r="A104" s="4" t="inlineStr">
        <is>
          <t>Depreciation reclassified to investment property</t>
        </is>
      </c>
      <c r="B104" s="4" t="inlineStr">
        <is>
          <t xml:space="preserve"> </t>
        </is>
      </c>
      <c r="C104" s="4" t="inlineStr">
        <is>
          <t xml:space="preserve"> </t>
        </is>
      </c>
    </row>
    <row r="105">
      <c r="A105" s="4" t="inlineStr">
        <is>
          <t>Impairment reclassified to investment property</t>
        </is>
      </c>
      <c r="B105" s="4" t="inlineStr">
        <is>
          <t xml:space="preserve"> </t>
        </is>
      </c>
      <c r="C105" s="4" t="inlineStr">
        <is>
          <t xml:space="preserve"> </t>
        </is>
      </c>
    </row>
    <row r="106">
      <c r="A106" s="4" t="inlineStr">
        <is>
          <t>Translation adjustment</t>
        </is>
      </c>
      <c r="B106" s="5" t="n">
        <v>-9740</v>
      </c>
      <c r="C106" s="5" t="n">
        <v>2303</v>
      </c>
    </row>
    <row r="107">
      <c r="A107" s="4" t="inlineStr">
        <is>
          <t>Balance</t>
        </is>
      </c>
      <c r="B107" s="5" t="n">
        <v>-159973</v>
      </c>
      <c r="C107" s="5" t="n">
        <v>-141745</v>
      </c>
    </row>
    <row r="108">
      <c r="A108" s="3" t="inlineStr">
        <is>
          <t>CARRYING AMOUNT</t>
        </is>
      </c>
    </row>
    <row r="109">
      <c r="A109" s="4" t="inlineStr">
        <is>
          <t>Ending balance</t>
        </is>
      </c>
      <c r="B109" s="5" t="n">
        <v>1006</v>
      </c>
      <c r="C109" s="5" t="n">
        <v>9572</v>
      </c>
    </row>
    <row r="110">
      <c r="A110" s="4" t="inlineStr">
        <is>
          <t>Leasehold improvements-factories and offices [Member]</t>
        </is>
      </c>
    </row>
    <row r="111">
      <c r="A111" s="3" t="inlineStr">
        <is>
          <t>COST</t>
        </is>
      </c>
    </row>
    <row r="112">
      <c r="A112" s="4" t="inlineStr">
        <is>
          <t>Balance</t>
        </is>
      </c>
      <c r="B112" s="5" t="n">
        <v>839026</v>
      </c>
      <c r="C112" s="5" t="n">
        <v>852840</v>
      </c>
    </row>
    <row r="113">
      <c r="A113" s="4" t="inlineStr">
        <is>
          <t>Additions</t>
        </is>
      </c>
      <c r="B113" s="4" t="inlineStr">
        <is>
          <t xml:space="preserve"> </t>
        </is>
      </c>
      <c r="C113" s="4" t="inlineStr">
        <is>
          <t xml:space="preserve"> </t>
        </is>
      </c>
    </row>
    <row r="114">
      <c r="A114" s="4" t="inlineStr">
        <is>
          <t>Disposals</t>
        </is>
      </c>
      <c r="B114" s="4" t="inlineStr">
        <is>
          <t xml:space="preserve"> </t>
        </is>
      </c>
      <c r="C114" s="4" t="inlineStr">
        <is>
          <t xml:space="preserve"> </t>
        </is>
      </c>
    </row>
    <row r="115">
      <c r="A115" s="4" t="inlineStr">
        <is>
          <t>Reclassification to investment property</t>
        </is>
      </c>
      <c r="B115" s="4" t="inlineStr">
        <is>
          <t xml:space="preserve"> </t>
        </is>
      </c>
      <c r="C115" s="4" t="inlineStr">
        <is>
          <t xml:space="preserve"> </t>
        </is>
      </c>
    </row>
    <row r="116">
      <c r="A116" s="4" t="inlineStr">
        <is>
          <t>Translation adjustment</t>
        </is>
      </c>
      <c r="B116" s="5" t="n">
        <v>57654</v>
      </c>
      <c r="C116" s="5" t="n">
        <v>-13814</v>
      </c>
    </row>
    <row r="117">
      <c r="A117" s="4" t="inlineStr">
        <is>
          <t>Balance</t>
        </is>
      </c>
      <c r="B117" s="5" t="n">
        <v>896680</v>
      </c>
      <c r="C117" s="5" t="n">
        <v>839026</v>
      </c>
    </row>
    <row r="118">
      <c r="A118" s="3" t="inlineStr">
        <is>
          <t>DEPRECIATION AND IMPAIRMENT</t>
        </is>
      </c>
    </row>
    <row r="119">
      <c r="A119" s="4" t="inlineStr">
        <is>
          <t>Balance</t>
        </is>
      </c>
      <c r="B119" s="5" t="n">
        <v>-721410</v>
      </c>
      <c r="C119" s="5" t="n">
        <v>-658843</v>
      </c>
    </row>
    <row r="120">
      <c r="A120" s="4" t="inlineStr">
        <is>
          <t>Provided for the year</t>
        </is>
      </c>
      <c r="B120" s="5" t="n">
        <v>-27024</v>
      </c>
      <c r="C120" s="5" t="n">
        <v>-73239</v>
      </c>
    </row>
    <row r="121">
      <c r="A121" s="4" t="inlineStr">
        <is>
          <t>Eliminated upon disposal of assets</t>
        </is>
      </c>
      <c r="B121" s="4" t="inlineStr">
        <is>
          <t xml:space="preserve"> </t>
        </is>
      </c>
      <c r="C121" s="4" t="inlineStr">
        <is>
          <t xml:space="preserve"> </t>
        </is>
      </c>
    </row>
    <row r="122">
      <c r="A122" s="4" t="inlineStr">
        <is>
          <t>Depreciation reclassified to investment property</t>
        </is>
      </c>
      <c r="B122" s="4" t="inlineStr">
        <is>
          <t xml:space="preserve"> </t>
        </is>
      </c>
      <c r="C122" s="4" t="inlineStr">
        <is>
          <t xml:space="preserve"> </t>
        </is>
      </c>
    </row>
    <row r="123">
      <c r="A123" s="4" t="inlineStr">
        <is>
          <t>Impairment reclassified to investment property</t>
        </is>
      </c>
      <c r="B123" s="4" t="inlineStr">
        <is>
          <t xml:space="preserve"> </t>
        </is>
      </c>
      <c r="C123" s="4" t="inlineStr">
        <is>
          <t xml:space="preserve"> </t>
        </is>
      </c>
    </row>
    <row r="124">
      <c r="A124" s="4" t="inlineStr">
        <is>
          <t>Translation adjustment</t>
        </is>
      </c>
      <c r="B124" s="5" t="n">
        <v>-49572</v>
      </c>
      <c r="C124" s="5" t="n">
        <v>10672</v>
      </c>
    </row>
    <row r="125">
      <c r="A125" s="4" t="inlineStr">
        <is>
          <t>Balance</t>
        </is>
      </c>
      <c r="B125" s="5" t="n">
        <v>-798005</v>
      </c>
      <c r="C125" s="5" t="n">
        <v>-721410</v>
      </c>
    </row>
    <row r="126">
      <c r="A126" s="3" t="inlineStr">
        <is>
          <t>CARRYING AMOUNT</t>
        </is>
      </c>
    </row>
    <row r="127">
      <c r="A127" s="4" t="inlineStr">
        <is>
          <t>Ending balance</t>
        </is>
      </c>
      <c r="B127" s="5" t="n">
        <v>98675</v>
      </c>
      <c r="C127" s="5" t="n">
        <v>117616</v>
      </c>
    </row>
    <row r="128">
      <c r="A128" s="4" t="inlineStr">
        <is>
          <t>Leasehold improvements-shops [Member]</t>
        </is>
      </c>
    </row>
    <row r="129">
      <c r="A129" s="3" t="inlineStr">
        <is>
          <t>COST</t>
        </is>
      </c>
    </row>
    <row r="130">
      <c r="A130" s="4" t="inlineStr">
        <is>
          <t>Balance</t>
        </is>
      </c>
      <c r="B130" s="5" t="n">
        <v>251731</v>
      </c>
      <c r="C130" s="5" t="n">
        <v>255876</v>
      </c>
    </row>
    <row r="131">
      <c r="A131" s="4" t="inlineStr">
        <is>
          <t>Additions</t>
        </is>
      </c>
      <c r="B131" s="4" t="inlineStr">
        <is>
          <t xml:space="preserve"> </t>
        </is>
      </c>
      <c r="C131" s="4" t="inlineStr">
        <is>
          <t xml:space="preserve"> </t>
        </is>
      </c>
    </row>
    <row r="132">
      <c r="A132" s="4" t="inlineStr">
        <is>
          <t>Disposals</t>
        </is>
      </c>
      <c r="B132" s="4" t="inlineStr">
        <is>
          <t xml:space="preserve"> </t>
        </is>
      </c>
      <c r="C132" s="4" t="inlineStr">
        <is>
          <t xml:space="preserve"> </t>
        </is>
      </c>
    </row>
    <row r="133">
      <c r="A133" s="4" t="inlineStr">
        <is>
          <t>Reclassification to investment property</t>
        </is>
      </c>
      <c r="B133" s="4" t="inlineStr">
        <is>
          <t xml:space="preserve"> </t>
        </is>
      </c>
      <c r="C133" s="4" t="inlineStr">
        <is>
          <t xml:space="preserve"> </t>
        </is>
      </c>
    </row>
    <row r="134">
      <c r="A134" s="4" t="inlineStr">
        <is>
          <t>Translation adjustment</t>
        </is>
      </c>
      <c r="B134" s="5" t="n">
        <v>17298</v>
      </c>
      <c r="C134" s="5" t="n">
        <v>-4145</v>
      </c>
    </row>
    <row r="135">
      <c r="A135" s="4" t="inlineStr">
        <is>
          <t>Balance</t>
        </is>
      </c>
      <c r="B135" s="5" t="n">
        <v>269029</v>
      </c>
      <c r="C135" s="5" t="n">
        <v>251731</v>
      </c>
    </row>
    <row r="136">
      <c r="A136" s="3" t="inlineStr">
        <is>
          <t>DEPRECIATION AND IMPAIRMENT</t>
        </is>
      </c>
    </row>
    <row r="137">
      <c r="A137" s="4" t="inlineStr">
        <is>
          <t>Balance</t>
        </is>
      </c>
      <c r="B137" s="5" t="n">
        <v>-251731</v>
      </c>
      <c r="C137" s="5" t="n">
        <v>-255876</v>
      </c>
    </row>
    <row r="138">
      <c r="A138" s="4" t="inlineStr">
        <is>
          <t>Provided for the year</t>
        </is>
      </c>
      <c r="B138" s="4" t="inlineStr">
        <is>
          <t xml:space="preserve"> </t>
        </is>
      </c>
      <c r="C138" s="4" t="inlineStr">
        <is>
          <t xml:space="preserve"> </t>
        </is>
      </c>
    </row>
    <row r="139">
      <c r="A139" s="4" t="inlineStr">
        <is>
          <t>Eliminated upon disposal of assets</t>
        </is>
      </c>
      <c r="B139" s="4" t="inlineStr">
        <is>
          <t xml:space="preserve"> </t>
        </is>
      </c>
      <c r="C139" s="4" t="inlineStr">
        <is>
          <t xml:space="preserve"> </t>
        </is>
      </c>
    </row>
    <row r="140">
      <c r="A140" s="4" t="inlineStr">
        <is>
          <t>Depreciation reclassified to investment property</t>
        </is>
      </c>
      <c r="B140" s="4" t="inlineStr">
        <is>
          <t xml:space="preserve"> </t>
        </is>
      </c>
      <c r="C140" s="4" t="inlineStr">
        <is>
          <t xml:space="preserve"> </t>
        </is>
      </c>
    </row>
    <row r="141">
      <c r="A141" s="4" t="inlineStr">
        <is>
          <t>Impairment reclassified to investment property</t>
        </is>
      </c>
      <c r="B141" s="4" t="inlineStr">
        <is>
          <t xml:space="preserve"> </t>
        </is>
      </c>
      <c r="C141" s="4" t="inlineStr">
        <is>
          <t xml:space="preserve"> </t>
        </is>
      </c>
    </row>
    <row r="142">
      <c r="A142" s="4" t="inlineStr">
        <is>
          <t>Translation adjustment</t>
        </is>
      </c>
      <c r="B142" s="5" t="n">
        <v>-17298</v>
      </c>
      <c r="C142" s="5" t="n">
        <v>4145</v>
      </c>
    </row>
    <row r="143">
      <c r="A143" s="4" t="inlineStr">
        <is>
          <t>Balance</t>
        </is>
      </c>
      <c r="B143" s="5" t="n">
        <v>-269029</v>
      </c>
      <c r="C143" s="5" t="n">
        <v>-251731</v>
      </c>
    </row>
    <row r="144">
      <c r="A144" s="3" t="inlineStr">
        <is>
          <t>CARRYING AMOUNT</t>
        </is>
      </c>
    </row>
    <row r="145">
      <c r="A145" s="4" t="inlineStr">
        <is>
          <t>Ending balance</t>
        </is>
      </c>
      <c r="B145" s="4" t="inlineStr">
        <is>
          <t xml:space="preserve"> </t>
        </is>
      </c>
      <c r="C14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8" customWidth="1" min="2" max="2"/>
  </cols>
  <sheetData>
    <row r="1">
      <c r="A1" s="1" t="inlineStr">
        <is>
          <t>Property, Plant and Equipment (Details) - Schedule of straight-line basis for all property, plant and equipment over estimated useful lives</t>
        </is>
      </c>
      <c r="B1" s="2" t="inlineStr">
        <is>
          <t>12 Months Ended</t>
        </is>
      </c>
    </row>
    <row r="2">
      <c r="B2" s="2" t="inlineStr">
        <is>
          <t>Dec. 31, 2020</t>
        </is>
      </c>
    </row>
    <row r="3">
      <c r="A3" s="4" t="inlineStr">
        <is>
          <t>Plants [member]</t>
        </is>
      </c>
    </row>
    <row r="4">
      <c r="A4" s="3" t="inlineStr">
        <is>
          <t>Property, Plant and Equipment (Details) - Schedule of straight-line basis for all property, plant and equipment over estimated useful lives [Line Items]</t>
        </is>
      </c>
    </row>
    <row r="5">
      <c r="A5" s="4" t="inlineStr">
        <is>
          <t>Useful life</t>
        </is>
      </c>
      <c r="B5" s="4" t="inlineStr">
        <is>
          <t>20 years</t>
        </is>
      </c>
    </row>
    <row r="6">
      <c r="A6" s="4" t="inlineStr">
        <is>
          <t>Residual value</t>
        </is>
      </c>
      <c r="B6" s="4" t="inlineStr">
        <is>
          <t>10.00%</t>
        </is>
      </c>
    </row>
    <row r="7">
      <c r="A7" s="4" t="inlineStr">
        <is>
          <t>Machinery [member]</t>
        </is>
      </c>
    </row>
    <row r="8">
      <c r="A8" s="3" t="inlineStr">
        <is>
          <t>Property, Plant and Equipment (Details) - Schedule of straight-line basis for all property, plant and equipment over estimated useful lives [Line Items]</t>
        </is>
      </c>
    </row>
    <row r="9">
      <c r="A9" s="4" t="inlineStr">
        <is>
          <t>Useful life</t>
        </is>
      </c>
      <c r="B9" s="4" t="inlineStr">
        <is>
          <t>5 years</t>
        </is>
      </c>
    </row>
    <row r="10">
      <c r="A10" s="4" t="inlineStr">
        <is>
          <t>Residual value</t>
        </is>
      </c>
      <c r="B10" s="4" t="inlineStr">
        <is>
          <t>10.00%</t>
        </is>
      </c>
    </row>
    <row r="11">
      <c r="A11" s="4" t="inlineStr">
        <is>
          <t>Office equipment [member]</t>
        </is>
      </c>
    </row>
    <row r="12">
      <c r="A12" s="3" t="inlineStr">
        <is>
          <t>Property, Plant and Equipment (Details) - Schedule of straight-line basis for all property, plant and equipment over estimated useful lives [Line Items]</t>
        </is>
      </c>
    </row>
    <row r="13">
      <c r="A13" s="4" t="inlineStr">
        <is>
          <t>Useful life</t>
        </is>
      </c>
      <c r="B13" s="4" t="inlineStr">
        <is>
          <t>5 years</t>
        </is>
      </c>
    </row>
    <row r="14">
      <c r="A14" s="4" t="inlineStr">
        <is>
          <t>Residual value</t>
        </is>
      </c>
      <c r="B14" s="4" t="inlineStr">
        <is>
          <t>10.00%</t>
        </is>
      </c>
    </row>
    <row r="15">
      <c r="A15" s="4" t="inlineStr">
        <is>
          <t>Motor vehicles [member]</t>
        </is>
      </c>
    </row>
    <row r="16">
      <c r="A16" s="3" t="inlineStr">
        <is>
          <t>Property, Plant and Equipment (Details) - Schedule of straight-line basis for all property, plant and equipment over estimated useful lives [Line Items]</t>
        </is>
      </c>
    </row>
    <row r="17">
      <c r="A17" s="4" t="inlineStr">
        <is>
          <t>Useful life</t>
        </is>
      </c>
      <c r="B17" s="4" t="inlineStr">
        <is>
          <t>5 years</t>
        </is>
      </c>
    </row>
    <row r="18">
      <c r="A18" s="4" t="inlineStr">
        <is>
          <t>Residual value</t>
        </is>
      </c>
      <c r="B18" s="4" t="inlineStr">
        <is>
          <t>10.00%</t>
        </is>
      </c>
    </row>
    <row r="19">
      <c r="A19" s="4" t="inlineStr">
        <is>
          <t>Furniture and fixtures [Member]</t>
        </is>
      </c>
    </row>
    <row r="20">
      <c r="A20" s="3" t="inlineStr">
        <is>
          <t>Property, Plant and Equipment (Details) - Schedule of straight-line basis for all property, plant and equipment over estimated useful lives [Line Items]</t>
        </is>
      </c>
    </row>
    <row r="21">
      <c r="A21" s="4" t="inlineStr">
        <is>
          <t>Useful life</t>
        </is>
      </c>
      <c r="B21" s="4" t="inlineStr">
        <is>
          <t>5 years</t>
        </is>
      </c>
    </row>
    <row r="22">
      <c r="A22" s="4" t="inlineStr">
        <is>
          <t>Residual value</t>
        </is>
      </c>
      <c r="B22" s="4" t="inlineStr">
        <is>
          <t>10.00%</t>
        </is>
      </c>
    </row>
    <row r="23">
      <c r="A23" s="4" t="inlineStr">
        <is>
          <t>Leasehold improvements-factories and offices [Member]</t>
        </is>
      </c>
    </row>
    <row r="24">
      <c r="A24" s="3" t="inlineStr">
        <is>
          <t>Property, Plant and Equipment (Details) - Schedule of straight-line basis for all property, plant and equipment over estimated useful lives [Line Items]</t>
        </is>
      </c>
    </row>
    <row r="25">
      <c r="A25" s="4" t="inlineStr">
        <is>
          <t>Useful life</t>
        </is>
      </c>
      <c r="B25" s="4" t="inlineStr">
        <is>
          <t>Shorter of estimated useful life of 5 years or lease term</t>
        </is>
      </c>
    </row>
    <row r="26">
      <c r="A26" s="4" t="inlineStr">
        <is>
          <t>Residual value</t>
        </is>
      </c>
      <c r="B26" s="4" t="inlineStr">
        <is>
          <t>10.00%</t>
        </is>
      </c>
    </row>
    <row r="27">
      <c r="A27" s="4" t="inlineStr">
        <is>
          <t>Leasehold improvements-shops [Member]</t>
        </is>
      </c>
    </row>
    <row r="28">
      <c r="A28" s="3" t="inlineStr">
        <is>
          <t>Property, Plant and Equipment (Details) - Schedule of straight-line basis for all property, plant and equipment over estimated useful lives [Line Items]</t>
        </is>
      </c>
    </row>
    <row r="29">
      <c r="A29" s="4" t="inlineStr">
        <is>
          <t>Useful life</t>
        </is>
      </c>
      <c r="B29" s="4" t="inlineStr">
        <is>
          <t>Shorter of estimated useful life of 5 years or lease term</t>
        </is>
      </c>
    </row>
    <row r="30">
      <c r="A30" s="4" t="inlineStr">
        <is>
          <t>Residual value</t>
        </is>
      </c>
      <c r="B30" s="4" t="inlineStr">
        <is>
          <t xml:space="preserve"> </t>
        </is>
      </c>
    </row>
    <row r="31">
      <c r="A31" s="4" t="inlineStr">
        <is>
          <t>Distributor shops' furniture and fixtures [Member]</t>
        </is>
      </c>
    </row>
    <row r="32">
      <c r="A32" s="3" t="inlineStr">
        <is>
          <t>Property, Plant and Equipment (Details) - Schedule of straight-line basis for all property, plant and equipment over estimated useful lives [Line Items]</t>
        </is>
      </c>
    </row>
    <row r="33">
      <c r="A33" s="4" t="inlineStr">
        <is>
          <t>Useful life</t>
        </is>
      </c>
      <c r="B33" s="4" t="inlineStr">
        <is>
          <t>1.5 years</t>
        </is>
      </c>
    </row>
    <row r="34">
      <c r="A34" s="4" t="inlineStr">
        <is>
          <t>Residual value</t>
        </is>
      </c>
      <c r="B3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 Schedule of plant includes buildings owned by Anhui Kaixin built on the following land</t>
        </is>
      </c>
      <c r="B1" s="2" t="inlineStr">
        <is>
          <t>12 Months Ended</t>
        </is>
      </c>
    </row>
    <row r="2">
      <c r="B2" s="2" t="inlineStr">
        <is>
          <t>Dec. 31, 2020</t>
        </is>
      </c>
    </row>
    <row r="3">
      <c r="A3" s="4" t="inlineStr">
        <is>
          <t>Jinxi Town, Longshan Road, Taihu City, Anhui Province, the PRC [Member]</t>
        </is>
      </c>
    </row>
    <row r="4">
      <c r="A4" s="3" t="inlineStr">
        <is>
          <t>Property, Plant and Equipment (Details) - Schedule of plant includes buildings owned by Anhui Kaixin built on the following land [Line Items]</t>
        </is>
      </c>
    </row>
    <row r="5">
      <c r="A5" s="4" t="inlineStr">
        <is>
          <t>Description</t>
        </is>
      </c>
      <c r="B5" s="4" t="inlineStr">
        <is>
          <t>Dormitory</t>
        </is>
      </c>
    </row>
    <row r="6">
      <c r="A6" s="4" t="inlineStr">
        <is>
          <t>Gross area (m2)</t>
        </is>
      </c>
      <c r="B6" s="4" t="inlineStr">
        <is>
          <t>8,573</t>
        </is>
      </c>
    </row>
    <row r="7">
      <c r="A7" s="4" t="inlineStr">
        <is>
          <t>Jinxi Town, Longshan Road, Taihu City, Anhui Province, the PRC One [Member]</t>
        </is>
      </c>
    </row>
    <row r="8">
      <c r="A8" s="3" t="inlineStr">
        <is>
          <t>Property, Plant and Equipment (Details) - Schedule of plant includes buildings owned by Anhui Kaixin built on the following land [Line Items]</t>
        </is>
      </c>
    </row>
    <row r="9">
      <c r="A9" s="4" t="inlineStr">
        <is>
          <t>Description</t>
        </is>
      </c>
      <c r="B9" s="4" t="inlineStr">
        <is>
          <t>Factory</t>
        </is>
      </c>
    </row>
    <row r="10">
      <c r="A10" s="4" t="inlineStr">
        <is>
          <t>Gross area (m2)</t>
        </is>
      </c>
      <c r="B10" s="4" t="inlineStr">
        <is>
          <t>22,29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carrying amount recognized assets carried under cost model - USD ($)</t>
        </is>
      </c>
      <c r="B1" s="2" t="inlineStr">
        <is>
          <t>Dec. 31, 2020</t>
        </is>
      </c>
      <c r="C1" s="2" t="inlineStr">
        <is>
          <t>Dec. 31, 2019</t>
        </is>
      </c>
    </row>
    <row r="2">
      <c r="A2" s="3" t="inlineStr">
        <is>
          <t>Property, Plant and Equipment (Details) - Schedule of carrying amount recognized assets carried under cost model [Line Items]</t>
        </is>
      </c>
    </row>
    <row r="3">
      <c r="A3" s="4" t="inlineStr">
        <is>
          <t>Carrying amount of recognized assets</t>
        </is>
      </c>
      <c r="B3" s="6" t="n">
        <v>99360</v>
      </c>
      <c r="C3" s="6" t="n">
        <v>92971</v>
      </c>
    </row>
    <row r="4">
      <c r="A4" s="4" t="inlineStr">
        <is>
          <t>Machinery [member]</t>
        </is>
      </c>
    </row>
    <row r="5">
      <c r="A5" s="3" t="inlineStr">
        <is>
          <t>Property, Plant and Equipment (Details) - Schedule of carrying amount recognized assets carried under cost model [Line Items]</t>
        </is>
      </c>
    </row>
    <row r="6">
      <c r="A6" s="4" t="inlineStr">
        <is>
          <t>Carrying amount of recognized assets</t>
        </is>
      </c>
      <c r="B6" s="5" t="n">
        <v>95922</v>
      </c>
      <c r="C6" s="5" t="n">
        <v>89755</v>
      </c>
    </row>
    <row r="7">
      <c r="A7" s="4" t="inlineStr">
        <is>
          <t>Motor Vehicles [Member]</t>
        </is>
      </c>
    </row>
    <row r="8">
      <c r="A8" s="3" t="inlineStr">
        <is>
          <t>Property, Plant and Equipment (Details) - Schedule of carrying amount recognized assets carried under cost model [Line Items]</t>
        </is>
      </c>
    </row>
    <row r="9">
      <c r="A9" s="4" t="inlineStr">
        <is>
          <t>Carrying amount of recognized assets</t>
        </is>
      </c>
      <c r="B9" s="5" t="n">
        <v>35</v>
      </c>
      <c r="C9" s="5" t="n">
        <v>33</v>
      </c>
    </row>
    <row r="10">
      <c r="A10" s="4" t="inlineStr">
        <is>
          <t>Office Equipment [Member]</t>
        </is>
      </c>
    </row>
    <row r="11">
      <c r="A11" s="3" t="inlineStr">
        <is>
          <t>Property, Plant and Equipment (Details) - Schedule of carrying amount recognized assets carried under cost model [Line Items]</t>
        </is>
      </c>
    </row>
    <row r="12">
      <c r="A12" s="4" t="inlineStr">
        <is>
          <t>Carrying amount of recognized assets</t>
        </is>
      </c>
      <c r="B12" s="5" t="n">
        <v>2663</v>
      </c>
      <c r="C12" s="5" t="n">
        <v>2492</v>
      </c>
    </row>
    <row r="13">
      <c r="A13" s="4" t="inlineStr">
        <is>
          <t>Furniture and fixtures [Member]</t>
        </is>
      </c>
    </row>
    <row r="14">
      <c r="A14" s="3" t="inlineStr">
        <is>
          <t>Property, Plant and Equipment (Details) - Schedule of carrying amount recognized assets carried under cost model [Line Items]</t>
        </is>
      </c>
    </row>
    <row r="15">
      <c r="A15" s="4" t="inlineStr">
        <is>
          <t>Carrying amount of recognized assets</t>
        </is>
      </c>
      <c r="B15" s="6" t="n">
        <v>739</v>
      </c>
      <c r="C15" s="6" t="n">
        <v>6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investment properties - USD ($)</t>
        </is>
      </c>
      <c r="B1" s="2" t="inlineStr">
        <is>
          <t>12 Months Ended</t>
        </is>
      </c>
    </row>
    <row r="2">
      <c r="B2" s="2" t="inlineStr">
        <is>
          <t>Dec. 31, 2020</t>
        </is>
      </c>
      <c r="C2" s="2" t="inlineStr">
        <is>
          <t>Dec. 31, 2019</t>
        </is>
      </c>
    </row>
    <row r="3">
      <c r="A3" s="4" t="inlineStr">
        <is>
          <t>COST</t>
        </is>
      </c>
    </row>
    <row r="4">
      <c r="A4" s="3" t="inlineStr">
        <is>
          <t>Property, Plant and Equipment (Details) - Schedule of investment properties [Line Items]</t>
        </is>
      </c>
    </row>
    <row r="5">
      <c r="A5" s="4" t="inlineStr">
        <is>
          <t>Opening balance</t>
        </is>
      </c>
      <c r="B5" s="6" t="n">
        <v>12291058</v>
      </c>
      <c r="C5" s="4" t="inlineStr">
        <is>
          <t xml:space="preserve"> </t>
        </is>
      </c>
    </row>
    <row r="6">
      <c r="A6" s="4" t="inlineStr">
        <is>
          <t>Acquisitions</t>
        </is>
      </c>
      <c r="B6" s="4" t="inlineStr">
        <is>
          <t xml:space="preserve"> </t>
        </is>
      </c>
      <c r="C6" s="4" t="inlineStr">
        <is>
          <t xml:space="preserve"> </t>
        </is>
      </c>
    </row>
    <row r="7">
      <c r="A7" s="4" t="inlineStr">
        <is>
          <t>Capitalised subsequent expenditure</t>
        </is>
      </c>
      <c r="B7" s="4" t="inlineStr">
        <is>
          <t xml:space="preserve"> </t>
        </is>
      </c>
      <c r="C7" s="4" t="inlineStr">
        <is>
          <t xml:space="preserve"> </t>
        </is>
      </c>
    </row>
    <row r="8">
      <c r="A8" s="4" t="inlineStr">
        <is>
          <t>Classified as held for sale or disposals</t>
        </is>
      </c>
      <c r="B8" s="4" t="inlineStr">
        <is>
          <t xml:space="preserve"> </t>
        </is>
      </c>
      <c r="C8" s="4" t="inlineStr">
        <is>
          <t xml:space="preserve"> </t>
        </is>
      </c>
    </row>
    <row r="9">
      <c r="A9" s="4" t="inlineStr">
        <is>
          <t>Transfer (to)/from inventories and owner-occupied property</t>
        </is>
      </c>
      <c r="B9" s="5" t="n">
        <v>10983012</v>
      </c>
      <c r="C9" s="5" t="n">
        <v>12291058</v>
      </c>
    </row>
    <row r="10">
      <c r="A10" s="4" t="inlineStr">
        <is>
          <t>Translation adjustment</t>
        </is>
      </c>
      <c r="B10" s="5" t="n">
        <v>-844585</v>
      </c>
      <c r="C10" s="4" t="inlineStr">
        <is>
          <t xml:space="preserve"> </t>
        </is>
      </c>
    </row>
    <row r="11">
      <c r="A11" s="4" t="inlineStr">
        <is>
          <t>Closing balance</t>
        </is>
      </c>
      <c r="B11" s="5" t="n">
        <v>24118655</v>
      </c>
      <c r="C11" s="5" t="n">
        <v>12291058</v>
      </c>
    </row>
    <row r="12">
      <c r="A12" s="4" t="inlineStr">
        <is>
          <t>DEPRECIATION AND IMPAIRMENT</t>
        </is>
      </c>
    </row>
    <row r="13">
      <c r="A13" s="3" t="inlineStr">
        <is>
          <t>Property, Plant and Equipment (Details) - Schedule of investment properties [Line Items]</t>
        </is>
      </c>
    </row>
    <row r="14">
      <c r="A14" s="4" t="inlineStr">
        <is>
          <t>Opening balance</t>
        </is>
      </c>
      <c r="B14" s="5" t="n">
        <v>-7191880</v>
      </c>
      <c r="C14" s="4" t="inlineStr">
        <is>
          <t xml:space="preserve"> </t>
        </is>
      </c>
    </row>
    <row r="15">
      <c r="A15" s="4" t="inlineStr">
        <is>
          <t>Provided for the year</t>
        </is>
      </c>
      <c r="B15" s="5" t="n">
        <v>-400328</v>
      </c>
      <c r="C15" s="4" t="inlineStr">
        <is>
          <t xml:space="preserve"> </t>
        </is>
      </c>
    </row>
    <row r="16">
      <c r="A16" s="4" t="inlineStr">
        <is>
          <t>Eliminated upon disposal of assets</t>
        </is>
      </c>
      <c r="B16" s="4" t="inlineStr">
        <is>
          <t xml:space="preserve"> </t>
        </is>
      </c>
      <c r="C16" s="4" t="inlineStr">
        <is>
          <t xml:space="preserve"> </t>
        </is>
      </c>
    </row>
    <row r="17">
      <c r="A17" s="4" t="inlineStr">
        <is>
          <t>Impairment for the year</t>
        </is>
      </c>
      <c r="B17" s="4" t="inlineStr">
        <is>
          <t xml:space="preserve"> </t>
        </is>
      </c>
      <c r="C17" s="4" t="inlineStr">
        <is>
          <t xml:space="preserve"> </t>
        </is>
      </c>
    </row>
    <row r="18">
      <c r="A18" s="4" t="inlineStr">
        <is>
          <t>Transfer to/(from) inventories and owner-occupied property</t>
        </is>
      </c>
      <c r="B18" s="5" t="n">
        <v>-7758060</v>
      </c>
      <c r="C18" s="5" t="n">
        <v>-7191880</v>
      </c>
    </row>
    <row r="19">
      <c r="A19" s="4" t="inlineStr">
        <is>
          <t>Translation adjustment</t>
        </is>
      </c>
      <c r="B19" s="5" t="n">
        <v>-494192</v>
      </c>
      <c r="C19" s="4" t="inlineStr">
        <is>
          <t xml:space="preserve"> </t>
        </is>
      </c>
    </row>
    <row r="20">
      <c r="A20" s="4" t="inlineStr">
        <is>
          <t>Closing balance</t>
        </is>
      </c>
      <c r="B20" s="5" t="n">
        <v>-15844460</v>
      </c>
      <c r="C20" s="5" t="n">
        <v>-7191880</v>
      </c>
    </row>
    <row r="21">
      <c r="A21" s="4" t="inlineStr">
        <is>
          <t>CARRYING AMOUNT</t>
        </is>
      </c>
    </row>
    <row r="22">
      <c r="A22" s="3" t="inlineStr">
        <is>
          <t>Property, Plant and Equipment (Details) - Schedule of investment properties [Line Items]</t>
        </is>
      </c>
    </row>
    <row r="23">
      <c r="A23" s="4" t="inlineStr">
        <is>
          <t>Closing balance</t>
        </is>
      </c>
      <c r="B23" s="6" t="n">
        <v>8274195</v>
      </c>
      <c r="C23" s="6" t="n">
        <v>509917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Premiums Under Operating Leases (Details) - Schedule of prepayments and premiums under operating leases - USD ($)</t>
        </is>
      </c>
      <c r="B1" s="2" t="inlineStr">
        <is>
          <t>12 Months Ended</t>
        </is>
      </c>
    </row>
    <row r="2">
      <c r="B2" s="2" t="inlineStr">
        <is>
          <t>Dec. 31, 2020</t>
        </is>
      </c>
      <c r="C2" s="2" t="inlineStr">
        <is>
          <t>Dec. 31, 2019</t>
        </is>
      </c>
    </row>
    <row r="3">
      <c r="A3" s="3" t="inlineStr">
        <is>
          <t>Schedule of prepayments and premiums under operating leases [Abstract]</t>
        </is>
      </c>
    </row>
    <row r="4">
      <c r="A4" s="4" t="inlineStr">
        <is>
          <t>Beginning balance, At January 1</t>
        </is>
      </c>
      <c r="B4" s="6" t="n">
        <v>2336471</v>
      </c>
      <c r="C4" s="6" t="n">
        <v>2450267</v>
      </c>
    </row>
    <row r="5">
      <c r="A5" s="4" t="inlineStr">
        <is>
          <t>additions for the year</t>
        </is>
      </c>
      <c r="B5" s="5" t="n">
        <v>21739</v>
      </c>
      <c r="C5" s="5" t="n">
        <v>21757</v>
      </c>
    </row>
    <row r="6">
      <c r="A6" s="4" t="inlineStr">
        <is>
          <t>charge for the year</t>
        </is>
      </c>
      <c r="B6" s="5" t="n">
        <v>-94699</v>
      </c>
      <c r="C6" s="5" t="n">
        <v>-96743</v>
      </c>
    </row>
    <row r="7">
      <c r="A7" s="4" t="inlineStr">
        <is>
          <t>translation adjustment</t>
        </is>
      </c>
      <c r="B7" s="5" t="n">
        <v>156389</v>
      </c>
      <c r="C7" s="5" t="n">
        <v>-38810</v>
      </c>
    </row>
    <row r="8">
      <c r="A8" s="4" t="inlineStr">
        <is>
          <t>Ending balance, At December 31</t>
        </is>
      </c>
      <c r="B8" s="6" t="n">
        <v>2419900</v>
      </c>
      <c r="C8" s="6" t="n">
        <v>233647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Premiums Under Operating Leases (Details) - Schedule of prepayment and premium under operating lease analyzed for reporting - USD ($)</t>
        </is>
      </c>
      <c r="B1" s="2" t="inlineStr">
        <is>
          <t>Dec. 31, 2020</t>
        </is>
      </c>
      <c r="C1" s="2" t="inlineStr">
        <is>
          <t>Dec. 31, 2019</t>
        </is>
      </c>
      <c r="D1" s="2" t="inlineStr">
        <is>
          <t>Dec. 31, 2018</t>
        </is>
      </c>
    </row>
    <row r="2">
      <c r="A2" s="3" t="inlineStr">
        <is>
          <t>Schedule of prepayment and premium under operating lease analyzed for reporting [Abstract]</t>
        </is>
      </c>
    </row>
    <row r="3">
      <c r="A3" s="4" t="inlineStr">
        <is>
          <t>Current asset</t>
        </is>
      </c>
      <c r="B3" s="6" t="n">
        <v>80494</v>
      </c>
      <c r="C3" s="6" t="n">
        <v>75318</v>
      </c>
    </row>
    <row r="4">
      <c r="A4" s="4" t="inlineStr">
        <is>
          <t>Non-current asset</t>
        </is>
      </c>
      <c r="B4" s="5" t="n">
        <v>2339406</v>
      </c>
      <c r="C4" s="5" t="n">
        <v>2261153</v>
      </c>
    </row>
    <row r="5">
      <c r="A5" s="4" t="inlineStr">
        <is>
          <t>Total</t>
        </is>
      </c>
      <c r="B5" s="6" t="n">
        <v>2419900</v>
      </c>
      <c r="C5" s="6" t="n">
        <v>2336471</v>
      </c>
      <c r="D5" s="6" t="n">
        <v>24502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Prepayment for Construction of New Plant (Details) - USD ($)</t>
        </is>
      </c>
      <c r="B1" s="2" t="inlineStr">
        <is>
          <t>Dec. 31, 2015</t>
        </is>
      </c>
      <c r="C1" s="2" t="inlineStr">
        <is>
          <t>Dec. 31, 2014</t>
        </is>
      </c>
      <c r="D1" s="2" t="inlineStr">
        <is>
          <t>Dec. 31, 2013</t>
        </is>
      </c>
      <c r="E1" s="2" t="inlineStr">
        <is>
          <t>Dec. 31, 2012</t>
        </is>
      </c>
      <c r="F1" s="2" t="inlineStr">
        <is>
          <t>Nov. 20, 2010</t>
        </is>
      </c>
    </row>
    <row r="2">
      <c r="A2" s="3" t="inlineStr">
        <is>
          <t>Prepayment for Construction of New Plant (Details) [Line Items]</t>
        </is>
      </c>
    </row>
    <row r="3">
      <c r="A3" s="4" t="inlineStr">
        <is>
          <t>Prepayment for construction</t>
        </is>
      </c>
      <c r="F3" s="6" t="n">
        <v>17826251</v>
      </c>
    </row>
    <row r="4">
      <c r="A4" s="4" t="inlineStr">
        <is>
          <t>Recognized in construction in progress</t>
        </is>
      </c>
      <c r="B4" s="6" t="n">
        <v>110041</v>
      </c>
      <c r="D4" s="6" t="n">
        <v>16401778</v>
      </c>
    </row>
    <row r="5">
      <c r="A5" s="4" t="inlineStr">
        <is>
          <t>Amount transferred construction in progress</t>
        </is>
      </c>
      <c r="B5" s="6" t="n">
        <v>22960220</v>
      </c>
    </row>
    <row r="6">
      <c r="A6" s="4" t="inlineStr">
        <is>
          <t>Kaixin Anhui [Member]</t>
        </is>
      </c>
    </row>
    <row r="7">
      <c r="A7" s="3" t="inlineStr">
        <is>
          <t>Prepayment for Construction of New Plant (Details) [Line Items]</t>
        </is>
      </c>
    </row>
    <row r="8">
      <c r="A8" s="4" t="inlineStr">
        <is>
          <t>Prepayment for construction</t>
        </is>
      </c>
      <c r="D8" s="6" t="n">
        <v>9747897</v>
      </c>
      <c r="E8" s="6" t="n">
        <v>6363853</v>
      </c>
    </row>
    <row r="9">
      <c r="A9" s="4" t="inlineStr">
        <is>
          <t>Construction in progress [Member]</t>
        </is>
      </c>
    </row>
    <row r="10">
      <c r="A10" s="3" t="inlineStr">
        <is>
          <t>Prepayment for Construction of New Plant (Details) [Line Items]</t>
        </is>
      </c>
    </row>
    <row r="11">
      <c r="A11" s="4" t="inlineStr">
        <is>
          <t>Recognized in construction in progress</t>
        </is>
      </c>
      <c r="C11" s="6" t="n">
        <v>6537016</v>
      </c>
    </row>
    <row r="12">
      <c r="A12" s="4" t="inlineStr">
        <is>
          <t>Construction in progress [Member] | Second &amp; Third Phase [Member]</t>
        </is>
      </c>
    </row>
    <row r="13">
      <c r="A13" s="3" t="inlineStr">
        <is>
          <t>Prepayment for Construction of New Plant (Details) [Line Items]</t>
        </is>
      </c>
    </row>
    <row r="14">
      <c r="A14" s="4" t="inlineStr">
        <is>
          <t>Recognized in construction in progress</t>
        </is>
      </c>
      <c r="C14" s="6" t="n">
        <v>155254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epayment for Construction of New Plant (Details) - Schedule of the carrying amount of the prepayment for construction of new plant</t>
        </is>
      </c>
      <c r="B1" s="2" t="inlineStr">
        <is>
          <t>Dec. 31, 2020USD ($)</t>
        </is>
      </c>
    </row>
    <row r="2">
      <c r="A2" s="3" t="inlineStr">
        <is>
          <t>Schedule of the carrying amount of the prepayment for construction of new plant [Abstract]</t>
        </is>
      </c>
    </row>
    <row r="3">
      <c r="A3" s="4" t="inlineStr">
        <is>
          <t>Prepaid in 2015</t>
        </is>
      </c>
      <c r="B3" s="6" t="n">
        <v>8469878</v>
      </c>
    </row>
    <row r="4">
      <c r="A4" s="4" t="inlineStr">
        <is>
          <t>Recognized as construction in progress</t>
        </is>
      </c>
      <c r="B4" s="5" t="n">
        <v>-110041</v>
      </c>
    </row>
    <row r="5">
      <c r="A5" s="4" t="inlineStr">
        <is>
          <t>Net recognized construction in progress</t>
        </is>
      </c>
      <c r="B5" s="5" t="n">
        <v>8359837</v>
      </c>
    </row>
    <row r="6">
      <c r="A6" s="4" t="inlineStr">
        <is>
          <t>Impairment loss in 2015:</t>
        </is>
      </c>
      <c r="B6" s="5" t="n">
        <v>-1199314</v>
      </c>
    </row>
    <row r="7">
      <c r="A7" s="4" t="inlineStr">
        <is>
          <t>Adjustment construction in progress</t>
        </is>
      </c>
      <c r="B7" s="5" t="n">
        <v>7160523</v>
      </c>
    </row>
    <row r="8">
      <c r="A8" s="4" t="inlineStr">
        <is>
          <t>Impairment loss in 2016:</t>
        </is>
      </c>
      <c r="B8" s="5" t="n">
        <v>-6989200</v>
      </c>
    </row>
    <row r="9">
      <c r="A9" s="4" t="inlineStr">
        <is>
          <t>Translation adjustment:</t>
        </is>
      </c>
      <c r="B9" s="5" t="n">
        <v>-171323</v>
      </c>
    </row>
    <row r="10">
      <c r="A10" s="4" t="inlineStr">
        <is>
          <t>Adjustment construction in progress</t>
        </is>
      </c>
      <c r="B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Key Sources of Estimation Uncertainty</t>
        </is>
      </c>
      <c r="B1" s="2" t="inlineStr">
        <is>
          <t>12 Months Ended</t>
        </is>
      </c>
    </row>
    <row r="2">
      <c r="B2" s="2" t="inlineStr">
        <is>
          <t>Dec. 31, 2020</t>
        </is>
      </c>
    </row>
    <row r="3">
      <c r="A3" s="3" t="inlineStr">
        <is>
          <t>Disclosure of changes in accounting estimates [text block] [Abstract]</t>
        </is>
      </c>
    </row>
    <row r="4">
      <c r="A4" s="4" t="inlineStr">
        <is>
          <t>KEY SOURCES OF ESTIMATION UNCERTAINTY</t>
        </is>
      </c>
      <c r="B4" s="4" t="inlineStr">
        <is>
          <t>6. KEY SOURCES OF ESTIMATION
UNCERTAINTY In
the application of the Group’s accounting policies, which are described in Note 4, management is require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the reporting
period, that have a significant risk of causing a material adjustment to the carrying amounts of assets within the next financial
year. Depreciation
of building, machinery and equipment As
described in Note 4, the Group reviews the estimated useful lives and residual values of property, plant and equipment at the
end of each reporting period. The cost of building, machinery and equipment is depreciated on a straight-line basis over the assets’
estimated useful lives. Management estimates the useful lives of these buildings, machinery and equipment to be within 5 to 20
years. These are the common life expectancies applied in the same industry. Changes in the expected level of usage and technological
developments could impact the economic useful lives and the residual values of these assets, therefore future depreciation charges
could be revised. Impairment
of non-financial assets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flows that are largely independent of those
from other assets. If this is the case, the recoverable amount is determined for the cash-generating-unit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the income statement, unless
the asset is carried at revalued amount, in which case, such impairment loss is treated as a revaluation decrease. An
impairment loss for an asset other than goodwill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the income statement, unless the asset is carried
at revalued amount, in which case, such reversal is treated as a revaluation increase. During
the years ended December 31, 2020, 2019, and 2018, the Company recognized impairment losses of $nil, $nil, and $nil, respectively,
for its prepayments for acquisition of land use rights. During the years ended December 31, 2020, 2019, and 2018, the Company
recognized impairment losses of $nil, $nil, and $nil, respectively, for its related prepayments for construction on such land.
The impairment reflects the current reduction in the value of the investment as a result of the delay in time to complete the
construction projects and delay in procurement of legal certificates that would lead to the assets being put into service that
would give rise to expected future profitability which at December 31, 2020, has been temporarily postponed beyond the next operating
period. The impairment losses charged to the prepayments has brought the carrying values to their respective recoverable amount
in its fair value less costs to sell. During
the years ended December 31, 2020, 2019, and 2018, the Company recognized impairment losses of $nil, $ nil, and $13,311,557, respectively,
for a part of its factory plant in Anhui that is not currently in use. The impairment reflects the current reduction in the value
of the carrying cost as a result of the company’s evaluation of the recoverability of its investment. The impairment losses
charged to the factory plant has brought the carrying values to their respective recoverable amount in its fair value less costs
to sell. For
the prepayment for acquisition of land use rights, the Company provided an estimate of its fair value based on the market value
substitution rule. The estimated fair value belongs to Level 2 of the fair value hierarchy because the input is determined through
quoted prices of similar assets without an actively quoted market. Using the market approach, the Company compares the price of
the land use right that the Company intended to acquire with the price of similar land use rights in the same geographical area,
adjusted by factors such as price index, frequency of actual transactions conducted, environmental conditions, etc. Significant
assumptions used in this estimation include the ability to legally obtain such land use rights, the usage of land as industrial
use, the date of transaction at year end, etc. As a result, the Company provided an estimate in the amount of $5,154,034. Finally,
the fair value is reduced by estimated costs to sell which include, but not limited to, legal costs, stamp duty, similar transaction
tax, etc. in the amount of $379,971. The net value is then compared to the carrying value, and the difference is recorded as impairment
loss in the amount of $1,317,295 in 2015. In 2016, since there was no progress in regards to the acquisition of land use rights,
the Company provided further impairment to bring the carrying value down to $0 as management is unable to assert the recoverability
of such asset. For
the prepayment for construction, the Company provided an estimate of its fair value based on the time value approach. The estimated
fair value belongs to Level 3 of the fair value hierarchy because the input is not easily observable. Using this approach, the
Company calculates the time value of money of the amount prepaid based on the Company’s weighted average cost of capital
(“WACC”) in order to arrive at its fair value. The Company uses this approach to determine its recoverable amount
because such prepayments are not readily resalable, and the ability to realize this amount is contingent upon the Company’s
ability to successfully acquire the land use right as mentioned above. Significant assumptions used in this estimation include
using the WACC, which is comprised of the Company’s metrics of return of equity, return of debt, the relevant weights of
the returns of equity and debt, and tax rate, in determining the fair value. As a result, as at December 31, 2015, the Company
provided an estimate in the amount of $7,160,523. Since this asset is not resalable, the company estimated costs to sell for this
asset in the amount of $0. The net value is then compared to the carrying value, and the difference is recorded as impairment
loss in the amount of $1,248,039 in 2015. In 2017, since there was no progress in regards to the construction, the Company provided
further impairment to bring the carrying value down to $0 as management is unable to assert the recoverability of such asset. For
the factory plant, the Company provided an estimate of its fair value based on the time value approach. The estimated fair value
belongs to Level 3 of the fair value hierarchy because the input is not easily observable. Using this approach, the Company calculates
the time value of money of the amount recoverable based on the Company’s weighted average cost of capital (“WACC”)
in order to arrive at its fair value. The Company uses this approach to determine its recoverable amount because a part of the
factory plant is not readily resalable. Significant assumptions used in this estimation include using the WACC, which is comprised
of the Company’s metrics of return of equity, return of debt, the relevant weights of the returns of equity and debt, and
tax rate, in determining the fair value. As a result, as at December 31, 2018, the Company recorded as impairment loss in the
amount of $13,311,557 in 2018, which brings the carrying value of the part of the factory plant not in use down to $0 as management
is unable to assert the recoverability of such ass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yment for Acquisition of Land Use Right (Details)</t>
        </is>
      </c>
      <c r="B1" s="2" t="inlineStr">
        <is>
          <t>Sep. 02, 2010USD ($)</t>
        </is>
      </c>
    </row>
    <row r="2">
      <c r="A2" s="3" t="inlineStr">
        <is>
          <t>Description of accounting policy for deferred acquisition costs arising from insurance contracts [text block] [Abstract]</t>
        </is>
      </c>
    </row>
    <row r="3">
      <c r="A3" s="4" t="inlineStr">
        <is>
          <t>Total consideration</t>
        </is>
      </c>
      <c r="B3" s="6" t="n">
        <v>63404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epayment for Acquisition of Land Use Right (Details) - Schedule of prepayment for acquisition of land use right</t>
        </is>
      </c>
      <c r="B1" s="2" t="inlineStr">
        <is>
          <t>Dec. 31, 2019USD ($)</t>
        </is>
      </c>
    </row>
    <row r="2">
      <c r="A2" s="3" t="inlineStr">
        <is>
          <t>Schedule of prepayment for acquisition of land use right [Abstract]</t>
        </is>
      </c>
    </row>
    <row r="3">
      <c r="A3" s="4" t="inlineStr">
        <is>
          <t>Prepaid in 2010</t>
        </is>
      </c>
      <c r="B3" s="6" t="n">
        <v>6039930</v>
      </c>
    </row>
    <row r="4">
      <c r="A4" s="4" t="inlineStr">
        <is>
          <t>Impairment loss:</t>
        </is>
      </c>
      <c r="B4" s="5" t="n">
        <v>-1265867</v>
      </c>
    </row>
    <row r="5">
      <c r="A5" s="4" t="inlineStr">
        <is>
          <t>Prepayment for acquisition of land use right</t>
        </is>
      </c>
      <c r="B5" s="5" t="n">
        <v>4774063</v>
      </c>
    </row>
    <row r="6">
      <c r="A6" s="4" t="inlineStr">
        <is>
          <t>Impairment loss in 2016:</t>
        </is>
      </c>
      <c r="B6" s="5" t="n">
        <v>-4659838</v>
      </c>
    </row>
    <row r="7">
      <c r="A7" s="4" t="inlineStr">
        <is>
          <t>Translation adjustment:</t>
        </is>
      </c>
      <c r="B7" s="5" t="n">
        <v>-114225</v>
      </c>
    </row>
    <row r="8">
      <c r="A8" s="4" t="inlineStr">
        <is>
          <t>Prepayment for acquisition of land use right net</t>
        </is>
      </c>
      <c r="B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Land Use Rights (Details)</t>
        </is>
      </c>
      <c r="B1" s="2" t="inlineStr">
        <is>
          <t>12 Months Ended</t>
        </is>
      </c>
    </row>
    <row r="2">
      <c r="B2" s="2" t="inlineStr">
        <is>
          <t>Dec. 31, 2020</t>
        </is>
      </c>
    </row>
    <row r="3">
      <c r="A3" s="3" t="inlineStr">
        <is>
          <t>Disclosure of quantitative information about leases for lessee [abstract]</t>
        </is>
      </c>
    </row>
    <row r="4">
      <c r="A4" s="4" t="inlineStr">
        <is>
          <t>Land use rights, terms</t>
        </is>
      </c>
      <c r="B4" s="4" t="inlineStr">
        <is>
          <t>5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and Use Rights (Details) - Schedule of land use right - USD ($)</t>
        </is>
      </c>
      <c r="B1" s="2" t="inlineStr">
        <is>
          <t>12 Months Ended</t>
        </is>
      </c>
    </row>
    <row r="2">
      <c r="B2" s="2" t="inlineStr">
        <is>
          <t>Dec. 31, 2020</t>
        </is>
      </c>
      <c r="C2" s="2" t="inlineStr">
        <is>
          <t>Dec. 31, 2019</t>
        </is>
      </c>
    </row>
    <row r="3">
      <c r="A3" s="3" t="inlineStr">
        <is>
          <t>COST</t>
        </is>
      </c>
    </row>
    <row r="4">
      <c r="A4" s="4" t="inlineStr">
        <is>
          <t>Beginning balance, At January 1</t>
        </is>
      </c>
      <c r="B4" s="6" t="n">
        <v>687732</v>
      </c>
      <c r="C4" s="6" t="n">
        <v>699055</v>
      </c>
    </row>
    <row r="5">
      <c r="A5" s="4" t="inlineStr">
        <is>
          <t>additions for the year</t>
        </is>
      </c>
      <c r="B5" s="4" t="inlineStr">
        <is>
          <t xml:space="preserve"> </t>
        </is>
      </c>
      <c r="C5" s="4" t="inlineStr">
        <is>
          <t xml:space="preserve"> </t>
        </is>
      </c>
    </row>
    <row r="6">
      <c r="A6" s="4" t="inlineStr">
        <is>
          <t>translation adjustment</t>
        </is>
      </c>
      <c r="B6" s="5" t="n">
        <v>47258</v>
      </c>
      <c r="C6" s="5" t="n">
        <v>-11323</v>
      </c>
    </row>
    <row r="7">
      <c r="A7" s="4" t="inlineStr">
        <is>
          <t>Ending balance, At December 31</t>
        </is>
      </c>
      <c r="B7" s="5" t="n">
        <v>734990</v>
      </c>
      <c r="C7" s="5" t="n">
        <v>687732</v>
      </c>
    </row>
    <row r="8">
      <c r="A8" s="3" t="inlineStr">
        <is>
          <t>AMORTIZATION</t>
        </is>
      </c>
    </row>
    <row r="9">
      <c r="A9" s="4" t="inlineStr">
        <is>
          <t>Beginning balance, At January 1</t>
        </is>
      </c>
      <c r="B9" s="5" t="n">
        <v>-107832</v>
      </c>
      <c r="C9" s="5" t="n">
        <v>-95552</v>
      </c>
    </row>
    <row r="10">
      <c r="A10" s="4" t="inlineStr">
        <is>
          <t>charge for the year</t>
        </is>
      </c>
      <c r="B10" s="5" t="n">
        <v>-13980</v>
      </c>
      <c r="C10" s="5" t="n">
        <v>-13992</v>
      </c>
    </row>
    <row r="11">
      <c r="A11" s="4" t="inlineStr">
        <is>
          <t>translation adjustment</t>
        </is>
      </c>
      <c r="B11" s="5" t="n">
        <v>-8208</v>
      </c>
      <c r="C11" s="5" t="n">
        <v>1712</v>
      </c>
    </row>
    <row r="12">
      <c r="A12" s="4" t="inlineStr">
        <is>
          <t>Ending balance, At December 31</t>
        </is>
      </c>
      <c r="B12" s="5" t="n">
        <v>-130020</v>
      </c>
      <c r="C12" s="5" t="n">
        <v>-107832</v>
      </c>
    </row>
    <row r="13">
      <c r="A13" s="3" t="inlineStr">
        <is>
          <t>CARRYING AMOUNTS</t>
        </is>
      </c>
    </row>
    <row r="14">
      <c r="A14" s="4" t="inlineStr">
        <is>
          <t>Land use rights</t>
        </is>
      </c>
      <c r="B14" s="6" t="n">
        <v>604970</v>
      </c>
      <c r="C14" s="6" t="n">
        <v>5799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Land Use Rights (Details) - Schedule of location</t>
        </is>
      </c>
      <c r="B1" s="2" t="inlineStr">
        <is>
          <t>12 Months Ended</t>
        </is>
      </c>
    </row>
    <row r="2">
      <c r="B2" s="2" t="inlineStr">
        <is>
          <t>Dec. 31, 2020</t>
        </is>
      </c>
    </row>
    <row r="3">
      <c r="A3" s="4" t="inlineStr">
        <is>
          <t>Ngshan Road Economic Development District Taihu County [Member]</t>
        </is>
      </c>
    </row>
    <row r="4">
      <c r="A4" s="3" t="inlineStr">
        <is>
          <t>Land Use Rights (Details) - Schedule of location [Line Items]</t>
        </is>
      </c>
    </row>
    <row r="5">
      <c r="A5" s="4" t="inlineStr">
        <is>
          <t>Expiry date of tenure</t>
        </is>
      </c>
      <c r="B5" s="4" t="inlineStr">
        <is>
          <t>May 23,
		2062</t>
        </is>
      </c>
    </row>
    <row r="6">
      <c r="A6" s="4" t="inlineStr">
        <is>
          <t>Land area (m2)</t>
        </is>
      </c>
      <c r="B6" s="5" t="n">
        <v>2440</v>
      </c>
    </row>
    <row r="7">
      <c r="A7" s="4" t="inlineStr">
        <is>
          <t>Ngshan Road Economic Development District Taihu County One [Member]</t>
        </is>
      </c>
    </row>
    <row r="8">
      <c r="A8" s="3" t="inlineStr">
        <is>
          <t>Land Use Rights (Details) - Schedule of location [Line Items]</t>
        </is>
      </c>
    </row>
    <row r="9">
      <c r="A9" s="4" t="inlineStr">
        <is>
          <t>Expiry date of tenure</t>
        </is>
      </c>
      <c r="B9" s="4" t="inlineStr">
        <is>
          <t>Nov. 6,
		2061</t>
        </is>
      </c>
    </row>
    <row r="10">
      <c r="A10" s="4" t="inlineStr">
        <is>
          <t>Land area (m2)</t>
        </is>
      </c>
      <c r="B10" s="5" t="n">
        <v>740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Raw materials</t>
        </is>
      </c>
      <c r="B3" s="6" t="n">
        <v>1247087</v>
      </c>
      <c r="C3" s="6" t="n">
        <v>1047532</v>
      </c>
    </row>
    <row r="4">
      <c r="A4" s="4" t="inlineStr">
        <is>
          <t>Finished goods</t>
        </is>
      </c>
      <c r="B4" s="5" t="n">
        <v>607911</v>
      </c>
      <c r="C4" s="5" t="n">
        <v>437144</v>
      </c>
    </row>
    <row r="5">
      <c r="A5" s="4" t="inlineStr">
        <is>
          <t>Provision for obsolete inventories</t>
        </is>
      </c>
      <c r="B5" s="4" t="inlineStr">
        <is>
          <t xml:space="preserve"> </t>
        </is>
      </c>
      <c r="C5" s="5" t="n">
        <v>-42416</v>
      </c>
    </row>
    <row r="6">
      <c r="A6" s="4" t="inlineStr">
        <is>
          <t>Inventories</t>
        </is>
      </c>
      <c r="B6" s="6" t="n">
        <v>1854998</v>
      </c>
      <c r="C6" s="6" t="n">
        <v>14422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Trade Receivables, Other Receivables and Prepayments (Details) - USD ($)</t>
        </is>
      </c>
      <c r="B1" s="2" t="inlineStr">
        <is>
          <t>12 Months Ended</t>
        </is>
      </c>
    </row>
    <row r="2">
      <c r="B2" s="2" t="inlineStr">
        <is>
          <t>Dec. 31, 2020</t>
        </is>
      </c>
      <c r="C2" s="2" t="inlineStr">
        <is>
          <t>Dec. 31, 2019</t>
        </is>
      </c>
    </row>
    <row r="3">
      <c r="A3" s="3" t="inlineStr">
        <is>
          <t>Disclosure of trade and other receivables [text block] [Abstract]</t>
        </is>
      </c>
    </row>
    <row r="4">
      <c r="A4" s="4" t="inlineStr">
        <is>
          <t>Average credit period, description</t>
        </is>
      </c>
      <c r="B4" s="4" t="inlineStr">
        <is>
          <t>The Group allows an average credit period of 120 -180 days to its trade customers.</t>
        </is>
      </c>
    </row>
    <row r="5">
      <c r="A5" s="4" t="inlineStr">
        <is>
          <t>Bad debt allowance</t>
        </is>
      </c>
      <c r="B5" s="6" t="n">
        <v>4923646</v>
      </c>
      <c r="C5" s="6" t="n">
        <v>2299558</v>
      </c>
    </row>
    <row r="6">
      <c r="A6" s="4" t="inlineStr">
        <is>
          <t>Trade receivables</t>
        </is>
      </c>
      <c r="B6" s="6" t="n">
        <v>1874193</v>
      </c>
      <c r="C6" s="6" t="n">
        <v>150983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Details) - Schedule of trade receivables - Trade receivables [member] - USD ($)</t>
        </is>
      </c>
      <c r="B1" s="2" t="inlineStr">
        <is>
          <t>Dec. 31, 2020</t>
        </is>
      </c>
      <c r="C1" s="2" t="inlineStr">
        <is>
          <t>Dec. 31, 2019</t>
        </is>
      </c>
    </row>
    <row r="2">
      <c r="A2" s="3" t="inlineStr">
        <is>
          <t>Trade Receivables, Other Receivables and Prepayments (Details) - Schedule of trade receivables [Line Items]</t>
        </is>
      </c>
    </row>
    <row r="3">
      <c r="A3" s="4" t="inlineStr">
        <is>
          <t>Trade receivables</t>
        </is>
      </c>
      <c r="B3" s="6" t="n">
        <v>16276263</v>
      </c>
      <c r="C3" s="6" t="n">
        <v>12775324</v>
      </c>
    </row>
    <row r="4">
      <c r="A4" s="4" t="inlineStr">
        <is>
          <t>Bad debt provision for trade receivables</t>
        </is>
      </c>
      <c r="B4" s="5" t="n">
        <v>-4923646</v>
      </c>
      <c r="C4" s="5" t="n">
        <v>-2299558</v>
      </c>
    </row>
    <row r="5">
      <c r="A5" s="4" t="inlineStr">
        <is>
          <t>Trade receivables, net</t>
        </is>
      </c>
      <c r="B5" s="6" t="n">
        <v>11352617</v>
      </c>
      <c r="C5" s="6" t="n">
        <v>104757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Details) - Schedule of other receivables - USD ($)</t>
        </is>
      </c>
      <c r="B1" s="2" t="inlineStr">
        <is>
          <t>Dec. 31, 2020</t>
        </is>
      </c>
      <c r="C1" s="2" t="inlineStr">
        <is>
          <t>Dec. 31, 2019</t>
        </is>
      </c>
    </row>
    <row r="2">
      <c r="A2" s="3" t="inlineStr">
        <is>
          <t>Schedule of other receivables [Abstract]</t>
        </is>
      </c>
    </row>
    <row r="3">
      <c r="A3" s="4" t="inlineStr">
        <is>
          <t>Other receivables</t>
        </is>
      </c>
      <c r="B3" s="6" t="n">
        <v>124685</v>
      </c>
      <c r="C3" s="6" t="n">
        <v>3387</v>
      </c>
    </row>
    <row r="4">
      <c r="A4" s="4" t="inlineStr">
        <is>
          <t>Prepayments</t>
        </is>
      </c>
      <c r="B4" s="5" t="n">
        <v>1424317</v>
      </c>
      <c r="C4" s="5" t="n">
        <v>116911</v>
      </c>
    </row>
    <row r="5">
      <c r="A5" s="4" t="inlineStr">
        <is>
          <t>Trade and other receivables</t>
        </is>
      </c>
      <c r="B5" s="6" t="n">
        <v>1549002</v>
      </c>
      <c r="C5" s="6" t="n">
        <v>12029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Details) - Schedule of aging analysis of trade receivables - USD ($)</t>
        </is>
      </c>
      <c r="B1" s="2" t="inlineStr">
        <is>
          <t>Dec. 31, 2020</t>
        </is>
      </c>
      <c r="C1" s="2" t="inlineStr">
        <is>
          <t>Dec. 31, 2019</t>
        </is>
      </c>
    </row>
    <row r="2">
      <c r="A2" s="3" t="inlineStr">
        <is>
          <t>Trade Receivables, Other Receivables and Prepayments (Details) - Schedule of aging analysis of trade receivables [Line Items]</t>
        </is>
      </c>
    </row>
    <row r="3">
      <c r="A3" s="4" t="inlineStr">
        <is>
          <t>Trade receivables</t>
        </is>
      </c>
      <c r="B3" s="6" t="n">
        <v>16276263</v>
      </c>
      <c r="C3" s="6" t="n">
        <v>12755324</v>
      </c>
    </row>
    <row r="4">
      <c r="A4" s="4" t="inlineStr">
        <is>
          <t>Current [Member]</t>
        </is>
      </c>
    </row>
    <row r="5">
      <c r="A5" s="3" t="inlineStr">
        <is>
          <t>Trade Receivables, Other Receivables and Prepayments (Details) - Schedule of aging analysis of trade receivables [Line Items]</t>
        </is>
      </c>
    </row>
    <row r="6">
      <c r="A6" s="4" t="inlineStr">
        <is>
          <t>Trade receivables</t>
        </is>
      </c>
      <c r="B6" s="5" t="n">
        <v>5223618</v>
      </c>
      <c r="C6" s="5" t="n">
        <v>778047</v>
      </c>
    </row>
    <row r="7">
      <c r="A7" s="4" t="inlineStr">
        <is>
          <t>Past due for less than 4 months [Member]</t>
        </is>
      </c>
    </row>
    <row r="8">
      <c r="A8" s="3" t="inlineStr">
        <is>
          <t>Trade Receivables, Other Receivables and Prepayments (Details) - Schedule of aging analysis of trade receivables [Line Items]</t>
        </is>
      </c>
    </row>
    <row r="9">
      <c r="A9" s="4" t="inlineStr">
        <is>
          <t>Trade receivables</t>
        </is>
      </c>
      <c r="B9" s="5" t="n">
        <v>3852158</v>
      </c>
      <c r="C9" s="5" t="n">
        <v>2458705</v>
      </c>
    </row>
    <row r="10">
      <c r="A10" s="4" t="inlineStr">
        <is>
          <t>Past due for more than 4 months [Member]</t>
        </is>
      </c>
    </row>
    <row r="11">
      <c r="A11" s="3" t="inlineStr">
        <is>
          <t>Trade Receivables, Other Receivables and Prepayments (Details) - Schedule of aging analysis of trade receivables [Line Items]</t>
        </is>
      </c>
    </row>
    <row r="12">
      <c r="A12" s="4" t="inlineStr">
        <is>
          <t>Trade receivables</t>
        </is>
      </c>
      <c r="B12" s="6" t="n">
        <v>7200487</v>
      </c>
      <c r="C12" s="6" t="n">
        <v>95385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t>
        </is>
      </c>
      <c r="B1" s="2" t="inlineStr">
        <is>
          <t>12 Months Ended</t>
        </is>
      </c>
    </row>
    <row r="2">
      <c r="B2" s="2" t="inlineStr">
        <is>
          <t>Dec. 31, 2020</t>
        </is>
      </c>
    </row>
    <row r="3">
      <c r="A3" s="3" t="inlineStr">
        <is>
          <t>Disclosure of entity's operating segments [text block] [Abstract]</t>
        </is>
      </c>
    </row>
    <row r="4">
      <c r="A4" s="4" t="inlineStr">
        <is>
          <t>SEGMENT REPORTING</t>
        </is>
      </c>
      <c r="B4" s="4" t="inlineStr">
        <is>
          <t xml:space="preserve">7. SEGMENT REPORTING Management
currently identifies the Group’s three sales models as operating segments, which are wholesale, retail and contract manufacturing.
The segment presentation is in accordance with management’s expectation of future business developments. These operating
segments are monitored and strategic decisions are made on the basis of segmental gross margins.
By
business Wholesale Retail Subcontracting
For
the year ended For
the year ended For
the year ended
2020 2019 2018 2020 2019 2018 2020 2019 2018
Sales
to external customers 8,366,144 10,308,309 13,584,754 446,834 571,403 2,375,773 727,797 5,585,850 2,574,589
Segment
revenue 8,366,144 10,308,309 13,584,754 446,834 571,403 2,375,773 727,797 5,585,850 2,574,589
Segment
gross margins/(loss) 2,053,266 3,268,945 2,245,944 175,632 319,706 (5,402,994 ) 102,955 2,162,393 840,913
Reconciling
items
Profit/(loss)
before tax
Income
tax income/(expense)
Profit/(loss)
for the year
By business Travel service E-commerce Consolidated
For the year ended For the year ended For the year ended
2020 2019 2018 2020 2019 2018 2020 2019 2018
Sales to external customers 991,929 - - 343,445 - - 10,876,149 16,465,562 18,535,116
Segment revenue 991,929 - - 343,445 - - 10,876,149 16,465,562 18,535,116
Segment gross margins/(loss) 96,577 - - 69,988 - - 2,498,418 5,751,043 (2,316,136
Reconciling items (9,722,659 ) (5,412,858 ) (21,074,581 )
Profit/(loss) before tax (7,224,241 ) 338,185 (23,390,717 )
Income tax income/(expense) 1,556,824 (442,590 ) 5,422,119
Profit/(loss) for the year (5,667,417 ) (104,405 ) (17,968,598 )
As of December 31, 2020
Wholesale and Retail Subcontracting Travel service E-commerce Unallocated Consolidated
Current assets 25,905,492 3,448,586 528,955 854,843 720,524 31,458,400
Non-current assets 11,924,761 19,092,258 - - - 31,017,019
Total assets 37,830,253 22,540,844 528,955 854,843 720,524 62,475,419
Current liabilities 3,436,210 1,462,327 245,607 381,876 2,417,737 7,943,757
Total liabilities 3,436,210 1,462,327 245,607 381,876 2,417,737 7,943,757
As of December 31, 2019
Wholesale and Retail Subcontracting Unallocated Consolidated
Current assets 24,741,115 7,979,513 13,492 32,734,120
Non-current assets 10,047,963 18,306,697 - 28,354,660
Total assets 34,789,078 26,286,610 13,492 61,088,780
Current liabilities 3,066,041 1,483,891 2,094,462 6,644,394
Total liabilities 3,066,041 1,483,891 2,094,462 6,644,394 Geographical
information The
Group’s operations are located in the PRC and all of the Group’s revenue is derived from sales to customers in the
PRC. Hence, no analysis by geographical area of operations is provided. Information
about major customers Major
distributors that make up 10% or more of wholesale revenue are as below:
Year ended December 31,
2020 2019 2018
Distributor A 623,903 1,019,139 1,331,194
Other distributors 8,189,076 9,289,170 12,253,560
8,812,979 10,308,309 13,584,754 Information
about major suppliers Major
suppliers that make up 10% or more of purchases are as below:
Year ended December 31,
2020 2019 2018
Supplier A 354,710 1,270,597 3,031,310
Supplier B 483,879 2,325,926 2,879,110
Supplier C - 504,779 -
Supplier D 1,232,219 1,212,778 -
Supplier E 1,215,155 869,365 -
Supplier F - 1,222,864 1,684,910
Supplier G 1,239,805 - -
Other suppliers 4,862,755 62,948 2,901,982
9,388,523 7,469,257 10,497,3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Receivables and Prepayments (Details) - Schedule of provision for doubtful debts - USD ($)</t>
        </is>
      </c>
      <c r="B1" s="2" t="inlineStr">
        <is>
          <t>12 Months Ended</t>
        </is>
      </c>
    </row>
    <row r="2">
      <c r="B2" s="2" t="inlineStr">
        <is>
          <t>Dec. 31, 2020</t>
        </is>
      </c>
      <c r="C2" s="2" t="inlineStr">
        <is>
          <t>Dec. 31, 2019</t>
        </is>
      </c>
    </row>
    <row r="3">
      <c r="A3" s="3" t="inlineStr">
        <is>
          <t>Schedule of provision for doubtful debts [Abstract]</t>
        </is>
      </c>
    </row>
    <row r="4">
      <c r="A4" s="4" t="inlineStr">
        <is>
          <t>As at January 1</t>
        </is>
      </c>
      <c r="B4" s="6" t="n">
        <v>2299558</v>
      </c>
      <c r="C4" s="6" t="n">
        <v>1294097</v>
      </c>
    </row>
    <row r="5">
      <c r="A5" s="4" t="inlineStr">
        <is>
          <t>Provision provided in the year</t>
        </is>
      </c>
      <c r="B5" s="5" t="n">
        <v>2334410</v>
      </c>
      <c r="C5" s="5" t="n">
        <v>1028972</v>
      </c>
    </row>
    <row r="6">
      <c r="A6" s="4" t="inlineStr">
        <is>
          <t>Translation adjustment</t>
        </is>
      </c>
      <c r="B6" s="5" t="n">
        <v>289678</v>
      </c>
      <c r="C6" s="5" t="n">
        <v>-23481</v>
      </c>
    </row>
    <row r="7">
      <c r="A7" s="4" t="inlineStr">
        <is>
          <t>As at December 31</t>
        </is>
      </c>
      <c r="B7" s="6" t="n">
        <v>4923646</v>
      </c>
      <c r="C7" s="6" t="n">
        <v>229955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t>
        </is>
      </c>
      <c r="B1" s="2" t="inlineStr">
        <is>
          <t>Dec. 31, 2020</t>
        </is>
      </c>
      <c r="C1" s="2" t="inlineStr">
        <is>
          <t>Dec. 31, 2019</t>
        </is>
      </c>
    </row>
    <row r="2">
      <c r="A2" s="4" t="inlineStr">
        <is>
          <t>Bottom of range [Member]</t>
        </is>
      </c>
    </row>
    <row r="3">
      <c r="A3" s="3" t="inlineStr">
        <is>
          <t>Cash and Cash Equivalents (Details) [Line Items]</t>
        </is>
      </c>
    </row>
    <row r="4">
      <c r="A4" s="4" t="inlineStr">
        <is>
          <t>Percentage of bank deposit interest rate</t>
        </is>
      </c>
      <c r="B4" s="4" t="inlineStr">
        <is>
          <t>0.30%</t>
        </is>
      </c>
      <c r="C4" s="4" t="inlineStr">
        <is>
          <t>0.30%</t>
        </is>
      </c>
    </row>
    <row r="5">
      <c r="A5" s="4" t="inlineStr">
        <is>
          <t>Top of range [Member]</t>
        </is>
      </c>
    </row>
    <row r="6">
      <c r="A6" s="3" t="inlineStr">
        <is>
          <t>Cash and Cash Equivalents (Details) [Line Items]</t>
        </is>
      </c>
    </row>
    <row r="7">
      <c r="A7" s="4" t="inlineStr">
        <is>
          <t>Percentage of bank deposit interest rate</t>
        </is>
      </c>
      <c r="B7" s="4" t="inlineStr">
        <is>
          <t>0.40%</t>
        </is>
      </c>
      <c r="C7" s="4" t="inlineStr">
        <is>
          <t>0.4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t>
        </is>
      </c>
      <c r="B1" s="2" t="inlineStr">
        <is>
          <t>Dec. 31, 2020</t>
        </is>
      </c>
      <c r="C1" s="2" t="inlineStr">
        <is>
          <t>Dec. 31, 2019</t>
        </is>
      </c>
      <c r="D1" s="2" t="inlineStr">
        <is>
          <t>Dec. 31, 2018</t>
        </is>
      </c>
      <c r="E1" s="2" t="inlineStr">
        <is>
          <t>Dec. 31, 2017</t>
        </is>
      </c>
    </row>
    <row r="2">
      <c r="A2" s="3" t="inlineStr">
        <is>
          <t>Cash and Cash Equivalents (Details) - Schedule of cash and cash equivalents [Line Items]</t>
        </is>
      </c>
    </row>
    <row r="3">
      <c r="A3" s="4" t="inlineStr">
        <is>
          <t>Cash on hand</t>
        </is>
      </c>
      <c r="B3" s="6" t="n">
        <v>6603</v>
      </c>
      <c r="C3" s="6" t="n">
        <v>8692</v>
      </c>
    </row>
    <row r="4">
      <c r="A4" s="4" t="inlineStr">
        <is>
          <t>Bank deposits</t>
        </is>
      </c>
      <c r="B4" s="5" t="n">
        <v>16590797</v>
      </c>
      <c r="C4" s="5" t="n">
        <v>20611786</v>
      </c>
    </row>
    <row r="5">
      <c r="A5" s="4" t="inlineStr">
        <is>
          <t>Other monetary funds</t>
        </is>
      </c>
      <c r="B5" s="5" t="n">
        <v>23890</v>
      </c>
      <c r="C5" s="4" t="inlineStr">
        <is>
          <t xml:space="preserve"> </t>
        </is>
      </c>
    </row>
    <row r="6">
      <c r="A6" s="4" t="inlineStr">
        <is>
          <t>Cash and cash equivalents</t>
        </is>
      </c>
      <c r="B6" s="5" t="n">
        <v>16621290</v>
      </c>
      <c r="C6" s="5" t="n">
        <v>20620478</v>
      </c>
      <c r="D6" s="6" t="n">
        <v>21026103</v>
      </c>
      <c r="E6" s="6" t="n">
        <v>26050456</v>
      </c>
    </row>
    <row r="7">
      <c r="A7" s="4" t="inlineStr">
        <is>
          <t>Renminbi [Member]</t>
        </is>
      </c>
    </row>
    <row r="8">
      <c r="A8" s="3" t="inlineStr">
        <is>
          <t>Cash and Cash Equivalents (Details) - Schedule of cash and cash equivalents [Line Items]</t>
        </is>
      </c>
    </row>
    <row r="9">
      <c r="A9" s="4" t="inlineStr">
        <is>
          <t>Cash and cash equivalents</t>
        </is>
      </c>
      <c r="B9" s="5" t="n">
        <v>16620458</v>
      </c>
      <c r="C9" s="5" t="n">
        <v>20618675</v>
      </c>
    </row>
    <row r="10">
      <c r="A10" s="4" t="inlineStr">
        <is>
          <t>Hong Kong Dollars [Member]</t>
        </is>
      </c>
    </row>
    <row r="11">
      <c r="A11" s="3" t="inlineStr">
        <is>
          <t>Cash and Cash Equivalents (Details) - Schedule of cash and cash equivalents [Line Items]</t>
        </is>
      </c>
    </row>
    <row r="12">
      <c r="A12" s="4" t="inlineStr">
        <is>
          <t>Cash and cash equivalents</t>
        </is>
      </c>
      <c r="B12" s="5" t="n">
        <v>13</v>
      </c>
      <c r="C12" s="5" t="n">
        <v>983</v>
      </c>
    </row>
    <row r="13">
      <c r="A13" s="4" t="inlineStr">
        <is>
          <t>United States Dollars [Member]</t>
        </is>
      </c>
    </row>
    <row r="14">
      <c r="A14" s="3" t="inlineStr">
        <is>
          <t>Cash and Cash Equivalents (Details) - Schedule of cash and cash equivalents [Line Items]</t>
        </is>
      </c>
    </row>
    <row r="15">
      <c r="A15" s="4" t="inlineStr">
        <is>
          <t>Cash and cash equivalents</t>
        </is>
      </c>
      <c r="B15" s="5" t="n">
        <v>820</v>
      </c>
      <c r="C15" s="5" t="n">
        <v>820</v>
      </c>
    </row>
    <row r="16">
      <c r="A16" s="4" t="inlineStr">
        <is>
          <t>Total [Member]</t>
        </is>
      </c>
    </row>
    <row r="17">
      <c r="A17" s="3" t="inlineStr">
        <is>
          <t>Cash and Cash Equivalents (Details) - Schedule of cash and cash equivalents [Line Items]</t>
        </is>
      </c>
    </row>
    <row r="18">
      <c r="A18" s="4" t="inlineStr">
        <is>
          <t>Cash and cash equivalents</t>
        </is>
      </c>
      <c r="B18" s="6" t="n">
        <v>16621290</v>
      </c>
      <c r="C18" s="6" t="n">
        <v>206204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Dec. 31, 2020</t>
        </is>
      </c>
      <c r="C1" s="2" t="inlineStr">
        <is>
          <t>Dec. 31, 2019</t>
        </is>
      </c>
    </row>
    <row r="2">
      <c r="A2" s="3" t="inlineStr">
        <is>
          <t>Schedule of trade and other payables [Abstract]</t>
        </is>
      </c>
    </row>
    <row r="3">
      <c r="A3" s="4" t="inlineStr">
        <is>
          <t>Trade payables</t>
        </is>
      </c>
      <c r="B3" s="6" t="n">
        <v>276719</v>
      </c>
      <c r="C3" s="6" t="n">
        <v>63550</v>
      </c>
    </row>
    <row r="4">
      <c r="A4" s="4" t="inlineStr">
        <is>
          <t>Employee benefits payable</t>
        </is>
      </c>
      <c r="B4" s="5" t="n">
        <v>149358</v>
      </c>
      <c r="C4" s="5" t="n">
        <v>182386</v>
      </c>
    </row>
    <row r="5">
      <c r="A5" s="4" t="inlineStr">
        <is>
          <t>Other payables</t>
        </is>
      </c>
      <c r="B5" s="5" t="n">
        <v>1816095</v>
      </c>
      <c r="C5" s="5" t="n">
        <v>1761358</v>
      </c>
    </row>
    <row r="6">
      <c r="A6" s="4" t="inlineStr">
        <is>
          <t>Subtotal financial liabilities</t>
        </is>
      </c>
      <c r="B6" s="5" t="n">
        <v>2242172</v>
      </c>
      <c r="C6" s="5" t="n">
        <v>2007294</v>
      </c>
    </row>
    <row r="7">
      <c r="A7" s="4" t="inlineStr">
        <is>
          <t>Other taxes payable</t>
        </is>
      </c>
      <c r="B7" s="5" t="n">
        <v>3114370</v>
      </c>
      <c r="C7" s="5" t="n">
        <v>2571125</v>
      </c>
    </row>
    <row r="8">
      <c r="A8" s="4" t="inlineStr">
        <is>
          <t>Trade and other payables</t>
        </is>
      </c>
      <c r="B8" s="6" t="n">
        <v>5356542</v>
      </c>
      <c r="C8" s="6" t="n">
        <v>45784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aging analysis of trade payables - USD ($)</t>
        </is>
      </c>
      <c r="B1" s="2" t="inlineStr">
        <is>
          <t>Dec. 31, 2020</t>
        </is>
      </c>
      <c r="C1" s="2" t="inlineStr">
        <is>
          <t>Dec. 31, 2019</t>
        </is>
      </c>
    </row>
    <row r="2">
      <c r="A2" s="3" t="inlineStr">
        <is>
          <t>Trade and Other Payables (Details) - Schedule of aging analysis of trade payables [Line Items]</t>
        </is>
      </c>
    </row>
    <row r="3">
      <c r="A3" s="4" t="inlineStr">
        <is>
          <t>Trade payables</t>
        </is>
      </c>
      <c r="B3" s="6" t="n">
        <v>276719</v>
      </c>
      <c r="C3" s="6" t="n">
        <v>63550</v>
      </c>
    </row>
    <row r="4">
      <c r="A4" s="4" t="inlineStr">
        <is>
          <t>Current [Member]</t>
        </is>
      </c>
    </row>
    <row r="5">
      <c r="A5" s="3" t="inlineStr">
        <is>
          <t>Trade and Other Payables (Details) - Schedule of aging analysis of trade payables [Line Items]</t>
        </is>
      </c>
    </row>
    <row r="6">
      <c r="A6" s="4" t="inlineStr">
        <is>
          <t>Trade payables</t>
        </is>
      </c>
      <c r="B6" s="5" t="n">
        <v>275569</v>
      </c>
      <c r="C6" s="5" t="n">
        <v>52632</v>
      </c>
    </row>
    <row r="7">
      <c r="A7" s="4" t="inlineStr">
        <is>
          <t>Past due for less than 4 months [Member]</t>
        </is>
      </c>
    </row>
    <row r="8">
      <c r="A8" s="3" t="inlineStr">
        <is>
          <t>Trade and Other Payables (Details) - Schedule of aging analysis of trade payables [Line Items]</t>
        </is>
      </c>
    </row>
    <row r="9">
      <c r="A9" s="4" t="inlineStr">
        <is>
          <t>Trade payables</t>
        </is>
      </c>
      <c r="B9" s="5" t="n">
        <v>1103</v>
      </c>
      <c r="C9" s="5" t="n">
        <v>3959</v>
      </c>
    </row>
    <row r="10">
      <c r="A10" s="4" t="inlineStr">
        <is>
          <t>Past due for over 4 months [Member]</t>
        </is>
      </c>
    </row>
    <row r="11">
      <c r="A11" s="3" t="inlineStr">
        <is>
          <t>Trade and Other Payables (Details) - Schedule of aging analysis of trade payables [Line Items]</t>
        </is>
      </c>
    </row>
    <row r="12">
      <c r="A12" s="4" t="inlineStr">
        <is>
          <t>Trade payables</t>
        </is>
      </c>
      <c r="B12" s="6" t="n">
        <v>47</v>
      </c>
      <c r="C12" s="6" t="n">
        <v>69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4" customWidth="1" min="2" max="2"/>
  </cols>
  <sheetData>
    <row r="1">
      <c r="A1" s="1" t="inlineStr">
        <is>
          <t>Related Parties Payable (Details) - Schedule of nature of relationship with related parties</t>
        </is>
      </c>
      <c r="B1" s="2" t="inlineStr">
        <is>
          <t>12 Months Ended</t>
        </is>
      </c>
    </row>
    <row r="2">
      <c r="B2" s="2" t="inlineStr">
        <is>
          <t>Dec. 31, 2008</t>
        </is>
      </c>
    </row>
    <row r="3">
      <c r="A3" s="4" t="inlineStr">
        <is>
          <t>Yan, Keyan [Member]</t>
        </is>
      </c>
    </row>
    <row r="4">
      <c r="A4" s="3" t="inlineStr">
        <is>
          <t>Related Parties Payable (Details) - Schedule of nature of relationship with related parties [Line Items]</t>
        </is>
      </c>
    </row>
    <row r="5">
      <c r="A5" s="4" t="inlineStr">
        <is>
          <t>Relationship with the Group</t>
        </is>
      </c>
      <c r="B5" s="4" t="inlineStr">
        <is>
          <t>Co-chairman of the Board of Directors and interim Chief Financial Officer</t>
        </is>
      </c>
    </row>
    <row r="6">
      <c r="A6" s="4" t="inlineStr">
        <is>
          <t>Chen, Bizhen [Member]</t>
        </is>
      </c>
    </row>
    <row r="7">
      <c r="A7" s="3" t="inlineStr">
        <is>
          <t>Related Parties Payable (Details) - Schedule of nature of relationship with related parties [Line Items]</t>
        </is>
      </c>
    </row>
    <row r="8">
      <c r="A8" s="4" t="inlineStr">
        <is>
          <t>Relationship with the Group</t>
        </is>
      </c>
      <c r="B8" s="4" t="inlineStr">
        <is>
          <t>Wife of Yan, Keyan</t>
        </is>
      </c>
    </row>
    <row r="9">
      <c r="A9" s="4" t="inlineStr">
        <is>
          <t>KBS International [Member]</t>
        </is>
      </c>
    </row>
    <row r="10">
      <c r="A10" s="3" t="inlineStr">
        <is>
          <t>Related Parties Payable (Details) - Schedule of nature of relationship with related parties [Line Items]</t>
        </is>
      </c>
    </row>
    <row r="11">
      <c r="A11" s="4" t="inlineStr">
        <is>
          <t>Relationship with the Group</t>
        </is>
      </c>
      <c r="B11" s="4" t="inlineStr">
        <is>
          <t>Ex-shareholder of Hongri</t>
        </is>
      </c>
    </row>
    <row r="12">
      <c r="A12" s="4" t="inlineStr">
        <is>
          <t>Shishi City Lingxiu Hongri Knitwear Factory [Member]</t>
        </is>
      </c>
    </row>
    <row r="13">
      <c r="A13" s="3" t="inlineStr">
        <is>
          <t>Related Parties Payable (Details) - Schedule of nature of relationship with related parties [Line Items]</t>
        </is>
      </c>
    </row>
    <row r="14">
      <c r="A14" s="4" t="inlineStr">
        <is>
          <t>Relationship with the Group</t>
        </is>
      </c>
      <c r="B14" s="4" t="inlineStr">
        <is>
          <t>Company owned by Chen, Bizhen</t>
        </is>
      </c>
    </row>
    <row r="15">
      <c r="A15" s="4" t="inlineStr">
        <is>
          <t>Sun, Lei [Member]</t>
        </is>
      </c>
    </row>
    <row r="16">
      <c r="A16" s="3" t="inlineStr">
        <is>
          <t>Related Parties Payable (Details) - Schedule of nature of relationship with related parties [Line Items]</t>
        </is>
      </c>
    </row>
    <row r="17">
      <c r="A17" s="4" t="inlineStr">
        <is>
          <t>Relationship with the Group</t>
        </is>
      </c>
      <c r="B17" s="4" t="inlineStr">
        <is>
          <t>Chief Executive Officer</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Payable (Details) - Schedule of significant balances between group and related parties - USD ($)</t>
        </is>
      </c>
      <c r="B1" s="2" t="inlineStr">
        <is>
          <t>Dec. 31, 2020</t>
        </is>
      </c>
      <c r="C1" s="2" t="inlineStr">
        <is>
          <t>Dec. 31, 2019</t>
        </is>
      </c>
    </row>
    <row r="2">
      <c r="A2" s="3" t="inlineStr">
        <is>
          <t>Related Parties Payable (Details) - Schedule of significant balances between group and related parties [Line Items]</t>
        </is>
      </c>
    </row>
    <row r="3">
      <c r="A3" s="4" t="inlineStr">
        <is>
          <t>Borrowing of funds</t>
        </is>
      </c>
      <c r="B3" s="6" t="n">
        <v>1132811</v>
      </c>
      <c r="C3" s="6" t="n">
        <v>560165</v>
      </c>
    </row>
    <row r="4">
      <c r="A4" s="4" t="inlineStr">
        <is>
          <t>Yan, Keyan [Member]</t>
        </is>
      </c>
    </row>
    <row r="5">
      <c r="A5" s="3" t="inlineStr">
        <is>
          <t>Related Parties Payable (Details) - Schedule of significant balances between group and related parties [Line Items]</t>
        </is>
      </c>
    </row>
    <row r="6">
      <c r="A6" s="4" t="inlineStr">
        <is>
          <t>Borrowing of funds</t>
        </is>
      </c>
      <c r="B6" s="5" t="n">
        <v>826422</v>
      </c>
      <c r="C6" s="5" t="n">
        <v>560165</v>
      </c>
    </row>
    <row r="7">
      <c r="A7" s="4" t="inlineStr">
        <is>
          <t>Sun, Lei [Member]</t>
        </is>
      </c>
    </row>
    <row r="8">
      <c r="A8" s="3" t="inlineStr">
        <is>
          <t>Related Parties Payable (Details) - Schedule of significant balances between group and related parties [Line Items]</t>
        </is>
      </c>
    </row>
    <row r="9">
      <c r="A9" s="4" t="inlineStr">
        <is>
          <t>Borrowing of funds</t>
        </is>
      </c>
      <c r="B9" s="6" t="n">
        <v>306389</v>
      </c>
      <c r="C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Details) - Schedule of components of short-term bank loans - USD ($)</t>
        </is>
      </c>
      <c r="B1" s="2" t="inlineStr">
        <is>
          <t>Dec. 31, 2020</t>
        </is>
      </c>
      <c r="C1" s="2" t="inlineStr">
        <is>
          <t>Dec. 31, 2019</t>
        </is>
      </c>
    </row>
    <row r="2">
      <c r="A2" s="3" t="inlineStr">
        <is>
          <t>Schedule of components of short-term bank loans [Abstract]</t>
        </is>
      </c>
    </row>
    <row r="3">
      <c r="A3" s="4" t="inlineStr">
        <is>
          <t>Secured bank borrowings</t>
        </is>
      </c>
      <c r="B3" s="6" t="n">
        <v>1148959</v>
      </c>
      <c r="C3" s="6" t="n">
        <v>1075084</v>
      </c>
    </row>
    <row r="4">
      <c r="A4" s="4" t="inlineStr">
        <is>
          <t>Carrying amount repayable within 1 year</t>
        </is>
      </c>
      <c r="B4" s="6" t="n">
        <v>1148959</v>
      </c>
      <c r="C4" s="6" t="n">
        <v>107508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hort-Term Bank Loans (Details) - Schedule of borrowings fixed-rate and denominated in RMB - USD ($)</t>
        </is>
      </c>
      <c r="B1" s="2" t="inlineStr">
        <is>
          <t>12 Months Ended</t>
        </is>
      </c>
    </row>
    <row r="2">
      <c r="B2" s="2" t="inlineStr">
        <is>
          <t>Dec. 31, 2020</t>
        </is>
      </c>
      <c r="C2" s="2" t="inlineStr">
        <is>
          <t>Dec. 31, 2019</t>
        </is>
      </c>
    </row>
    <row r="3">
      <c r="A3" s="3" t="inlineStr">
        <is>
          <t>Short-Term Bank Loans (Details) - Schedule of borrowings fixed-rate and denominated in RMB [Line Items]</t>
        </is>
      </c>
    </row>
    <row r="4">
      <c r="A4" s="4" t="inlineStr">
        <is>
          <t>Amount</t>
        </is>
      </c>
      <c r="B4" s="6" t="n">
        <v>1148959</v>
      </c>
      <c r="C4" s="6" t="n">
        <v>1075084</v>
      </c>
    </row>
    <row r="5">
      <c r="A5" s="4" t="inlineStr">
        <is>
          <t>Interest rate</t>
        </is>
      </c>
      <c r="B5" s="4" t="inlineStr">
        <is>
          <t>6.09%</t>
        </is>
      </c>
    </row>
    <row r="6">
      <c r="A6" s="4" t="inlineStr">
        <is>
          <t>4/26/2020 - 4/26/2021 [Member] | Bank loans, #1 [Member]</t>
        </is>
      </c>
    </row>
    <row r="7">
      <c r="A7" s="3" t="inlineStr">
        <is>
          <t>Short-Term Bank Loans (Details) - Schedule of borrowings fixed-rate and denominated in RMB [Line Items]</t>
        </is>
      </c>
    </row>
    <row r="8">
      <c r="A8" s="4" t="inlineStr">
        <is>
          <t>Amount</t>
        </is>
      </c>
      <c r="B8" s="6" t="n">
        <v>1148959</v>
      </c>
    </row>
    <row r="9">
      <c r="A9" s="4" t="inlineStr">
        <is>
          <t>Interest rate</t>
        </is>
      </c>
      <c r="B9" s="4" t="inlineStr">
        <is>
          <t>4.35%</t>
        </is>
      </c>
    </row>
    <row r="10">
      <c r="A10" s="4" t="inlineStr">
        <is>
          <t>Mortgage</t>
        </is>
      </c>
      <c r="B10" s="4" t="inlineStr">
        <is>
          <t>Land use right and buildings</t>
        </is>
      </c>
    </row>
    <row r="11">
      <c r="A11" s="4" t="inlineStr">
        <is>
          <t>Personal guarantee</t>
        </is>
      </c>
      <c r="B11" s="4" t="inlineStr">
        <is>
          <t>Yan, Keyan/Chen, Bizhen</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hare Capital and Share Premium (Details) - $ / shares</t>
        </is>
      </c>
      <c r="B1" s="2" t="inlineStr">
        <is>
          <t>Dec. 31, 2020</t>
        </is>
      </c>
      <c r="C1" s="2" t="inlineStr">
        <is>
          <t>Dec. 21, 2020</t>
        </is>
      </c>
      <c r="D1" s="2" t="inlineStr">
        <is>
          <t>Sep. 01, 2020</t>
        </is>
      </c>
      <c r="E1" s="2" t="inlineStr">
        <is>
          <t>Mar. 29, 2019</t>
        </is>
      </c>
      <c r="F1" s="2" t="inlineStr">
        <is>
          <t>Mar. 25, 2019</t>
        </is>
      </c>
    </row>
    <row r="2">
      <c r="A2" s="3" t="inlineStr">
        <is>
          <t>Share Capital and Share Premium (Details) [Line Items]</t>
        </is>
      </c>
    </row>
    <row r="3">
      <c r="A3" s="4" t="inlineStr">
        <is>
          <t>Preferred stock, share authorized</t>
        </is>
      </c>
      <c r="B3" s="5" t="n">
        <v>5000000</v>
      </c>
    </row>
    <row r="4">
      <c r="A4" s="4" t="inlineStr">
        <is>
          <t>Preferred stock, par value (in Dollars per share)</t>
        </is>
      </c>
      <c r="B4" s="9" t="n">
        <v>0.0001</v>
      </c>
    </row>
    <row r="5">
      <c r="A5" s="4" t="inlineStr">
        <is>
          <t>Common stock, share authorized</t>
        </is>
      </c>
      <c r="B5" s="5" t="n">
        <v>150000000</v>
      </c>
    </row>
    <row r="6">
      <c r="A6" s="4" t="inlineStr">
        <is>
          <t>Common stock, par value (in Dollars per share)</t>
        </is>
      </c>
      <c r="B6" s="9" t="n">
        <v>0.0001</v>
      </c>
    </row>
    <row r="7">
      <c r="A7" s="4" t="inlineStr">
        <is>
          <t>Shares issued</t>
        </is>
      </c>
      <c r="D7" s="5" t="n">
        <v>325000</v>
      </c>
      <c r="F7" s="5" t="n">
        <v>305000</v>
      </c>
    </row>
    <row r="8">
      <c r="A8" s="4" t="inlineStr">
        <is>
          <t>Shares issued for services</t>
        </is>
      </c>
      <c r="E8" s="5" t="n">
        <v>15000</v>
      </c>
    </row>
    <row r="9">
      <c r="A9" s="4" t="inlineStr">
        <is>
          <t>Sun Lei [Member]</t>
        </is>
      </c>
    </row>
    <row r="10">
      <c r="A10" s="3" t="inlineStr">
        <is>
          <t>Share Capital and Share Premium (Details) [Line Items]</t>
        </is>
      </c>
    </row>
    <row r="11">
      <c r="A11" s="4" t="inlineStr">
        <is>
          <t>Shares issued</t>
        </is>
      </c>
      <c r="C11" s="5" t="n">
        <v>233217</v>
      </c>
    </row>
    <row r="12">
      <c r="A12" s="4" t="inlineStr">
        <is>
          <t>Flower Crown Holdings [Member]</t>
        </is>
      </c>
    </row>
    <row r="13">
      <c r="A13" s="3" t="inlineStr">
        <is>
          <t>Share Capital and Share Premium (Details) [Line Items]</t>
        </is>
      </c>
    </row>
    <row r="14">
      <c r="A14" s="4" t="inlineStr">
        <is>
          <t>Shares issued</t>
        </is>
      </c>
      <c r="C14" s="5" t="n">
        <v>2591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Dec. 31, 2020</t>
        </is>
      </c>
    </row>
    <row r="3">
      <c r="A3" s="3" t="inlineStr">
        <is>
          <t>Disclosure of revenue [text block] [Abstract]</t>
        </is>
      </c>
    </row>
    <row r="4">
      <c r="A4" s="4" t="inlineStr">
        <is>
          <t>REVENUE</t>
        </is>
      </c>
      <c r="B4" s="4" t="inlineStr">
        <is>
          <t>8. REVENUE
Year ended December 31,
2020 2019 2018
Apparel
- Wholesale 8,366,144 10,308,309 13,584,754
- Retail 446,834 571,403 2,375,773
8,812,979 10,879,712 15,960,527
Subcontracting 727,797 5,585,850 2,574,589
9,530,776 16,465,562 18,535,116
Travel service 991,929 - -
Cross-border e-commerce 343,444 - -
Total 10,876,149 16,465,562 18,535,116 Revenue
is denominated only in US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Details) - Schedule of details of the group's share capital - shares</t>
        </is>
      </c>
      <c r="B1" s="2" t="inlineStr">
        <is>
          <t>12 Months Ended</t>
        </is>
      </c>
    </row>
    <row r="2">
      <c r="B2" s="2" t="inlineStr">
        <is>
          <t>Dec. 31, 2020</t>
        </is>
      </c>
      <c r="C2" s="2" t="inlineStr">
        <is>
          <t>Dec. 31, 2019</t>
        </is>
      </c>
      <c r="D2" s="2" t="inlineStr">
        <is>
          <t>Dec. 31, 2018</t>
        </is>
      </c>
    </row>
    <row r="3">
      <c r="A3" s="4" t="inlineStr">
        <is>
          <t>Number of shares [Member]</t>
        </is>
      </c>
    </row>
    <row r="4">
      <c r="A4" s="3" t="inlineStr">
        <is>
          <t>Share Capital and Share Premium (Details) - Schedule of details of the group's share capital [Line Items]</t>
        </is>
      </c>
    </row>
    <row r="5">
      <c r="A5" s="4" t="inlineStr">
        <is>
          <t>Shares outstanding</t>
        </is>
      </c>
      <c r="B5" s="5" t="n">
        <v>3408646</v>
      </c>
      <c r="C5" s="5" t="n">
        <v>2591299</v>
      </c>
      <c r="D5" s="5" t="n">
        <v>2271299</v>
      </c>
    </row>
    <row r="6">
      <c r="A6" s="4" t="inlineStr">
        <is>
          <t>Authorized Common shares</t>
        </is>
      </c>
      <c r="B6" s="5" t="n">
        <v>150000000</v>
      </c>
    </row>
    <row r="7">
      <c r="A7" s="4" t="inlineStr">
        <is>
          <t>Issue and fully paid common shares</t>
        </is>
      </c>
      <c r="B7" s="5" t="n">
        <v>3408646</v>
      </c>
      <c r="C7" s="5" t="n">
        <v>2591299</v>
      </c>
      <c r="D7" s="5" t="n">
        <v>2271299</v>
      </c>
    </row>
    <row r="8">
      <c r="A8" s="4" t="inlineStr">
        <is>
          <t>Issuance of shares</t>
        </is>
      </c>
      <c r="B8" s="5" t="n">
        <v>817347</v>
      </c>
      <c r="C8" s="5" t="n">
        <v>320000</v>
      </c>
    </row>
    <row r="9">
      <c r="A9" s="4" t="inlineStr">
        <is>
          <t>Share capital [Member]</t>
        </is>
      </c>
    </row>
    <row r="10">
      <c r="A10" s="3" t="inlineStr">
        <is>
          <t>Share Capital and Share Premium (Details) - Schedule of details of the group's share capital [Line Items]</t>
        </is>
      </c>
    </row>
    <row r="11">
      <c r="A11" s="4" t="inlineStr">
        <is>
          <t>Shares outstanding</t>
        </is>
      </c>
      <c r="B11" s="5" t="n">
        <v>341</v>
      </c>
      <c r="C11" s="5" t="n">
        <v>259</v>
      </c>
      <c r="D11" s="5" t="n">
        <v>227</v>
      </c>
    </row>
    <row r="12">
      <c r="A12" s="4" t="inlineStr">
        <is>
          <t>Authorized Common shares</t>
        </is>
      </c>
      <c r="B12" s="5" t="n">
        <v>15000</v>
      </c>
    </row>
    <row r="13">
      <c r="A13" s="4" t="inlineStr">
        <is>
          <t>Issue and fully paid common shares</t>
        </is>
      </c>
      <c r="B13" s="5" t="n">
        <v>341</v>
      </c>
      <c r="C13" s="5" t="n">
        <v>259</v>
      </c>
      <c r="D13" s="5" t="n">
        <v>227</v>
      </c>
    </row>
    <row r="14">
      <c r="A14" s="4" t="inlineStr">
        <is>
          <t>Issuance of shares</t>
        </is>
      </c>
      <c r="B14" s="5" t="n">
        <v>82</v>
      </c>
      <c r="C14" s="5" t="n">
        <v>32</v>
      </c>
    </row>
    <row r="15">
      <c r="A15" s="4" t="inlineStr">
        <is>
          <t>Share premium [member]</t>
        </is>
      </c>
    </row>
    <row r="16">
      <c r="A16" s="3" t="inlineStr">
        <is>
          <t>Share Capital and Share Premium (Details) - Schedule of details of the group's share capital [Line Items]</t>
        </is>
      </c>
    </row>
    <row r="17">
      <c r="A17" s="4" t="inlineStr">
        <is>
          <t>Shares outstanding</t>
        </is>
      </c>
      <c r="B17" s="5" t="n">
        <v>11312643</v>
      </c>
      <c r="C17" s="5" t="n">
        <v>9199779</v>
      </c>
      <c r="D17" s="5" t="n">
        <v>8000561</v>
      </c>
    </row>
    <row r="18">
      <c r="A18" s="4" t="inlineStr">
        <is>
          <t>Authorized Common shares</t>
        </is>
      </c>
      <c r="B18" s="4" t="inlineStr">
        <is>
          <t xml:space="preserve"> </t>
        </is>
      </c>
    </row>
    <row r="19">
      <c r="A19" s="4" t="inlineStr">
        <is>
          <t>Issue and fully paid common shares</t>
        </is>
      </c>
      <c r="B19" s="5" t="n">
        <v>11312643</v>
      </c>
      <c r="C19" s="5" t="n">
        <v>9199779</v>
      </c>
      <c r="D19" s="5" t="n">
        <v>8000561</v>
      </c>
    </row>
    <row r="20">
      <c r="A20" s="4" t="inlineStr">
        <is>
          <t>Issuance of shares</t>
        </is>
      </c>
      <c r="B20" s="5" t="n">
        <v>2112864</v>
      </c>
      <c r="C20" s="5" t="n">
        <v>119921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Reserve (Details) - USD ($)</t>
        </is>
      </c>
      <c r="B1" s="2" t="inlineStr">
        <is>
          <t>12 Months Ended</t>
        </is>
      </c>
    </row>
    <row r="2">
      <c r="B2" s="2" t="inlineStr">
        <is>
          <t>Dec. 31, 2020</t>
        </is>
      </c>
      <c r="C2" s="2" t="inlineStr">
        <is>
          <t>Dec. 31, 2019</t>
        </is>
      </c>
    </row>
    <row r="3">
      <c r="A3" s="3" t="inlineStr">
        <is>
          <t>Disclosure Of Classes Of Reserve Explanatory [Abstract]</t>
        </is>
      </c>
    </row>
    <row r="4">
      <c r="A4" s="4" t="inlineStr">
        <is>
          <t>Statutory surplus reserve, description</t>
        </is>
      </c>
      <c r="B4" s="4" t="inlineStr">
        <is>
          <t>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t>
        </is>
      </c>
    </row>
    <row r="5">
      <c r="A5" s="4" t="inlineStr">
        <is>
          <t>Statutory surplus reserve</t>
        </is>
      </c>
      <c r="B5" s="6" t="n">
        <v>6084836</v>
      </c>
      <c r="C5" s="6" t="n">
        <v>608483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isk Management and Fair Values (Details) - USD ($) $ in Millions</t>
        </is>
      </c>
      <c r="B1" s="2" t="inlineStr">
        <is>
          <t>12 Months Ended</t>
        </is>
      </c>
    </row>
    <row r="2">
      <c r="B2" s="2" t="inlineStr">
        <is>
          <t>Dec. 31, 2020</t>
        </is>
      </c>
      <c r="C2" s="2" t="inlineStr">
        <is>
          <t>Dec. 31, 2019</t>
        </is>
      </c>
    </row>
    <row r="3">
      <c r="A3" s="3" t="inlineStr">
        <is>
          <t>Disclosure Of Risk Management And Fair Values [Abstract]</t>
        </is>
      </c>
    </row>
    <row r="4">
      <c r="A4" s="4" t="inlineStr">
        <is>
          <t>Average appreciation (depreciation) foreign currency, description</t>
        </is>
      </c>
      <c r="B4" s="4" t="inlineStr">
        <is>
          <t>An average appreciation (depreciation) of the RMB against the U.S. dollar of 5%</t>
        </is>
      </c>
    </row>
    <row r="5">
      <c r="A5" s="4" t="inlineStr">
        <is>
          <t>Increase (decrease) comprehensive income</t>
        </is>
      </c>
      <c r="C5" s="6" t="n">
        <v>3</v>
      </c>
    </row>
    <row r="6">
      <c r="A6" s="4" t="inlineStr">
        <is>
          <t>Accumulated other comprehensive loss</t>
        </is>
      </c>
      <c r="B6" s="10" t="n">
        <v>-3.5</v>
      </c>
    </row>
    <row r="7">
      <c r="A7" s="4" t="inlineStr">
        <is>
          <t>Description of concentrations risk</t>
        </is>
      </c>
      <c r="B7" s="4" t="inlineStr">
        <is>
          <t>the outstanding balance of the five largest customers represented approximately 41% of the trade receivables of the Group at December 31, 2020 (2019: 38%)</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isk Management and Fair Values (Details) - Schedule of capital risk - USD ($)</t>
        </is>
      </c>
      <c r="B1" s="2" t="inlineStr">
        <is>
          <t>Dec. 31, 2020</t>
        </is>
      </c>
      <c r="C1" s="2" t="inlineStr">
        <is>
          <t>Dec. 31, 2019</t>
        </is>
      </c>
      <c r="D1" s="2" t="inlineStr">
        <is>
          <t>Dec. 31, 2018</t>
        </is>
      </c>
      <c r="E1" s="2" t="inlineStr">
        <is>
          <t>Dec. 31, 2017</t>
        </is>
      </c>
    </row>
    <row r="2">
      <c r="A2" s="3" t="inlineStr">
        <is>
          <t>Schedule of capital risk [Abstract]</t>
        </is>
      </c>
    </row>
    <row r="3">
      <c r="A3" s="4" t="inlineStr">
        <is>
          <t>Total borrowing</t>
        </is>
      </c>
      <c r="B3" s="6" t="n">
        <v>1148959</v>
      </c>
      <c r="C3" s="6" t="n">
        <v>1075084</v>
      </c>
    </row>
    <row r="4">
      <c r="A4" s="4" t="inlineStr">
        <is>
          <t>Less: cash and cash equivalents</t>
        </is>
      </c>
      <c r="B4" s="5" t="n">
        <v>-16621290</v>
      </c>
      <c r="C4" s="5" t="n">
        <v>-20620478</v>
      </c>
      <c r="D4" s="6" t="n">
        <v>-21026103</v>
      </c>
      <c r="E4" s="6" t="n">
        <v>-26050456</v>
      </c>
    </row>
    <row r="5">
      <c r="A5" s="4" t="inlineStr">
        <is>
          <t>Net debt</t>
        </is>
      </c>
      <c r="B5" s="5" t="n">
        <v>-15472331</v>
      </c>
      <c r="C5" s="5" t="n">
        <v>-19545394</v>
      </c>
    </row>
    <row r="6">
      <c r="A6" s="4" t="inlineStr">
        <is>
          <t>Total equity</t>
        </is>
      </c>
      <c r="B6" s="5" t="n">
        <v>54531662</v>
      </c>
      <c r="C6" s="5" t="n">
        <v>55053098</v>
      </c>
    </row>
    <row r="7">
      <c r="A7" s="4" t="inlineStr">
        <is>
          <t>Total capital</t>
        </is>
      </c>
      <c r="B7" s="6" t="n">
        <v>39059331</v>
      </c>
      <c r="C7" s="6" t="n">
        <v>35507704</v>
      </c>
    </row>
    <row r="8">
      <c r="A8" s="4" t="inlineStr">
        <is>
          <t>Gearing ratio</t>
        </is>
      </c>
      <c r="B8" s="4" t="inlineStr">
        <is>
          <t>(28.00%)</t>
        </is>
      </c>
      <c r="C8" s="4" t="inlineStr">
        <is>
          <t>(36.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Details) - Schedule of liquidity risk - USD ($)</t>
        </is>
      </c>
      <c r="B1" s="2" t="inlineStr">
        <is>
          <t>Dec. 31, 2020</t>
        </is>
      </c>
      <c r="C1" s="2" t="inlineStr">
        <is>
          <t>Dec. 31, 2019</t>
        </is>
      </c>
    </row>
    <row r="2">
      <c r="A2" s="3" t="inlineStr">
        <is>
          <t>Risk Management and Fair Values (Details) - Schedule of liquidity risk [Line Items]</t>
        </is>
      </c>
    </row>
    <row r="3">
      <c r="A3" s="4" t="inlineStr">
        <is>
          <t>Short-term bank loans and related interests</t>
        </is>
      </c>
      <c r="B3" s="6" t="n">
        <v>1148959</v>
      </c>
      <c r="C3" s="6" t="n">
        <v>1075084</v>
      </c>
    </row>
    <row r="4">
      <c r="A4" s="4" t="inlineStr">
        <is>
          <t>Trade and other payables</t>
        </is>
      </c>
      <c r="B4" s="5" t="n">
        <v>5356542</v>
      </c>
      <c r="C4" s="5" t="n">
        <v>4578419</v>
      </c>
    </row>
    <row r="5">
      <c r="A5" s="4" t="inlineStr">
        <is>
          <t>Related parties payables</t>
        </is>
      </c>
      <c r="B5" s="5" t="n">
        <v>1132811</v>
      </c>
      <c r="C5" s="5" t="n">
        <v>560165</v>
      </c>
    </row>
    <row r="6">
      <c r="A6" s="4" t="inlineStr">
        <is>
          <t>Total</t>
        </is>
      </c>
      <c r="B6" s="5" t="n">
        <v>7638312</v>
      </c>
      <c r="C6" s="5" t="n">
        <v>6213668</v>
      </c>
    </row>
    <row r="7">
      <c r="A7" s="4" t="inlineStr">
        <is>
          <t>Within 1 year [Member]</t>
        </is>
      </c>
    </row>
    <row r="8">
      <c r="A8" s="3" t="inlineStr">
        <is>
          <t>Risk Management and Fair Values (Details) - Schedule of liquidity risk [Line Items]</t>
        </is>
      </c>
    </row>
    <row r="9">
      <c r="A9" s="4" t="inlineStr">
        <is>
          <t>Short-term bank loans and related interests</t>
        </is>
      </c>
      <c r="B9" s="5" t="n">
        <v>1148959</v>
      </c>
      <c r="C9" s="5" t="n">
        <v>1075084</v>
      </c>
    </row>
    <row r="10">
      <c r="A10" s="4" t="inlineStr">
        <is>
          <t>Trade and other payables</t>
        </is>
      </c>
      <c r="B10" s="5" t="n">
        <v>5356542</v>
      </c>
      <c r="C10" s="5" t="n">
        <v>4578419</v>
      </c>
    </row>
    <row r="11">
      <c r="A11" s="4" t="inlineStr">
        <is>
          <t>Related parties payables</t>
        </is>
      </c>
      <c r="B11" s="5" t="n">
        <v>1132811</v>
      </c>
      <c r="C11" s="5" t="n">
        <v>560165</v>
      </c>
    </row>
    <row r="12">
      <c r="A12" s="4" t="inlineStr">
        <is>
          <t>Total</t>
        </is>
      </c>
      <c r="B12" s="5" t="n">
        <v>7638312</v>
      </c>
      <c r="C12" s="5" t="n">
        <v>6213668</v>
      </c>
    </row>
    <row r="13">
      <c r="A13" s="4" t="inlineStr">
        <is>
          <t>Over 1 year [Member]</t>
        </is>
      </c>
    </row>
    <row r="14">
      <c r="A14" s="3" t="inlineStr">
        <is>
          <t>Risk Management and Fair Values (Details) - Schedule of liquidity risk [Line Items]</t>
        </is>
      </c>
    </row>
    <row r="15">
      <c r="A15" s="4" t="inlineStr">
        <is>
          <t>Short-term bank loans and related interests</t>
        </is>
      </c>
      <c r="B15" s="4" t="inlineStr">
        <is>
          <t xml:space="preserve"> </t>
        </is>
      </c>
      <c r="C15" s="4" t="inlineStr">
        <is>
          <t xml:space="preserve"> </t>
        </is>
      </c>
    </row>
    <row r="16">
      <c r="A16" s="4" t="inlineStr">
        <is>
          <t>Trade and other payables</t>
        </is>
      </c>
      <c r="B16" s="4" t="inlineStr">
        <is>
          <t xml:space="preserve"> </t>
        </is>
      </c>
      <c r="C16" s="4" t="inlineStr">
        <is>
          <t xml:space="preserve"> </t>
        </is>
      </c>
    </row>
    <row r="17">
      <c r="A17" s="4" t="inlineStr">
        <is>
          <t>Related parties payables</t>
        </is>
      </c>
      <c r="B17" s="4" t="inlineStr">
        <is>
          <t xml:space="preserve"> </t>
        </is>
      </c>
      <c r="C17" s="4" t="inlineStr">
        <is>
          <t xml:space="preserve"> </t>
        </is>
      </c>
    </row>
    <row r="18">
      <c r="A18" s="4" t="inlineStr">
        <is>
          <t>Total</t>
        </is>
      </c>
      <c r="B18" s="4" t="inlineStr">
        <is>
          <t xml:space="preserve"> </t>
        </is>
      </c>
      <c r="C1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Details)</t>
        </is>
      </c>
      <c r="B1" s="2" t="inlineStr">
        <is>
          <t>12 Months Ended</t>
        </is>
      </c>
    </row>
    <row r="2">
      <c r="B2" s="2" t="inlineStr">
        <is>
          <t>Dec. 31, 2020</t>
        </is>
      </c>
    </row>
    <row r="3">
      <c r="A3" s="3" t="inlineStr">
        <is>
          <t>Disclosure of commitments and contingent liabilities [text block] [Abstract]</t>
        </is>
      </c>
    </row>
    <row r="4">
      <c r="A4" s="4" t="inlineStr">
        <is>
          <t>Description of leases</t>
        </is>
      </c>
      <c r="B4" s="4" t="inlineStr">
        <is>
          <t>The amount of $85,549 as of December 31, 2020 represents leases of one office and one warehouse. There is no contingent rent payable for all of the leases. All leases are within one year except for one of the offices, which is leased by a related party as disclosed in note 30.</t>
        </is>
      </c>
    </row>
    <row r="5">
      <c r="A5" s="4" t="inlineStr">
        <is>
          <t>Description of leases period</t>
        </is>
      </c>
      <c r="B5" s="4" t="inlineStr">
        <is>
          <t>The Company has prepaid this lease in the full amount. The lease commenced on January 1, 2009 and will expire on April 22, 2052.</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Commitments and Contingencies (Details) - Schedule of capital commitments</t>
        </is>
      </c>
      <c r="B1" s="2" t="inlineStr">
        <is>
          <t>Dec. 31, 2020USD ($)</t>
        </is>
      </c>
      <c r="C1" s="2" t="inlineStr">
        <is>
          <t>Dec. 31, 2020CNY (¥)</t>
        </is>
      </c>
      <c r="D1" s="2" t="inlineStr">
        <is>
          <t>Dec. 31, 2019USD ($)</t>
        </is>
      </c>
      <c r="E1" s="2" t="inlineStr">
        <is>
          <t>Dec. 31, 2019CNY (¥)</t>
        </is>
      </c>
    </row>
    <row r="2">
      <c r="A2" s="3" t="inlineStr">
        <is>
          <t>Schedule of capital commitments [Abstract]</t>
        </is>
      </c>
    </row>
    <row r="3">
      <c r="A3" s="4" t="inlineStr">
        <is>
          <t>Contracted and authorized</t>
        </is>
      </c>
      <c r="B3" s="6" t="n">
        <v>67535985</v>
      </c>
      <c r="C3" s="8" t="n">
        <v>440851273</v>
      </c>
      <c r="D3" s="6" t="n">
        <v>63193611</v>
      </c>
      <c r="E3" s="8" t="n">
        <v>44085127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commitments - USD ($)</t>
        </is>
      </c>
      <c r="B1" s="2" t="inlineStr">
        <is>
          <t>Dec. 31, 2020</t>
        </is>
      </c>
      <c r="C1" s="2" t="inlineStr">
        <is>
          <t>Dec. 31, 2019</t>
        </is>
      </c>
    </row>
    <row r="2">
      <c r="A2" s="3" t="inlineStr">
        <is>
          <t>Commitments and Contingencies (Details) - Schedule of lease commitments [Line Items]</t>
        </is>
      </c>
    </row>
    <row r="3">
      <c r="A3" s="4" t="inlineStr">
        <is>
          <t>Minimum lease payments payable under non-cancellable operating lease</t>
        </is>
      </c>
      <c r="B3" s="6" t="n">
        <v>2424955</v>
      </c>
      <c r="C3" s="6" t="n">
        <v>2341202</v>
      </c>
    </row>
    <row r="4">
      <c r="A4" s="4" t="inlineStr">
        <is>
          <t>Office [Member]</t>
        </is>
      </c>
    </row>
    <row r="5">
      <c r="A5" s="3" t="inlineStr">
        <is>
          <t>Commitments and Contingencies (Details) - Schedule of lease commitments [Line Items]</t>
        </is>
      </c>
    </row>
    <row r="6">
      <c r="A6" s="4" t="inlineStr">
        <is>
          <t>Minimum lease payments payable under non-cancellable operating lease</t>
        </is>
      </c>
      <c r="B6" s="5" t="n">
        <v>2416529</v>
      </c>
      <c r="C6" s="5" t="n">
        <v>2333318</v>
      </c>
    </row>
    <row r="7">
      <c r="A7" s="4" t="inlineStr">
        <is>
          <t>Within 1 year [Member]</t>
        </is>
      </c>
    </row>
    <row r="8">
      <c r="A8" s="3" t="inlineStr">
        <is>
          <t>Commitments and Contingencies (Details) - Schedule of lease commitments [Line Items]</t>
        </is>
      </c>
    </row>
    <row r="9">
      <c r="A9" s="4" t="inlineStr">
        <is>
          <t>Minimum lease payments payable under non-cancellable operating lease</t>
        </is>
      </c>
      <c r="B9" s="5" t="n">
        <v>85549</v>
      </c>
      <c r="C9" s="5" t="n">
        <v>80049</v>
      </c>
    </row>
    <row r="10">
      <c r="A10" s="4" t="inlineStr">
        <is>
          <t>Within 1 year [Member] | Office [Member]</t>
        </is>
      </c>
    </row>
    <row r="11">
      <c r="A11" s="3" t="inlineStr">
        <is>
          <t>Commitments and Contingencies (Details) - Schedule of lease commitments [Line Items]</t>
        </is>
      </c>
    </row>
    <row r="12">
      <c r="A12" s="4" t="inlineStr">
        <is>
          <t>Minimum lease payments payable under non-cancellable operating lease</t>
        </is>
      </c>
      <c r="B12" s="5" t="n">
        <v>77123</v>
      </c>
      <c r="C12" s="5" t="n">
        <v>72164</v>
      </c>
    </row>
    <row r="13">
      <c r="A13" s="4" t="inlineStr">
        <is>
          <t>2-5 years [Member]</t>
        </is>
      </c>
    </row>
    <row r="14">
      <c r="A14" s="3" t="inlineStr">
        <is>
          <t>Commitments and Contingencies (Details) - Schedule of lease commitments [Line Items]</t>
        </is>
      </c>
    </row>
    <row r="15">
      <c r="A15" s="4" t="inlineStr">
        <is>
          <t>Minimum lease payments payable under non-cancellable operating lease</t>
        </is>
      </c>
      <c r="B15" s="5" t="n">
        <v>231370</v>
      </c>
      <c r="C15" s="5" t="n">
        <v>216493</v>
      </c>
    </row>
    <row r="16">
      <c r="A16" s="4" t="inlineStr">
        <is>
          <t>Thereafter [Member]</t>
        </is>
      </c>
    </row>
    <row r="17">
      <c r="A17" s="3" t="inlineStr">
        <is>
          <t>Commitments and Contingencies (Details) - Schedule of lease commitments [Line Items]</t>
        </is>
      </c>
    </row>
    <row r="18">
      <c r="A18" s="4" t="inlineStr">
        <is>
          <t>Minimum lease payments payable under non-cancellable operating lease</t>
        </is>
      </c>
      <c r="B18" s="5" t="n">
        <v>2108036</v>
      </c>
      <c r="C18" s="5" t="n">
        <v>2044660</v>
      </c>
    </row>
    <row r="19">
      <c r="A19" s="4" t="inlineStr">
        <is>
          <t>Thereafter [Member] | Office [Member]</t>
        </is>
      </c>
    </row>
    <row r="20">
      <c r="A20" s="3" t="inlineStr">
        <is>
          <t>Commitments and Contingencies (Details) - Schedule of lease commitments [Line Items]</t>
        </is>
      </c>
    </row>
    <row r="21">
      <c r="A21" s="4" t="inlineStr">
        <is>
          <t>Minimum lease payments payable under non-cancellable operating lease</t>
        </is>
      </c>
      <c r="B21" s="5" t="n">
        <v>2108036</v>
      </c>
      <c r="C21" s="5" t="n">
        <v>2044660</v>
      </c>
    </row>
    <row r="22">
      <c r="A22" s="4" t="inlineStr">
        <is>
          <t>2-5 years [Member] | Office [Member]</t>
        </is>
      </c>
    </row>
    <row r="23">
      <c r="A23" s="3" t="inlineStr">
        <is>
          <t>Commitments and Contingencies (Details) - Schedule of lease commitments [Line Items]</t>
        </is>
      </c>
    </row>
    <row r="24">
      <c r="A24" s="4" t="inlineStr">
        <is>
          <t>Minimum lease payments payable under non-cancellable operating lease</t>
        </is>
      </c>
      <c r="B24" s="6" t="n">
        <v>231370</v>
      </c>
      <c r="C24" s="6" t="n">
        <v>21649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Events After the Balance Sheet (Details) - Events After The Reporting Period [Member] - USD ($)</t>
        </is>
      </c>
      <c r="B1" s="2" t="inlineStr">
        <is>
          <t>Mar. 12, 2021</t>
        </is>
      </c>
      <c r="C1" s="2" t="inlineStr">
        <is>
          <t>Feb. 26, 2021</t>
        </is>
      </c>
      <c r="D1" s="2" t="inlineStr">
        <is>
          <t>Jan. 24, 2021</t>
        </is>
      </c>
    </row>
    <row r="2">
      <c r="A2" s="3" t="inlineStr">
        <is>
          <t>Events After the Balance Sheet (Details) [Line Items]</t>
        </is>
      </c>
    </row>
    <row r="3">
      <c r="A3" s="4" t="inlineStr">
        <is>
          <t>Binding Memorandum of Understanding, description</t>
        </is>
      </c>
      <c r="C3" s="4" t="inlineStr">
        <is>
          <t>the Board of Directors approved a Binding Memorandum of Understanding regarding an exempt private offering of convertible preferred stock in the amount of up to $1,500,000 to a single investor. Under the MOU, the investor will purchase up to 100,000 shares of convertible preferred stock at a price of $15 per share. Each share of preferred stock will be convertible to shares of our common stock at a ratio of 15 shares of common stock for each share of preferred stock. All shares of common stock issuable upon conversion of the preferred stock will be subject to a two-year lock-up agreement running from the initial closing of the financing. Conversions will be limited such that the investor may not affect a conversion of the preferred stock to the extent that, immediately after such conversion, the investor would be the beneficial owner of more than 9.99% of our issued and outstanding common stock.</t>
        </is>
      </c>
    </row>
    <row r="4">
      <c r="A4" s="4" t="inlineStr">
        <is>
          <t>Dividend distribution, description</t>
        </is>
      </c>
      <c r="B4" s="4" t="inlineStr">
        <is>
          <t>the Company announced the authorization and declaration of a dividend distribution of one right for each outstanding share of common stock, par value $0.0001 per share, of the Company to stockholders of record as of the close of business on March 31, 2021. Each Right entitles the registered holder to purchase from the Company one 0.00667 portion of a share of Series B Participating Preferred Stock, par value $0.0001 per share, of the Company at an exercise price of $50.00.</t>
        </is>
      </c>
    </row>
    <row r="5">
      <c r="A5" s="4" t="inlineStr">
        <is>
          <t>Mr.Yan [Member]</t>
        </is>
      </c>
    </row>
    <row r="6">
      <c r="A6" s="3" t="inlineStr">
        <is>
          <t>Events After the Balance Sheet (Details) [Line Items]</t>
        </is>
      </c>
    </row>
    <row r="7">
      <c r="A7" s="4" t="inlineStr">
        <is>
          <t>Outstanding debts</t>
        </is>
      </c>
      <c r="D7" s="6" t="n">
        <v>809552</v>
      </c>
    </row>
    <row r="8">
      <c r="A8" s="4" t="inlineStr">
        <is>
          <t>Shares issued in exchange of debt</t>
        </is>
      </c>
      <c r="D8" s="5" t="n">
        <v>674626</v>
      </c>
    </row>
    <row r="9">
      <c r="A9" s="4" t="inlineStr">
        <is>
          <t>Conversion price per share</t>
        </is>
      </c>
      <c r="D9" s="7" t="n">
        <v>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t>
        </is>
      </c>
      <c r="B1" s="2" t="inlineStr">
        <is>
          <t>12 Months Ended</t>
        </is>
      </c>
    </row>
    <row r="2">
      <c r="B2" s="2" t="inlineStr">
        <is>
          <t>Dec. 31, 2020</t>
        </is>
      </c>
    </row>
    <row r="3">
      <c r="A3" s="3" t="inlineStr">
        <is>
          <t>Disclosure of cost of sales [text block] [Abstract]</t>
        </is>
      </c>
    </row>
    <row r="4">
      <c r="A4" s="4" t="inlineStr">
        <is>
          <t>COST OF SALES</t>
        </is>
      </c>
      <c r="B4" s="4" t="inlineStr">
        <is>
          <t>9. COST OF SALES Cost
of sales comprises of purchasing materials, labor costs for personnel employed in production, depreciation of non-current assets
used for production purpose, outsourced manufacturing cost, taxes and surcharges, and water and electricity. The following table
shows a breakdown of cost of sales for the periods presented for each category:
Year ended December 31,
2020 2019 2018
Changes in inventories of finished goods and work in progress 114,905 76,800 (24,475 )
Materials consumed in production 2,343,747 43,443 29,619
Purchases of finished goods 2,755,152 7,053,841 19,044,582
Labor 460,394 2,887,199 1,061,943
Depreciation 32,405 142,278 352,739
Rental - - 452
Outsourced manufacturing cost 1,751,272 - -
Outsourced service cost 848,362 - -
Taxes and surcharges * 22,202 130,728 75,736
Water and electricity 30,528 63,969 62,027
Inventory provision (42,884 ) 42,919 196,124
Others 681 237,561 128,773
Foreign currency translation difference (60,966 ) 35,780 (76,269 )
8,377,731 10,714,519 20,851,252
* 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come</t>
        </is>
      </c>
      <c r="B1" s="2" t="inlineStr">
        <is>
          <t>12 Months Ended</t>
        </is>
      </c>
    </row>
    <row r="2">
      <c r="B2" s="2" t="inlineStr">
        <is>
          <t>Dec. 31, 2020</t>
        </is>
      </c>
    </row>
    <row r="3">
      <c r="A3" s="3" t="inlineStr">
        <is>
          <t>Disclosure of other operating income [text block] [Abstract]</t>
        </is>
      </c>
    </row>
    <row r="4">
      <c r="A4" s="4" t="inlineStr">
        <is>
          <t>OTHER INCOME</t>
        </is>
      </c>
      <c r="B4" s="4" t="inlineStr">
        <is>
          <t xml:space="preserve">10. OTHER INCOME
Year ended December 31,
2020 2019 2018
Government grant - 6,179 -
Interest income on bank deposits 54,544 62,538 71,693
Other 364,094 222,865 50,446
418,638 291,582 122,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Gains and (Losses)</t>
        </is>
      </c>
      <c r="B1" s="2" t="inlineStr">
        <is>
          <t>12 Months Ended</t>
        </is>
      </c>
    </row>
    <row r="2">
      <c r="B2" s="2" t="inlineStr">
        <is>
          <t>Dec. 31, 2020</t>
        </is>
      </c>
    </row>
    <row r="3">
      <c r="A3" s="3" t="inlineStr">
        <is>
          <t>Disclosure Of Other Operating Gain Or Loss Explanatory [Abstract]</t>
        </is>
      </c>
    </row>
    <row r="4">
      <c r="A4" s="4" t="inlineStr">
        <is>
          <t>OTHER GAINS AND (LOSSES)</t>
        </is>
      </c>
      <c r="B4" s="4" t="inlineStr">
        <is>
          <t>11. OTHER GAINS AND (LOSSES)
Year ended December 31,
2020 2019 2018
Gain/(Loss) on disposals of property, plant and equipment (46,184 ) 2,124 1,380
Foreign exchange gain - 13 (49 )
Provision / reversal of inventory obsolescence - - (196,124 )
Bad debt provision of trade receivables (2,334,410 ) (1,028,972 ) -
Impairment of property - - (13,311,557 )
Others - (37,753 ) (15,950 )
(2,380,594 ) (1,064,588 ) (13,522,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and Selling Expenses</t>
        </is>
      </c>
      <c r="B1" s="2" t="inlineStr">
        <is>
          <t>12 Months Ended</t>
        </is>
      </c>
    </row>
    <row r="2">
      <c r="B2" s="2" t="inlineStr">
        <is>
          <t>Dec. 31, 2020</t>
        </is>
      </c>
    </row>
    <row r="3">
      <c r="A3" s="3" t="inlineStr">
        <is>
          <t>Disclosure of expenses [text block] [Abstract]</t>
        </is>
      </c>
    </row>
    <row r="4">
      <c r="A4" s="4" t="inlineStr">
        <is>
          <t>DISTRIBUTION AND SELLING EXPENSES</t>
        </is>
      </c>
      <c r="B4" s="4" t="inlineStr">
        <is>
          <t xml:space="preserve">12. DISTRIBUTION AND SELLING EXPENSES
Year ended December 31,
2020 2019 2018
Rental 9,565 9,573 16,067
Depreciation - - 1,218
Labor 160,314 170,771 275,026
Subsidy to distributors 453,906 477,779 787,064
Promotion - - 15,623
Advertisement 1,174,552 287,354 1,152,176
Covid financial aid to distributors 2,172,432 - -
Others 287,734 148,914 423,782
4,258,504 1,094,391 2,670,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t>
        </is>
      </c>
      <c r="B1" s="2" t="inlineStr">
        <is>
          <t>12 Months Ended</t>
        </is>
      </c>
    </row>
    <row r="2">
      <c r="B2" s="2" t="inlineStr">
        <is>
          <t>Dec. 31, 2020</t>
        </is>
      </c>
    </row>
    <row r="3">
      <c r="A3" s="3" t="inlineStr">
        <is>
          <t>Disclosure of general and administrative expense [text block] [Abstract]</t>
        </is>
      </c>
    </row>
    <row r="4">
      <c r="A4" s="4" t="inlineStr">
        <is>
          <t>ADMINISTRATIVE EXPENSE</t>
        </is>
      </c>
      <c r="B4" s="4" t="inlineStr">
        <is>
          <t xml:space="preserve">13. ADMINISTRATIVE EXPENSE
Year ended December 31,
2020 2019 2018
Labor 1,509,917 1,690,420 2,193,120
Audit fee 114,400 138,870 122,908
Professional fee 16,201 18,517 69,639
Design fee 410,166 372,192 648,632
Depreciation and amortization charges 738,725 685,253 1,185,257
Bank charges 3,283 2,815 8,130
Rental 72,960 73,021 75,907
Travelling and entertainment 76,093 17,439 2,662
Others 498,069 479,731 600,765
3,439,815 3,478,258 4,907,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Dec. 31, 2020</t>
        </is>
      </c>
    </row>
    <row r="3">
      <c r="A3" s="3" t="inlineStr">
        <is>
          <t>Disclosure of finance cost [text block] [Abstract]</t>
        </is>
      </c>
    </row>
    <row r="4">
      <c r="A4" s="4" t="inlineStr">
        <is>
          <t>FINANCE COSTS</t>
        </is>
      </c>
      <c r="B4" s="4" t="inlineStr">
        <is>
          <t>14. FINANCE COSTS
Year ended December 31,
2020 2019 2018
Interest expenses on bank borrowings
wholly repayable within one year 62,383 67,203 96,444 Bank
borrowings interests are charged at a rate of 6.09% per annum for the bank loan that was fully repaid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Loss) - USD ($)</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10876149</v>
      </c>
      <c r="C4" s="6" t="n">
        <v>16465562</v>
      </c>
      <c r="D4" s="6" t="n">
        <v>18535115</v>
      </c>
    </row>
    <row r="5">
      <c r="A5" s="4" t="inlineStr">
        <is>
          <t>Cost of sales</t>
        </is>
      </c>
      <c r="B5" s="5" t="n">
        <v>-8377731</v>
      </c>
      <c r="C5" s="5" t="n">
        <v>-10714519</v>
      </c>
      <c r="D5" s="5" t="n">
        <v>-20851252</v>
      </c>
    </row>
    <row r="6">
      <c r="A6" s="4" t="inlineStr">
        <is>
          <t>Gross profit/(loss)</t>
        </is>
      </c>
      <c r="B6" s="5" t="n">
        <v>2498418</v>
      </c>
      <c r="C6" s="5" t="n">
        <v>5751043</v>
      </c>
      <c r="D6" s="5" t="n">
        <v>-2316137</v>
      </c>
    </row>
    <row r="7">
      <c r="A7" s="4" t="inlineStr">
        <is>
          <t>Other income</t>
        </is>
      </c>
      <c r="B7" s="5" t="n">
        <v>418638</v>
      </c>
      <c r="C7" s="5" t="n">
        <v>291582</v>
      </c>
      <c r="D7" s="5" t="n">
        <v>122139</v>
      </c>
    </row>
    <row r="8">
      <c r="A8" s="4" t="inlineStr">
        <is>
          <t>Other gains and (losses)</t>
        </is>
      </c>
      <c r="B8" s="5" t="n">
        <v>-2380594</v>
      </c>
      <c r="C8" s="5" t="n">
        <v>-1064588</v>
      </c>
      <c r="D8" s="5" t="n">
        <v>-13522300</v>
      </c>
    </row>
    <row r="9">
      <c r="A9" s="4" t="inlineStr">
        <is>
          <t>Distribution and selling expenses</t>
        </is>
      </c>
      <c r="B9" s="5" t="n">
        <v>-4258504</v>
      </c>
      <c r="C9" s="5" t="n">
        <v>-1094391</v>
      </c>
      <c r="D9" s="5" t="n">
        <v>-2670955</v>
      </c>
    </row>
    <row r="10">
      <c r="A10" s="4" t="inlineStr">
        <is>
          <t>Administrative expenses</t>
        </is>
      </c>
      <c r="B10" s="5" t="n">
        <v>-3439815</v>
      </c>
      <c r="C10" s="5" t="n">
        <v>-3478258</v>
      </c>
      <c r="D10" s="5" t="n">
        <v>-4907020</v>
      </c>
    </row>
    <row r="11">
      <c r="A11" s="4" t="inlineStr">
        <is>
          <t>(Loss)/profit from operations</t>
        </is>
      </c>
      <c r="B11" s="5" t="n">
        <v>-7161858</v>
      </c>
      <c r="C11" s="5" t="n">
        <v>405388</v>
      </c>
      <c r="D11" s="5" t="n">
        <v>-23294273</v>
      </c>
    </row>
    <row r="12">
      <c r="A12" s="4" t="inlineStr">
        <is>
          <t>Finance costs</t>
        </is>
      </c>
      <c r="B12" s="5" t="n">
        <v>-62383</v>
      </c>
      <c r="C12" s="5" t="n">
        <v>-67203</v>
      </c>
      <c r="D12" s="5" t="n">
        <v>-96444</v>
      </c>
    </row>
    <row r="13">
      <c r="A13" s="4" t="inlineStr">
        <is>
          <t>(Loss)/profit before tax</t>
        </is>
      </c>
      <c r="B13" s="5" t="n">
        <v>-7224241</v>
      </c>
      <c r="C13" s="5" t="n">
        <v>338185</v>
      </c>
      <c r="D13" s="5" t="n">
        <v>-23390717</v>
      </c>
    </row>
    <row r="14">
      <c r="A14" s="4" t="inlineStr">
        <is>
          <t>Income tax income/(expense)</t>
        </is>
      </c>
      <c r="B14" s="5" t="n">
        <v>1556824</v>
      </c>
      <c r="C14" s="5" t="n">
        <v>-442590</v>
      </c>
      <c r="D14" s="5" t="n">
        <v>5422119</v>
      </c>
    </row>
    <row r="15">
      <c r="A15" s="4" t="inlineStr">
        <is>
          <t>Loss for the year</t>
        </is>
      </c>
      <c r="B15" s="5" t="n">
        <v>-5667417</v>
      </c>
      <c r="C15" s="5" t="n">
        <v>-104405</v>
      </c>
      <c r="D15" s="5" t="n">
        <v>-17968598</v>
      </c>
    </row>
    <row r="16">
      <c r="A16" s="3" t="inlineStr">
        <is>
          <t>Other comprehensive loss</t>
        </is>
      </c>
    </row>
    <row r="17">
      <c r="A17" s="4" t="inlineStr">
        <is>
          <t>- currency translation differences</t>
        </is>
      </c>
      <c r="B17" s="5" t="n">
        <v>3641747</v>
      </c>
      <c r="C17" s="5" t="n">
        <v>-951780</v>
      </c>
      <c r="D17" s="5" t="n">
        <v>-3071697</v>
      </c>
    </row>
    <row r="18">
      <c r="A18" s="4" t="inlineStr">
        <is>
          <t>Total comprehensive (loss)/income for the year</t>
        </is>
      </c>
      <c r="B18" s="6" t="n">
        <v>-2025670</v>
      </c>
      <c r="C18" s="6" t="n">
        <v>-1056185</v>
      </c>
      <c r="D18" s="6" t="n">
        <v>-21040295</v>
      </c>
    </row>
    <row r="19">
      <c r="A19" s="3" t="inlineStr">
        <is>
          <t>Loss per share of common stock attributable to the Company</t>
        </is>
      </c>
    </row>
    <row r="20">
      <c r="A20" s="4" t="inlineStr">
        <is>
          <t>- Basic (in Dollars per share)</t>
        </is>
      </c>
      <c r="B20" s="7" t="n">
        <v>-2.09</v>
      </c>
      <c r="C20" s="6" t="n">
        <v>0</v>
      </c>
      <c r="D20" s="7" t="n">
        <v>-8.06</v>
      </c>
    </row>
    <row r="21">
      <c r="A21" s="4" t="inlineStr">
        <is>
          <t>- Diluted (in Dollars per share)</t>
        </is>
      </c>
      <c r="B21" s="7" t="n">
        <v>-2.09</v>
      </c>
      <c r="C21" s="6" t="n">
        <v>0</v>
      </c>
      <c r="D21" s="7" t="n">
        <v>-8.06</v>
      </c>
    </row>
    <row r="22">
      <c r="A22" s="3" t="inlineStr">
        <is>
          <t>Weighted average shares outstanding:</t>
        </is>
      </c>
    </row>
    <row r="23">
      <c r="A23" s="4" t="inlineStr">
        <is>
          <t>- Basic (in Shares)</t>
        </is>
      </c>
      <c r="B23" s="5" t="n">
        <v>2712528</v>
      </c>
      <c r="C23" s="5" t="n">
        <v>2517491</v>
      </c>
      <c r="D23" s="5" t="n">
        <v>2229915</v>
      </c>
    </row>
    <row r="24">
      <c r="A24" s="4" t="inlineStr">
        <is>
          <t>- Diluted (in Shares)</t>
        </is>
      </c>
      <c r="B24" s="5" t="n">
        <v>2712528</v>
      </c>
      <c r="C24" s="5" t="n">
        <v>2517491</v>
      </c>
      <c r="D24" s="5" t="n">
        <v>22299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Income)/ Expense</t>
        </is>
      </c>
      <c r="B1" s="2" t="inlineStr">
        <is>
          <t>12 Months Ended</t>
        </is>
      </c>
    </row>
    <row r="2">
      <c r="B2" s="2" t="inlineStr">
        <is>
          <t>Dec. 31, 2020</t>
        </is>
      </c>
    </row>
    <row r="3">
      <c r="A3" s="3" t="inlineStr">
        <is>
          <t>Disclosure of income tax [text block] [Abstract]</t>
        </is>
      </c>
    </row>
    <row r="4">
      <c r="A4" s="4" t="inlineStr">
        <is>
          <t>INCOME TAX (INCOME)/ EXPENSE</t>
        </is>
      </c>
      <c r="B4" s="4" t="inlineStr">
        <is>
          <t xml:space="preserve">15. INCOME TAX (INCOME)/ EXPENSE
Year ended December 31,
2020 2019 2018
PRC enterprises income tax:
Current tax 47,916 256,808 -
Deferred tax (1,614,740 ) 185,787 (5,422,119 )
(1,556,824 ) 442,595 (5,422,119 ) Hongri
Fujian, Anhui Kai Xin, Kim Hyun Tianjin, Jin Xuan Luxury Tourism, Flower Crown China and Heyang Travel subject to the applicable
enterprise income tax rate of 25%. As of December 31, 2020, 2019, and 2018, the Company had no unrecognized tax benefits. France
Cock, Vast Billion and Flower Crown HK were incorporated in Hong Kong and subject to Hong Kong profits tax at a tax rate of 16.5%.
No provision for Hong Kong profits tax has been made as France Cock and Vast Billion has no taxable income during the reporting
period. Hongri
International Holding Limited and Roller Rome were incorporated in the BVI and, under the current laws of the BVI, are not subject
to income taxes. KBS
Fashion Group Limited was incorporated in the Marshall Island, and, under the current laws of the Marshall Island, is not subject
to income taxes. Flower
Crown Holding was incorporated in the Cayman Islands, and, under the current laws of the Cayman Islands, is not subject to income
taxes. The
tax charge for the year can be reconciled to the profit per the consolidated statements of comprehensive income as follows:
Year ended December 31,
2020 2019 2018
(Loss)/profit before tax (7,224,241 ) 338,185 (23,390,716 )
Tax calculated at domestic tax rates applicable to profits in PRC (2020, 2019, and 2018: 25%) (1,806,060 ) 84,546 (5,847,679 )
Tax effect of tax loss of tax exempt entities 249,236 358,049 425,560
Tax charge for the year (1,556,824 ) 442,595 (5,422,119 ) The
following is the analysis of the deferred tax balances for financial reporting purposes:
2020 2019 2018
Temporary difference Deferred tax assets Temporary difference Deferred tax assets Temporary difference Deferred tax assets
Beginning of the year 59,616,758 14,127,559 60,645,730 14,688,829 38,761,131 9,924,944
Bad Debt provisions charged to profit or loss (2,334,410 ) (583,603 ) (1,028,972 ) 257,243 - -
Impairment charged to profit or loss - - - - 13,507,681 3,376,920
Tax loss carried forward 6,227,296 1,556,824 - - 8,376,919 2,094,230
Effect of translation - (692,853 ) - (615,609 ) - (707,265 )
End of the year 63,509,644 16,960,839 59,616,758 14,330,463 60,645,730 14,688,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Profit For The Year</t>
        </is>
      </c>
      <c r="B1" s="2" t="inlineStr">
        <is>
          <t>12 Months Ended</t>
        </is>
      </c>
    </row>
    <row r="2">
      <c r="B2" s="2" t="inlineStr">
        <is>
          <t>Dec. 31, 2020</t>
        </is>
      </c>
    </row>
    <row r="3">
      <c r="A3" s="3" t="inlineStr">
        <is>
          <t>Disclosure Of Profit Loss For Year Explanatory [Abstract]</t>
        </is>
      </c>
    </row>
    <row r="4">
      <c r="A4" s="4" t="inlineStr">
        <is>
          <t>(LOSS)/PROFIT FOR THE YEAR</t>
        </is>
      </c>
      <c r="B4" s="4" t="inlineStr">
        <is>
          <t xml:space="preserve">16. (LOSS)/PROFIT FOR THE YEAR Profit
for the year has been arrived at after charging:
Year ended December 31,
2020 2019 2018
Cost of inventories recognized as expenses 8,355,528 10,583,791 20,398,829
Taxes and surcharges 22,202 130,728 112,108
8,377,731 10,714,519 20,510,936
Depreciation of property, plant and equipment 771,130 671,262 1,172,809
Amortization of land use rights and trademarks 13,980 13,992 14,545
Amortization of prepayments and premiums under operating leases 94,699 96,743 104,206
Provision (Reversal) of inventory obsolescence (42,884 ) (145,747 196,124
Provision of bad debt allowance 2,334,410 1,028,972 -
Provision of impairment loss in property - - 13,311,557
3,171,335 1,665,222 14,799,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s' Emoluments</t>
        </is>
      </c>
      <c r="B1" s="2" t="inlineStr">
        <is>
          <t>12 Months Ended</t>
        </is>
      </c>
    </row>
    <row r="2">
      <c r="B2" s="2" t="inlineStr">
        <is>
          <t>Dec. 31, 2020</t>
        </is>
      </c>
    </row>
    <row r="3">
      <c r="A3" s="3" t="inlineStr">
        <is>
          <t>Disclosure of employee benefits [text block] [Abstract]</t>
        </is>
      </c>
    </row>
    <row r="4">
      <c r="A4" s="4" t="inlineStr">
        <is>
          <t>EMPLOYEES' EMOLUMENTS</t>
        </is>
      </c>
      <c r="B4" s="4" t="inlineStr">
        <is>
          <t>17. EMPLOYEES’ EMOLUMENTS
Year ended December 31,
2020 2019 2018
Salaries and other short-term benefits 1,741,293 2,086,041 2,637,752
Defined contribution benefit schemes 95,978 290,414 205,499
Total employee benefits expense (including directors’ emoluments) 1,837,272 2,376,454 2,843,251 The
employees of the Group’s PRC subsidiaries are members of state-managed retirement benefit schemes operated by the local
government. The subsidiaries are required to contribute a specified percentage of its payroll costs to the retirement benefit
schemes to fund the benefits. The only obligation of the Group with respect to the retirement benefit schemes is to make the specified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rectors' Emoluments</t>
        </is>
      </c>
      <c r="B1" s="2" t="inlineStr">
        <is>
          <t>12 Months Ended</t>
        </is>
      </c>
    </row>
    <row r="2">
      <c r="B2" s="2" t="inlineStr">
        <is>
          <t>Dec. 31, 2020</t>
        </is>
      </c>
    </row>
    <row r="3">
      <c r="A3" s="3" t="inlineStr">
        <is>
          <t>Disclosure Of Directors Emoluments Explanatory [Abstract]</t>
        </is>
      </c>
    </row>
    <row r="4">
      <c r="A4" s="4" t="inlineStr">
        <is>
          <t>DIRECTORS' EMOLUMENTS</t>
        </is>
      </c>
      <c r="B4" s="4" t="inlineStr">
        <is>
          <t xml:space="preserve">18. DIRECTORS’ EMOLUMENTS The
emoluments paid or payable to the directors of the Company were as follows:
Year ended December 31,
2020 2019 2018
Salaries
Yan Keyan 306,466 389,826 739,350
Lixia Tu 237,880 232,144 296,100
John Sano 10,350 18,600 23,050
Themis Kalapotharakos 82,800 148,800 161,350
Matthew Los 82,800 148,800 161,350
Zhongmin Zhang 10,350 18,600 23,020
Yuet Mei Chan 10,350 18,600 23,050
740,996 975,370 1,427,300
Social Welfare
Yan Keyan 432 1,055 1,122
432 1,055 1,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0</t>
        </is>
      </c>
    </row>
    <row r="3">
      <c r="A3" s="3" t="inlineStr">
        <is>
          <t>Disclosure of earnings per share [text block] [Abstract]</t>
        </is>
      </c>
    </row>
    <row r="4">
      <c r="A4" s="4" t="inlineStr">
        <is>
          <t>LOSS PER SHARE</t>
        </is>
      </c>
      <c r="B4" s="4" t="inlineStr">
        <is>
          <t>19. LOSS PER SHARE
For the years ended December 31,
2020 2019 2018
Basic Loss Per Share Numerator
Profit for the year attributable to owners of the Company $ (5,667,417 ) $ (104,405 ) $ (17,968,598 )
Diluted Loss Per Share Numerator
Profit for the year attributable to owners of the Company $ (5,667,417 ) $ (104,405 ) $ (17,968,598 )
Basic Loss Per Share Denominator
Original shares: 2,591,299 2,271,299 1,986,299
Additions from actual events:
- Issuance of common stock, weighted 121,229 246,192 288,421
Basic weighted average shares outstanding 2,712,528 2,517,491 2,229,915
Diluted Loss Per Share Denominator
Basic weighted average shares outstanding 2,712,528 2,517,491 2,229,915
Dilutive shares: Potential additions from dilutive events:
- Exercise of investor warrants*
Diluted Weighted Average Shares Outstanding: 2,712,528 2,517,491 2,229,915
Loss Per Share
- Basic $ (2.09 ) $ (0.00 ) $ (8,06 )
- Diluted $ (2.09 ) $ (0.00 ) $ (8.06 )
Weighted Average Shares Outstanding
- Basic 2,712,528 2,517,491 2,229,915
- Diluted 2,712,528 2,517,491 2,229,915
* There
were no potential dilutive additions to diluted weighted shares outstanding as a result of the outstanding warrants being out-of-the-money
during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text block] [Abstract]</t>
        </is>
      </c>
    </row>
    <row r="4">
      <c r="A4" s="4" t="inlineStr">
        <is>
          <t>PROPERTY, PLANT AND EQUIPMENT</t>
        </is>
      </c>
      <c r="B4" s="4" t="inlineStr">
        <is>
          <t xml:space="preserve">20. PROPERTY, PLANT AND EQUIPMENT Owner-occupied
Property
Plant Machinery Office Motor Furniture Leasehold Leasehold Total
COST
At January 1, 2019 29,757,837 881,199 135,802 82,500 153,808 852,840 255,876 32,119,863
Additions - - 162 - - - - 162
Disposals - (266,304 ) (280 ) (387 ) - - - (266,971 )
Reclassification to investment property (12,291,058 ) - - - - - - (12,291,058 )
Translation adjustment (482,015 ) (14,274 ) (2,200 ) (1,336 ) (2,491 ) (13,814 ) (4,145 ) (520,275 )
At December 31, 2019 16,984,763 600,620 133,486 80,777 151,317 839,026 251,731 19,041,720
Additions 23,127 - 2,451 - - - - 25,578
Disposals - (596,568 ) (7,959 ) (52,528 ) (735 ) - - (657,790 )
Reclassification to investment property (10,983,012 ) - - - - - - (10,983,012 )
Translation adjustment 1,167,115 41,272 9,173 5,551 10,398 57,654 17,298 1,308,459
At December 31, 2020 7,191,993 45,324 137,150 33,800 160,979 896,680 269,029 8,734,955
DEPRECIATION AND IMPAIRMENT
At January 1, 2019 (17,946,631 ) (764,389 ) (103,875 ) (74,250 ) (142,191 ) (658,843 ) (255,876 ) (19,946,054 )
Provided for the year (832,476 ) (13,733 ) (7,279 ) - (1,857 ) (73,239 ) - (928,584 )
Eliminated upon disposal of assets 161,645 234,901 252 5,122 - - - 401,919
Depreciation reclassified to investment property 2,708,200 - - - - - - 2,708,200
Impairment reclassified to investment property 4,483,680 - - - - - - 4,483,680
Translation adjustment 290,698 12,382 1,683 1,203 2,303 10,672 4,145 323,085
At December 31, 2019 (11,134,883 ) (530,840 ) (109,220 ) (67,925 ) (141,745 ) (721,410 ) (251,731 ) (12,957,754 )
Provided for the year (317,378 ) (20,777 ) (25,503 ) (190 ) (9,150 ) (27,024 ) - (400,022 )
Eliminated upon disposal of assets - 542,770 7,163 42,174 662 - - 592,769
Depreciation reclassified to investment property 1,761,758 - - - - - - 1,761,758
Impairment reclassified to investment property 5,996,302 - - - - - - 5,996,302
Translation adjustment (765,138 ) (36,477 ) (7,505 ) (4,668 ) (9,740 ) (49,572 ) (17,298 ) (890,397 )
At December 31, 2020 (4,459,340 ) (45,324 ) (135,065 ) (30,609 ) (159,973 ) (798,005 ) (269,029 ) (5,897,346 )
CARRYING AMOUNT
At December 31, 2019 5,849,880 69,780 24,266 12,852 9,572 117,616 - 6,083,966
At December 31, 2020 2,732,653 - 2,086 3,191 1,006 98,675 - 2,837,609 Net exchange differences from translating
the financial statements from functional currency to presentation currency were $418,062 and $(197,910) as at December 31, 2020 and 2019. Depreciation expense for the years ended
December 31, 2020, 2019 and 2018 were $378,430, $939,601 and $1,525,548, respectively. Impairment loss charged for the years ended December
31, 2020, 2019, and 2018 were $nil, $nil, and $13,311,557, respectively. The detail estimation of such impairment provision is explained
in note 6. Depreciation
is provided on straight-line basis for all property, plant and equipment over their estimated useful lives of the assets as follows:
Useful life Residual Value
Plant 20 years 10%
Machinery 5 years 10%
Office equipment 5 years 10%
Motor vehicles 5 years 10%
Furniture and fixtures 5 years 10%
Leasehold improvements-factories and offices Shorter of estimated useful life of 5 years or lease term 10%
Leasehold improvements-shops Shorter of estimated useful life of 5 years or lease term Nil
Distributor shops’ furniture and fixtures 1.5 years Nil Plant
includes buildings owned by Anhui Kaixin built on the following land:
Location Description Gross area (m 2
Jinxi Town, Longshan Road, Taihu City, Anhui Province, the PRC Dormitory 8,573
Jinxi Town, Longshan Road, Taihu City, Anhui Province, the PRC Factory 22,292 The
buildings were pledged as security for the outstanding bank loans as set forth in note 30. The
gross carrying amount of the fully depreciated property, plant and equipment that is still in use is $88,764 and $93,701 as at
December 31, 2020 and 2019, respectively. In
2012, the Company performed a revaluation of certain equipment. The revaluation was performed by an independent appraiser on November
10, 2012 and, as a result of the revaluation, the Company recognized a revaluation surplus in the amount of 184,272. The amount
is classified as revaluation reserve. Since the surplus has not been realized, the amount recognized is not available for distribution.
There was no movement in the revaluation reserve during 2020 and 2019. The carrying amount that would have been recognized had
the assets been carried under the cost model is as follows:
As at December 31,
2020 2019
Machinery 95,922 89,755
Motor Vehicles 35 33
Office Equipment 2,663 2,492
Furniture and fixtures 739 692
99,360 92,971 Investment
Properties As
at December 31, 2020, fair value approximated carry amounts, being the initial cost to acquire these investment properties.
COST 2020 2019
Opening balance at 1 January 12,291,058 -
Acquisitions - -
Capitalised subsequent expenditure - -
Classified as held for sale or disposals - -
Transfer (to)/from inventories and owner-occupied property 10,983,012 12,291,058
Translation adjustment (844,585 ) -
Closing balance at 31 December 24,118,655 12,291,058
DEPRECIATION AND IMPAIRMENT 2020 2019
Opening balance at 1 January (7,191,880 ) -
Provided for the year (400,328 ) -
Eliminated upon disposal of assets - -
Impairment for the year - -
Transfer to/(from) inventories and owner-occupied property (7,758,060 ) (7,191,880 )
Translation adjustment (494,192 ) -
Closing balance at 31 December (15,844,460 ) (7,191,880 )
CARRYING AMOUNT 2020 2019
Closing balance at 31 December 8,274,195 5,099,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and Premiums Under Operating Leases</t>
        </is>
      </c>
      <c r="B1" s="2" t="inlineStr">
        <is>
          <t>12 Months Ended</t>
        </is>
      </c>
    </row>
    <row r="2">
      <c r="B2" s="2" t="inlineStr">
        <is>
          <t>Dec. 31, 2020</t>
        </is>
      </c>
    </row>
    <row r="3">
      <c r="A3" s="3" t="inlineStr">
        <is>
          <t>Disclosure of lease prepayments [text block] [Abstract]</t>
        </is>
      </c>
    </row>
    <row r="4">
      <c r="A4" s="4" t="inlineStr">
        <is>
          <t>PREPAYMENTS AND PREMIUMS UNDER OPERATING LEASES</t>
        </is>
      </c>
      <c r="B4" s="4" t="inlineStr">
        <is>
          <t xml:space="preserve">21. PREPAYMENTS AND PREMIUMS UNDER OPERATING LEASES
Amount
At January 1, 2019 2,450,267
additions for the year 21,757
charge for the year (96,743 )
translation adjustment (38,810 )
At December 31, 2019 2,336,471
additions for the year 21,739
charge for the year (94,699 )
translation adjustment 156,389
At December 31, 2020 2,419,900 Analyzed
for reporting purposes as:
As at December 31,
2020 2019
Current asset 80,494 75,318
Non-current asset 2,339,406 2,261,153
2,419,900 2,336,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for Construction of New Plant</t>
        </is>
      </c>
      <c r="B1" s="2" t="inlineStr">
        <is>
          <t>12 Months Ended</t>
        </is>
      </c>
    </row>
    <row r="2">
      <c r="B2" s="2" t="inlineStr">
        <is>
          <t>Dec. 31, 2020</t>
        </is>
      </c>
    </row>
    <row r="3">
      <c r="A3" s="3" t="inlineStr">
        <is>
          <t>Prepayment For Construction Of New Plant [Abstract]</t>
        </is>
      </c>
    </row>
    <row r="4">
      <c r="A4" s="4" t="inlineStr">
        <is>
          <t>PREPAYMENT FOR CONSTRUCTION OF NEW PLANT</t>
        </is>
      </c>
      <c r="B4" s="4" t="inlineStr">
        <is>
          <t xml:space="preserve">22. PREPAYMENT FOR CONSTRUCTION OF NEW PLANT On
November 20, 2010, Hongri Fujian entered into an agreement with a third party, Anqing Zhongfang Construction and Installation
Co., Ltd., for the construction of the new plant in Anhui at a consideration of $17,826,251. In 2012, Kaixin Anhui made a prepayment
of $6,363,853 for the second phase of the project. In 2013, Kaixin Anhui made another prepayment of $9,747,897 for the second
phase of the project. The amount of $16,401,778 was recognized in Construction in progress. In
2014, Kaixin Anhui made another prepayment of $15,525,413 for the second and third phase of the project, and an amount of $6,537,016
was recognized in construction in progress. In
2015, an amount of $110,041 was recognized in construction in progress, which was subsequently recognized as fixed asset along
with the completion of the second phase of the project. The total amount transferred to fixed assets from construction in progress
amounted to $22,960,220. The
third phase of the project is related to the construction of a building. The construction site is located on a piece of land whose land
use right was to be acquired by the Company. Due to reasons as set forth in note 23, the anticipated completion date of the project is
expected to be delayed and, in the worst case, may be terminated. Accordingly, management provided a provision of impairment loss against
the carrying value of such prepayment. The detail of estimation of such provision is explained in note 6. As
at December 31, 2020, the carrying amount of the prepayment for construction of new plant is as follows:
As at
Prepaid in 2015 8,469,878
Recognized as construction in progress (110,041 )
8,359,837
Impairment loss in 2015: (1,199,314 )
7,160,523
Impairment loss in 2016: (6,989,200 )
Translation adjustment: (171,3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 for Acquisition of Land Use Right</t>
        </is>
      </c>
      <c r="B1" s="2" t="inlineStr">
        <is>
          <t>12 Months Ended</t>
        </is>
      </c>
    </row>
    <row r="2">
      <c r="B2" s="2" t="inlineStr">
        <is>
          <t>Dec. 31, 2020</t>
        </is>
      </c>
    </row>
    <row r="3">
      <c r="A3" s="3" t="inlineStr">
        <is>
          <t>Description of accounting policy for deferred acquisition costs arising from insurance contracts [text block] [Abstract]</t>
        </is>
      </c>
    </row>
    <row r="4">
      <c r="A4" s="4" t="inlineStr">
        <is>
          <t>PREPAYMENT FOR ACQUISITION OF LAND USE RIGHT</t>
        </is>
      </c>
      <c r="B4" s="4" t="inlineStr">
        <is>
          <t xml:space="preserve">23. PREPAYMENT FOR ACQUISITION OF LAND USE RIGHT On
September 2, 2010, Hongri Fujian entered into an agreement with a third party, Taihu Weiqi Sports Apparel Co., Ltd., to acquire
a land use right in relation to the development of factories in Anhui Kaixin for a total consideration of $6,340,456. As of December
31, 2015, the transaction has not been completed yet due to disputes between the original owner of the land and the government
regarding the compensation for vacating the premises. In relation to this dispute, the Company expected that the project would
be delayed or, in the worst case, be terminated. Accordingly, the Company provided a provision of impairment loss against the
carrying value for such prepayment. The detail estimation of such provision is explained in note 6. As
at December 31, 2020, the carrying amount of the prepayment for acquisition of land use right is as follows:
As at
Prepaid in 2010 6,039,930
Impairment loss: (1,265,867 )
4,774,063
Impairment loss in 2016: (4,659,838 )
Translation adjustment: (114,22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and Use Rights</t>
        </is>
      </c>
      <c r="B1" s="2" t="inlineStr">
        <is>
          <t>12 Months Ended</t>
        </is>
      </c>
    </row>
    <row r="2">
      <c r="B2" s="2" t="inlineStr">
        <is>
          <t>Dec. 31, 2020</t>
        </is>
      </c>
    </row>
    <row r="3">
      <c r="A3" s="3" t="inlineStr">
        <is>
          <t>Disclosure of quantitative information about leases for lessee [abstract]</t>
        </is>
      </c>
    </row>
    <row r="4">
      <c r="A4" s="4" t="inlineStr">
        <is>
          <t>LAND USE RIGHTS</t>
        </is>
      </c>
      <c r="B4" s="4" t="inlineStr">
        <is>
          <t xml:space="preserve">24. LAND USE RIGHTS
Amount
COST
At January 1, 2019 699,055
additions for the year -
translation adjustment (11,323 )
At December 31, 2019 687,732
additions for the year -
translation adjustment 47,258
At December 31, 2020 734,990
AMORTIZATION
At January 1, 2019 (95,552 )
charge for the year (13,992 )
translation adjustment 1,712
At December 31, 2019 (107,832 )
charge for the year (13,980 )
translation adjustment (8,208 )
At December 31, 2020 (130,020 )
CARRYING AMOUNTS
At December 31, 2019 579,900
At December 31, 2020 604,970 The
amounts represent the prepayment of rentals for land use right (industrial use) situated in the PRC. The land use rights have
the term of 50 years. All
the land use rights mentioned above were owned by Anhui Kaixin. The
land use right is comprised of the following:
Location Expiry date Land
area (m 2
Longshan Road, Economic development District, Taihu County 2062-05-23 2,440
Longshan Road, Economic development District, Taihu County 2061-11-06 7,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Non-current assets</t>
        </is>
      </c>
    </row>
    <row r="3">
      <c r="A3" s="4" t="inlineStr">
        <is>
          <t>Property, plant and equipment-net</t>
        </is>
      </c>
      <c r="B3" s="6" t="n">
        <v>2837609</v>
      </c>
      <c r="C3" s="6" t="n">
        <v>6083966</v>
      </c>
    </row>
    <row r="4">
      <c r="A4" s="4" t="inlineStr">
        <is>
          <t>Investment property-net</t>
        </is>
      </c>
      <c r="B4" s="5" t="n">
        <v>8274195</v>
      </c>
      <c r="C4" s="5" t="n">
        <v>5099178</v>
      </c>
    </row>
    <row r="5">
      <c r="A5" s="4" t="inlineStr">
        <is>
          <t>Prepayments and premiums under operating leases</t>
        </is>
      </c>
      <c r="B5" s="5" t="n">
        <v>2339406</v>
      </c>
      <c r="C5" s="5" t="n">
        <v>2261153</v>
      </c>
    </row>
    <row r="6">
      <c r="A6" s="4" t="inlineStr">
        <is>
          <t>Land use rights</t>
        </is>
      </c>
      <c r="B6" s="5" t="n">
        <v>604970</v>
      </c>
      <c r="C6" s="5" t="n">
        <v>579900</v>
      </c>
    </row>
    <row r="7">
      <c r="A7" s="4" t="inlineStr">
        <is>
          <t>Deferred tax assets</t>
        </is>
      </c>
      <c r="B7" s="5" t="n">
        <v>16960839</v>
      </c>
      <c r="C7" s="5" t="n">
        <v>14330463</v>
      </c>
    </row>
    <row r="8">
      <c r="A8" s="4" t="inlineStr">
        <is>
          <t>Non-current assets</t>
        </is>
      </c>
      <c r="B8" s="5" t="n">
        <v>31017019</v>
      </c>
      <c r="C8" s="5" t="n">
        <v>28354660</v>
      </c>
    </row>
    <row r="9">
      <c r="A9" s="3" t="inlineStr">
        <is>
          <t>Current assets</t>
        </is>
      </c>
    </row>
    <row r="10">
      <c r="A10" s="4" t="inlineStr">
        <is>
          <t>Inventories</t>
        </is>
      </c>
      <c r="B10" s="5" t="n">
        <v>1854998</v>
      </c>
      <c r="C10" s="5" t="n">
        <v>1442260</v>
      </c>
    </row>
    <row r="11">
      <c r="A11" s="4" t="inlineStr">
        <is>
          <t>Trade receivables</t>
        </is>
      </c>
      <c r="B11" s="5" t="n">
        <v>11352617</v>
      </c>
      <c r="C11" s="5" t="n">
        <v>10475766</v>
      </c>
    </row>
    <row r="12">
      <c r="A12" s="4" t="inlineStr">
        <is>
          <t>Other receivables and prepayments</t>
        </is>
      </c>
      <c r="B12" s="5" t="n">
        <v>1549002</v>
      </c>
      <c r="C12" s="5" t="n">
        <v>120298</v>
      </c>
    </row>
    <row r="13">
      <c r="A13" s="4" t="inlineStr">
        <is>
          <t>Prepayments and premiums under operating leases</t>
        </is>
      </c>
      <c r="B13" s="5" t="n">
        <v>80494</v>
      </c>
      <c r="C13" s="5" t="n">
        <v>75318</v>
      </c>
    </row>
    <row r="14">
      <c r="A14" s="4" t="inlineStr">
        <is>
          <t>Cash and cash equivalents</t>
        </is>
      </c>
      <c r="B14" s="5" t="n">
        <v>16621290</v>
      </c>
      <c r="C14" s="5" t="n">
        <v>20620478</v>
      </c>
    </row>
    <row r="15">
      <c r="A15" s="4" t="inlineStr">
        <is>
          <t>Current assets</t>
        </is>
      </c>
      <c r="B15" s="5" t="n">
        <v>31458400</v>
      </c>
      <c r="C15" s="5" t="n">
        <v>32734120</v>
      </c>
    </row>
    <row r="16">
      <c r="A16" s="4" t="inlineStr">
        <is>
          <t>Total assets</t>
        </is>
      </c>
      <c r="B16" s="5" t="n">
        <v>62475419</v>
      </c>
      <c r="C16" s="5" t="n">
        <v>61088780</v>
      </c>
    </row>
    <row r="17">
      <c r="A17" s="3" t="inlineStr">
        <is>
          <t>Current liabilities</t>
        </is>
      </c>
    </row>
    <row r="18">
      <c r="A18" s="4" t="inlineStr">
        <is>
          <t>Short term bank loans</t>
        </is>
      </c>
      <c r="B18" s="5" t="n">
        <v>1148959</v>
      </c>
      <c r="C18" s="5" t="n">
        <v>1075084</v>
      </c>
    </row>
    <row r="19">
      <c r="A19" s="4" t="inlineStr">
        <is>
          <t>Trade and other payables</t>
        </is>
      </c>
      <c r="B19" s="5" t="n">
        <v>5356542</v>
      </c>
      <c r="C19" s="5" t="n">
        <v>4578419</v>
      </c>
    </row>
    <row r="20">
      <c r="A20" s="4" t="inlineStr">
        <is>
          <t>Due to related parties</t>
        </is>
      </c>
      <c r="B20" s="5" t="n">
        <v>1132811</v>
      </c>
      <c r="C20" s="5" t="n">
        <v>560165</v>
      </c>
    </row>
    <row r="21">
      <c r="A21" s="4" t="inlineStr">
        <is>
          <t>Contract liabilities</t>
        </is>
      </c>
      <c r="B21" s="5" t="n">
        <v>257529</v>
      </c>
      <c r="C21" s="5" t="n">
        <v>173919</v>
      </c>
    </row>
    <row r="22">
      <c r="A22" s="4" t="inlineStr">
        <is>
          <t>Income tax payable</t>
        </is>
      </c>
      <c r="B22" s="5" t="n">
        <v>47916</v>
      </c>
      <c r="C22" s="5" t="n">
        <v>256808</v>
      </c>
    </row>
    <row r="23">
      <c r="A23" s="4" t="inlineStr">
        <is>
          <t>Current liabilities</t>
        </is>
      </c>
      <c r="B23" s="5" t="n">
        <v>7943757</v>
      </c>
      <c r="C23" s="5" t="n">
        <v>6644394</v>
      </c>
    </row>
    <row r="24">
      <c r="A24" s="4" t="inlineStr">
        <is>
          <t>Total liabilities</t>
        </is>
      </c>
      <c r="B24" s="5" t="n">
        <v>7943757</v>
      </c>
      <c r="C24" s="5" t="n">
        <v>6644394</v>
      </c>
    </row>
    <row r="25">
      <c r="A25" s="3" t="inlineStr">
        <is>
          <t>Equity</t>
        </is>
      </c>
    </row>
    <row r="26">
      <c r="A26" s="4" t="inlineStr">
        <is>
          <t>Share capital</t>
        </is>
      </c>
      <c r="B26" s="5" t="n">
        <v>341</v>
      </c>
      <c r="C26" s="5" t="n">
        <v>259</v>
      </c>
    </row>
    <row r="27">
      <c r="A27" s="4" t="inlineStr">
        <is>
          <t>Share premium</t>
        </is>
      </c>
      <c r="B27" s="5" t="n">
        <v>11312643</v>
      </c>
      <c r="C27" s="5" t="n">
        <v>9199779</v>
      </c>
    </row>
    <row r="28">
      <c r="A28" s="4" t="inlineStr">
        <is>
          <t>Revaluation reserve</t>
        </is>
      </c>
      <c r="B28" s="5" t="n">
        <v>184272</v>
      </c>
      <c r="C28" s="5" t="n">
        <v>184272</v>
      </c>
    </row>
    <row r="29">
      <c r="A29" s="4" t="inlineStr">
        <is>
          <t>Statutory surplus reserve</t>
        </is>
      </c>
      <c r="B29" s="5" t="n">
        <v>6084836</v>
      </c>
      <c r="C29" s="5" t="n">
        <v>6084836</v>
      </c>
    </row>
    <row r="30">
      <c r="A30" s="4" t="inlineStr">
        <is>
          <t>Retained profits</t>
        </is>
      </c>
      <c r="B30" s="5" t="n">
        <v>40406391</v>
      </c>
      <c r="C30" s="5" t="n">
        <v>46073808</v>
      </c>
    </row>
    <row r="31">
      <c r="A31" s="4" t="inlineStr">
        <is>
          <t>Foreign currency translation reserve</t>
        </is>
      </c>
      <c r="B31" s="5" t="n">
        <v>-3456821</v>
      </c>
      <c r="C31" s="5" t="n">
        <v>-7098568</v>
      </c>
    </row>
    <row r="32">
      <c r="A32" s="4" t="inlineStr">
        <is>
          <t>Total equity</t>
        </is>
      </c>
      <c r="B32" s="5" t="n">
        <v>54531662</v>
      </c>
      <c r="C32" s="5" t="n">
        <v>54444386</v>
      </c>
    </row>
    <row r="33">
      <c r="A33" s="4" t="inlineStr">
        <is>
          <t>Total liabilities and equity</t>
        </is>
      </c>
      <c r="B33" s="6" t="n">
        <v>62475419</v>
      </c>
      <c r="C33" s="6" t="n">
        <v>61088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text block] [Abstract]</t>
        </is>
      </c>
    </row>
    <row r="4">
      <c r="A4" s="4" t="inlineStr">
        <is>
          <t>INVENTORIES</t>
        </is>
      </c>
      <c r="B4" s="4" t="inlineStr">
        <is>
          <t xml:space="preserve">25. INVENTORIES
As at December 31,
2020 2019
Raw materials 1,247,087 1,047,532
Finished goods 607,911 437,144
Provision for obsolete inventories - (42,416 )
1,854,998 1,442,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Other Receivables and Prepayments</t>
        </is>
      </c>
      <c r="B1" s="2" t="inlineStr">
        <is>
          <t>12 Months Ended</t>
        </is>
      </c>
    </row>
    <row r="2">
      <c r="B2" s="2" t="inlineStr">
        <is>
          <t>Dec. 31, 2020</t>
        </is>
      </c>
    </row>
    <row r="3">
      <c r="A3" s="3" t="inlineStr">
        <is>
          <t>Disclosure of trade and other receivables [text block] [Abstract]</t>
        </is>
      </c>
    </row>
    <row r="4">
      <c r="A4" s="4" t="inlineStr">
        <is>
          <t>TRADE RECEIVABLES, OTHER RECEIVABLES AND PREPAYMENTS</t>
        </is>
      </c>
      <c r="B4" s="4" t="inlineStr">
        <is>
          <t>26. TRADE RECEIVABLES, OTHER RECEIVABLES AND PREPAYMENTS
As at December 31,
2020 2019
Trade receivables 16,276,263 12,775,324
Bad debt provision for trade receivables (4,923,646 ) (2,299,558 )
11,352,617 10,475,766
As at December 31,
2020 2019
Other receivables 124,685 3,387
Prepayments 1,424,317 116,911
1,549,002 120,298 The
fair value of trade and other receivables have not been disclosed as, due to their short duration, management considers the carrying
amounts recognized in the consolidated statements of financial position to be reasonable approximation of their fair values. Prepayments
include advances to suppliers and prepaid income tax. Before
accepting any new customer, the Group assesses the potential customer’s credit quality and defined credit limits by customer.
Limits attributed to customers are reviewed once a year. The aging analysis of trade receivables is as follows:
As at December 31,
2020 2019
Current 5,223,618 778,047
Past due for less than 4 months 3,852,158 2,458,705
Past due for more than 4 months 7,200,487 9,538,573
16,276,263 12,755,324 The
Group allows an average credit period of 120 -180 days to its trade customers. For the overdue trade receivable, the Company provided
a bad debt allowance amounting to $4,923,646 and $2,299,558 as of December 31, 2020 and 2019, respectively. The provision for
doubtful debts is recorded using a provision account unless the Group is satisfied that recovery is remote, in which case the
unrecovered loss is written off against trade receivables and the provision for doubtful debts directly. The Group does not hold
any collateral over these balances. The
movement in the provision for doubtful debts during the year is as follows:
2020 2019
As at January 1 2,299,558 1,294,097
Provision provided in the year 2,334,410 1,028,972
Translation adjustment 289,678 (23,481 )
As at December 31 4,923,646 2,299,558 Among
the amounts of trade receivables, $1,874,193 and $1,509,839 of output VAT was included as of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text block] [Abstract]</t>
        </is>
      </c>
    </row>
    <row r="4">
      <c r="A4" s="4" t="inlineStr">
        <is>
          <t>CASH AND CASH EQUIVALENTS</t>
        </is>
      </c>
      <c r="B4" s="4" t="inlineStr">
        <is>
          <t>27. CASH AND CASH EQUIVALENTS
  As at December 31,
2020 2019
Cash on hand 6,603 8,692
Bank deposits 16,590,797 20,611,786
Other monetary funds 23,890 -
16,621,290 20,620,478
As at December 31,
2020 2019
Renminbi 16,620,458 20,618,675
Hong Kong Dollars 13 983
United States Dollars 820 820
16,621,290 20,620,478 Cash
and cash equivalents comprise cash held by the Group and short-term deposits with an original maturity of three months or less.
Bank deposits as at December 31, 2020 carry interest at market rates which ranged from 0.30% to 0.40% (2019: 0.30%-0.40%) per
annum. Majority of our cash is deposited with financial institution in the PRC. Remittance of funds out of the PRC is subject
to the exchange restrictions imposed by the PRC govern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Dec. 31, 2020</t>
        </is>
      </c>
    </row>
    <row r="3">
      <c r="A3" s="3" t="inlineStr">
        <is>
          <t>Disclosure of trade and other payables [text block] [Abstract]</t>
        </is>
      </c>
    </row>
    <row r="4">
      <c r="A4" s="4" t="inlineStr">
        <is>
          <t>TRADE AND OTHER PAYABLES</t>
        </is>
      </c>
      <c r="B4" s="4" t="inlineStr">
        <is>
          <t>28. TRADE AND OTHER PAYABLES
As at December 31,
2020 2019
Trade payables 276,719 63,550
Employee benefits payable 149,358 182,386
Other payables 1,816,095 1,761,358
Subtotal financial liabilities 2,242,172 2,007,294
Other taxes payable 3,114,370 2,571,125
5,356,542 4,578,419 The
fair value of trade and other payables have not been disclosed as, due to their short duration, management considers the carrying
amounts recognized in the consolidated statements of financial position to be reasonable approximation of their fair values. Trade
payables comprise amounts outstanding for trade purchase. The average credit period is 30 days from the time when the services
are rendered by or goods received from suppliers. The aging analysis of trade payables is as follows:
As at December 31,
2020 2019
Current 275,569 52,632
Past due for less than 4 months 1,103 3,959
Past due for over 4 months 47 6,959
276,719 63,550 The
Company was granted a credit term of 30 days. The balances past due were mainly for the Company’s high bargaining pow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Payable</t>
        </is>
      </c>
      <c r="B1" s="2" t="inlineStr">
        <is>
          <t>12 Months Ended</t>
        </is>
      </c>
    </row>
    <row r="2">
      <c r="B2" s="2" t="inlineStr">
        <is>
          <t>Dec. 31, 2020</t>
        </is>
      </c>
    </row>
    <row r="3">
      <c r="A3" s="3" t="inlineStr">
        <is>
          <t>Disclosure of transactions between related parties [abstract]</t>
        </is>
      </c>
    </row>
    <row r="4">
      <c r="A4" s="4" t="inlineStr">
        <is>
          <t>RELATED PARTIES PAYABLE</t>
        </is>
      </c>
      <c r="B4" s="4" t="inlineStr">
        <is>
          <t>29. RELATED PARTIES PAYABLE
(1) Nature of relationship with related parties
Name Relationship with the Group
Yan, Keyan Co-chairman of the Board of Directors and interim Chief Financial Officer
Chen, Bizhen Wife of Yan, Keyan
KBS International Ex-shareholder of Hongri
Shishi City Lingxiu Hongri Knitwear Factory Company owned by Chen, Bizhen
Sun, Lei Chief Executive Officer
(2) Significant balances between the Group and the
above related parties:
As at December 31,
Name Nature 2020 2019
Yan, Keyan Borrowing of funds 826,422 560,165
Sun, Lei Borrowing of funds 306,389 -
1,132,811 560,165 Related
parties payables were unsecured, non-interest bearing and repayment on demand. During
2020, Mr. Yan and Ms. Chen provided personal guarantees for the loans as set forth in Note 30.
* The
Company entered into a lease arrangement for office space with this related party in 2010. The breakdown of the commitment to the lease
is disclosed in note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ank Loans</t>
        </is>
      </c>
      <c r="B1" s="2" t="inlineStr">
        <is>
          <t>12 Months Ended</t>
        </is>
      </c>
    </row>
    <row r="2">
      <c r="B2" s="2" t="inlineStr">
        <is>
          <t>Dec. 31, 2020</t>
        </is>
      </c>
    </row>
    <row r="3">
      <c r="A3" s="3" t="inlineStr">
        <is>
          <t>Disclosure of borrowings [text block] [Abstract]</t>
        </is>
      </c>
    </row>
    <row r="4">
      <c r="A4" s="4" t="inlineStr">
        <is>
          <t>SHORT-TERM BANK LOANS</t>
        </is>
      </c>
      <c r="B4" s="4" t="inlineStr">
        <is>
          <t xml:space="preserve">30. SHORT-TERM BANK LOANS
As at December 31,
2020 2019
Secured bank borrowings 1,148,959 1,075,084
Carrying amount repayable within 1 year 1,148,959 1,075,084 The
borrowings are fixed-rate and denominated in RMB.
Bank loans Amount USD Period Interest rate Mortgage Personal guarantee
#1 1,148,959 4/26/2020 4/26/2021 4.35 % Land use right and buildings Yan, Keyan/Chen, Bizhen
1,148,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Premium</t>
        </is>
      </c>
      <c r="B1" s="2" t="inlineStr">
        <is>
          <t>12 Months Ended</t>
        </is>
      </c>
    </row>
    <row r="2">
      <c r="B2" s="2" t="inlineStr">
        <is>
          <t>Dec. 31, 2020</t>
        </is>
      </c>
    </row>
    <row r="3">
      <c r="A3" s="3" t="inlineStr">
        <is>
          <t>Disclosure of share capital, reserves and other equity interest [text block] [Abstract]</t>
        </is>
      </c>
    </row>
    <row r="4">
      <c r="A4" s="4" t="inlineStr">
        <is>
          <t>SHARE CAPITAL AND SHARE PREMIUM</t>
        </is>
      </c>
      <c r="B4" s="4" t="inlineStr">
        <is>
          <t>31. SHARE CAPITAL AND SHARE PREMIUM The
details of the Group’s share capital are as follows:
Number of Share Share
Shares outstanding as December 31, 2018 2,271,299 $ 227 $ 8,000,561
Issuance of shares 320,000 32 1,199,218
Shares outstanding as December 31, 2019 2,591,299 259 9,199,779
Issuance of shares 817,347 82 2,112,864
Shares outstanding as December 31, 2020 3,408,646 341 11,312,643
Number of Share Share
Authorized Common shares of US$0.0001 as at December 31, 2020 150,000,000 $ 15,000 $ -
Issue and fully paid common shares of US$0.0001 as at December 31, 2018 2,271,299 $ 227 $ 8,000,561
Issue and fully paid common shares of US$0.0001 as at December 31, 2019 2,591,299 $ 259 $ 9,199,779
Issue and fully paid common shares of US$0.0001 as at December 31, 2020 3,408,646 341 $ 11,312,643 Preferred
Stock The
Company is authorized to issue 5,000,000 preferred shares with a par value of $0.0001 per share with such designation, rights
and preferences as may be determined by the Company’s board of directors. No preferred shares are currently issued or outstanding. Common
Stock The
Company is authorized to issue 150,000,000 shares of common stock with a par value of $0.0001 per share. On
March 25, 2019, the Company granted an aggregate of 305,000 registered shares of common stock pursuant to the 2018 Equity Incentive
Plan to the executive officers, directors and certain employees as compensations for their services On
March 29, 2019, the board of directors approved the issuance of 15,000 shares of common stock to the Investor Relationship firm
as compensation for their services. On
September 1, 2020, the Company granted, and subsequently issued, 325,000 shares to its board members and employees. On
December 21, 2020, the Company agreed to sell and issue to the Sun Lei, a total of 233,217 shares of the Company’s common
stock in exchange for Sun’s payment of all Public Company Expenses for the next two years. On
December 21, 2020, the Company closed a share exchange agreement with Flower Crown Holding and its shareholders, pursuant to which
the Company acquired from Flower Crown Holding’s shareholders all of the issued and outstanding capital of Flower Crown
Holding in exchange for the issuance of an aggregate of 259,130 shares of the Company’s common stock to Flower Crown Holding’s
sharehol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rve</t>
        </is>
      </c>
      <c r="B1" s="2" t="inlineStr">
        <is>
          <t>12 Months Ended</t>
        </is>
      </c>
    </row>
    <row r="2">
      <c r="B2" s="2" t="inlineStr">
        <is>
          <t>Dec. 31, 2020</t>
        </is>
      </c>
    </row>
    <row r="3">
      <c r="A3" s="3" t="inlineStr">
        <is>
          <t>Disclosure Of Classes Of Reserve Explanatory [Abstract]</t>
        </is>
      </c>
    </row>
    <row r="4">
      <c r="A4" s="4" t="inlineStr">
        <is>
          <t>RESERVE</t>
        </is>
      </c>
      <c r="B4" s="4" t="inlineStr">
        <is>
          <t>32. RESERVE Statutory
surplus reserve As
stipulated by the relevant laws and regulations applicable to China’s foreign investment enterprises, the Company’s
PRC subsidiaries are required to maintain a statutory surplus reserve which is non-distributable. 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 The
statutory surplus reserve can be used for making up losses of the group entities in Mainland China, if any. The statutory surplus
reserve may also be used to increase capital or to meet unexpected or future losses. The statutory surplus reserve is non-distributable
other than upon liquidation. The
statutory surplus reserve of the Group amounts to $6,084,836 and $6,084,836 at December 31, 2020 and 2019, respectively. The statutory
surplus reserve of the Group is related to Hongri Fujian and Anhui Kaixin. Revaluation
reserve Revaluation
reserve is comprised of the surplus or deficit arising from the revaluation of the Company’s fixed assets. Retained
profits The
retained profits comprise the cumulative net gains and losses recognized in the Company’s income statement. Foreign
currency translation reserve (other comprehensive income) Foreign
currency translation reserve represents the foreign currency translation difference arising from the translation of the financial
statements of companies within the Group from their functional currency to the Group’s presentation currenc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sk Management and Fair Values</t>
        </is>
      </c>
      <c r="B1" s="2" t="inlineStr">
        <is>
          <t>12 Months Ended</t>
        </is>
      </c>
    </row>
    <row r="2">
      <c r="B2" s="2" t="inlineStr">
        <is>
          <t>Dec. 31, 2020</t>
        </is>
      </c>
    </row>
    <row r="3">
      <c r="A3" s="3" t="inlineStr">
        <is>
          <t>Disclosure Of Risk Management And Fair Values [Abstract]</t>
        </is>
      </c>
    </row>
    <row r="4">
      <c r="A4" s="4" t="inlineStr">
        <is>
          <t>RISK MANAGEMENT AND FAIR VALUES</t>
        </is>
      </c>
      <c r="B4" s="4" t="inlineStr">
        <is>
          <t>33. RISK MANAGEMENT AND FAIR VALUES
1. Capital risk The
Group manages its capital to ensure that entities in the Group will be able to continue as a going concern while maximizing the
return to owners through the optimization of the debt and equity balance. The Group’s overall strategy remains unchanged
during the year. The
capital structure of the Group consisted of borrowings net of bank balances and cash, and equity attributable to owners of the
Company comprising issued share capital and various reserves. The
directors of the Company review the capital structure regularly. As part of this review, the Group considers the cost of capital
and the risks associated with each class of capital, and will balance its overall capital through the payment of dividends, new
share issues as well as the issue of new debt or the redemption of existing debt. The
Group monitors capital using the Gearing Ratio, which is net debt divided by total equity. Net debt represents borrowings less
cash and cash equivalents. The Company met its objective by minoring borrowing activities. The
Company and its subsidiaries are not subject to externally imposed capital requirements.
　 December 31, December 31,
Total borrowing 1,148,959 1,075,084
Less: cash and cash equivalents (16,621,290 ) (20,620,478 )
Net debt (15,472,331 ) (19,545,394 )
Total equity 54,531,662 55,053,098
Total capital 39,059,331 35,507,704
Gearing ratio (28 )% (36 )%
2. Financial risk Financial
risk management objectives and policies The
Group’s major financial instruments include trade and other receivables, related parties receivables, cash and cash equivalents,
trade and other payables, related parties payables and short-term loans. Details of these financial instruments are disclosed
in the respective notes. The risks associated with these financial instruments include credit risk, market risk (interest rate
risk and currency risk) and liquidity risk. The policies on how to mitigate these risks are set out below. The management manages
and monitors these exposures to ensure appropriate measures are implemented on a timely and effective manner.
3. Market risk
(i) Foreign currency
risk While
our reporting currency is the U.S. dollar, substantially all of our consolidated revenues and consolidated costs and expenses
are denominated in RMB. Substantially all of our assets are denominated in RMB. As a result, we are exposed to foreign exchange
risk as our revenues and results of operations may be affected by fluctuations in the exchange rate between the U.S. dollar and
the RMB. If the RMB depreciates against the U.S. dollar, the value of our RMB revenues, earnings and assets as expressed in our
U.S. dollar financial statements will decline. Assets and liabilities are translated at exchange rates at the balance sheet dates
and revenue and expenses are translated at the average exchange rates and equity is translated at historical exchange rates. Any
resulting translation adjustments are not included in determining net income but are included in determining other comprehensive
income, a component of equity. An average appreciation (depreciation) of the RMB against the U.S. dollar of 5% would increase
(decrease) our comprehensive income by $3.0 million based on our outstanding revenues, costs and expenses, assets and liabilities
denominated in RMB as of December 31, 2019. As of December 31, 2020, our accumulated other comprehensive loss was $(3.5) million.
We have not entered into any hedging transactions in an effort to reduce our exposure to foreign exchange risk.
(ii) Interest rate risk We
deposit surplus funds with Chinese banks earning daily interest. We do not invest in any instruments for trading purposes. Most
of our outstanding debt instruments carry fixed rates of interest. Our operations generally are not directly sensitive to fluctuations
in interest rates and we currently do not have any long-term debt outstanding. Management monitors the banks’ prime rates
in conjunction with our cash requirements to determine the appropriate level of debt balances relative to other sources of funds.
We have not entered into any hedging transactions in an effort to reduce our exposure to interest rate risk.
4. Credit risk As
at December 31, 2020, the Group’s maximum exposure to credit risk which will cause a financial loss to the Group due to
failure to perform an obligation by the counterparties is arising from the carrying amount of the respective recognised financial
assets as stated in the consolidated statement of financial position. In
order to minimize the credit risk, the management of the Group has delegated a team responsible for determination of credit limits,
credit approvals and other monitoring procedures to ensure that follow-up action is taken to recover overdue debts. In addition,
the Group reviews the recoverable amount of each individual trade debt at the end of each reporting period to ensure that adequate
impairment losses are made for irrecoverable amounts. In this regard, the directors of the Group consider that the Group’s
credit risk is significantly reduced. The
Group’s exposure to credit risk on trade receivables in influenced mainly by the individual characteristics of each customer
therefore concentrations of credit risk primarily arise when the Group has significant exposure to individual customers. At the
end of the reporting period, the outstanding balance of the five largest customers represented approximately 41% of the trade
receivables of the Group at December 31, 2020 (2019: 38%). In order to minimize the credit risk, management continuously monitors
the level of exposure to ensure that follow-up actions and/or corrective actions are taken promptly to lower the risk exposure
or to recover overdue balances.
5. Liquidity risk In
the management of the liquidity risk, the Group monitors and maintains a level of cash and bank balances deemed adequate by the
management to finance the Group’s operations and mitigate the effects of fluctuations in cash flows. The management monitors
the utilization of bank borrowings and ensures compliance with loan covenants. Liquidity
tables The
following tables detail the Group’s remaining contractual maturity for its non-derivative financial liabilities as at December
31, 2020 based on agreed repayment terms. The tables have been drawn up based on undiscounted cash flows of financial liabilities
based on the earliest date on which the Group can be required to pay. The tables include both interest and principal cash flows. As
at December 31, 2020
Within Over Total
Short-term bank loans and related interests 1,148,959 - 1,148,959
Trade and other payables 5,356,542 - 5,356,542
Related parties payables 1,132,811 - 1,132,811
Total 7,638,312 - 7,638,312 As
at December 31, 2019
Within Over Total
Short-term bank loans and related interests 1,075,084 - 1,075,084
Trade and other payables 4,578,419 - 4,578,419
Related parties payables 560,165 - 560,165
Total 6,213,668 - 6,213,668
6. Fair value The
fair value of financial assets and financial liabilities is determined in accordance with generally accepted pricing models based
on discounted cash flow analysis. The
following table presents the fair value of the Group’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During the years ended December 31, 2020 and 2019, there
were no transfers between Level 1 and Level 2, or transfers into or out of Level 3. The Group’s policy is to recognize transfers
between levels of fair value hierarchy as at the end of the reporting period in which they occur. Valuation
techniques and inputs used in Level 2 fair value measurements The fair value of financial assets
in Level 2 is determined by the model as disclosed in note 31. The
directors of the Company consider that the carrying amounts of financial assets and financial liabilities recorded at amortized
cost approximate their fair valu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t liabilities [text block] [Abstract]</t>
        </is>
      </c>
    </row>
    <row r="4">
      <c r="A4" s="4" t="inlineStr">
        <is>
          <t>COMMITMENTS AND CONTINGENCIES</t>
        </is>
      </c>
      <c r="B4" s="4" t="inlineStr">
        <is>
          <t>34. COMMITMENTS AND CONTINGENCIES
(1) The Company had
the following capital commitments in respect of the construction of plant and equipment which were contracted but not provided
for in the financial statements:
As at As at
Contracted and authorized, in RMB 440,851,273 440,851,273
Contracted and authorized, in USD 67,535,985 63,193,611
(2) As at December 31,
2020, the Company had lease commitments as follows:
As at December 31,
2020 2019
Within 1 year 85,549 80,049
2-5 years 231,370 216,493
Thereafter 2,108,036 2,044,660
2,424,955 2,341,202 The
amount of $85,549 as of December 31, 2020 represents leases of one office and one warehouse. There is no contingent rent payable
for all of the leases. All leases are within one year except for one of the offices, which is leased by a related party as disclosed
in note 30. The commitment pertains to this particular lease is as follows:
As at December 31,
2020 2019
Within 1 year 77,123 72,164
2-5 years 231,370 216,493
Thereafter 2,108,036 2,044,660
2,416,529 2,333,318 The
Company has prepaid this lease in the full amount. The lease commenced on January 1, 2009 and will expire on April 22, 2052. The
lease does not specify the terms of renewal, purchase options, or escalation clauses. The Company may not sublease the office
to a third party. As it is a practically cancellable lease, the requirement of recognisation of ROU asset is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5" customWidth="1" min="1" max="1"/>
    <col width="14" customWidth="1" min="2" max="2"/>
    <col width="14" customWidth="1" min="3" max="3"/>
    <col width="20" customWidth="1" min="4" max="4"/>
    <col width="26" customWidth="1" min="5" max="5"/>
    <col width="17" customWidth="1" min="6" max="6"/>
    <col width="37" customWidth="1" min="7" max="7"/>
    <col width="13" customWidth="1" min="8" max="8"/>
  </cols>
  <sheetData>
    <row r="1">
      <c r="A1" s="1" t="inlineStr">
        <is>
          <t>Consolidated Statements of Changes in Equity - USD ($)</t>
        </is>
      </c>
      <c r="B1" s="2" t="inlineStr">
        <is>
          <t>Share capital</t>
        </is>
      </c>
      <c r="C1" s="2" t="inlineStr">
        <is>
          <t>Share premium</t>
        </is>
      </c>
      <c r="D1" s="2" t="inlineStr">
        <is>
          <t>Revaluation reserve</t>
        </is>
      </c>
      <c r="E1" s="2" t="inlineStr">
        <is>
          <t>Statutory surplus reserve</t>
        </is>
      </c>
      <c r="F1" s="2" t="inlineStr">
        <is>
          <t>Retained profits</t>
        </is>
      </c>
      <c r="G1" s="2" t="inlineStr">
        <is>
          <t>Foreign currency translation reserve</t>
        </is>
      </c>
      <c r="H1" s="2" t="inlineStr">
        <is>
          <t>Total</t>
        </is>
      </c>
    </row>
    <row r="2">
      <c r="A2" s="4" t="inlineStr">
        <is>
          <t>Balance at Dec. 31, 2017</t>
        </is>
      </c>
      <c r="B2" s="6" t="n">
        <v>198</v>
      </c>
      <c r="C2" s="6" t="n">
        <v>6686169</v>
      </c>
      <c r="D2" s="6" t="n">
        <v>184272</v>
      </c>
      <c r="E2" s="6" t="n">
        <v>6084836</v>
      </c>
      <c r="F2" s="6" t="n">
        <v>64146811</v>
      </c>
      <c r="G2" s="6" t="n">
        <v>-3075091</v>
      </c>
      <c r="H2" s="6" t="n">
        <v>74027195</v>
      </c>
    </row>
    <row r="3">
      <c r="A3" s="4" t="inlineStr">
        <is>
          <t>Shares issued for stock based compensation</t>
        </is>
      </c>
      <c r="B3" s="5" t="n">
        <v>29</v>
      </c>
      <c r="C3" s="5" t="n">
        <v>1314392</v>
      </c>
      <c r="D3" s="4" t="inlineStr">
        <is>
          <t xml:space="preserve"> </t>
        </is>
      </c>
      <c r="E3" s="4" t="inlineStr">
        <is>
          <t xml:space="preserve"> </t>
        </is>
      </c>
      <c r="F3" s="4" t="inlineStr">
        <is>
          <t xml:space="preserve"> </t>
        </is>
      </c>
      <c r="G3" s="4" t="inlineStr">
        <is>
          <t xml:space="preserve"> </t>
        </is>
      </c>
      <c r="H3" s="5" t="n">
        <v>1314421</v>
      </c>
    </row>
    <row r="4">
      <c r="A4" s="4" t="inlineStr">
        <is>
          <t>Loss for the year</t>
        </is>
      </c>
      <c r="B4" s="4" t="inlineStr">
        <is>
          <t xml:space="preserve"> </t>
        </is>
      </c>
      <c r="C4" s="4" t="inlineStr">
        <is>
          <t xml:space="preserve"> </t>
        </is>
      </c>
      <c r="D4" s="4" t="inlineStr">
        <is>
          <t xml:space="preserve"> </t>
        </is>
      </c>
      <c r="E4" s="4" t="inlineStr">
        <is>
          <t xml:space="preserve"> </t>
        </is>
      </c>
      <c r="F4" s="5" t="n">
        <v>-17968598</v>
      </c>
      <c r="G4" s="4" t="inlineStr">
        <is>
          <t xml:space="preserve"> </t>
        </is>
      </c>
      <c r="H4" s="5" t="n">
        <v>-17968598</v>
      </c>
    </row>
    <row r="5">
      <c r="A5" s="4" t="inlineStr">
        <is>
          <t>Other comprehensive loss for the year</t>
        </is>
      </c>
      <c r="B5" s="4" t="inlineStr">
        <is>
          <t xml:space="preserve"> </t>
        </is>
      </c>
      <c r="C5" s="4" t="inlineStr">
        <is>
          <t xml:space="preserve"> </t>
        </is>
      </c>
      <c r="D5" s="4" t="inlineStr">
        <is>
          <t xml:space="preserve"> </t>
        </is>
      </c>
      <c r="E5" s="4" t="inlineStr">
        <is>
          <t xml:space="preserve"> </t>
        </is>
      </c>
      <c r="F5" s="4" t="inlineStr">
        <is>
          <t xml:space="preserve"> </t>
        </is>
      </c>
      <c r="G5" s="5" t="n">
        <v>-3071697</v>
      </c>
      <c r="H5" s="5" t="n">
        <v>-3071697</v>
      </c>
    </row>
    <row r="6">
      <c r="A6" s="4" t="inlineStr">
        <is>
          <t>Balance at Dec. 31, 2018</t>
        </is>
      </c>
      <c r="B6" s="5" t="n">
        <v>227</v>
      </c>
      <c r="C6" s="5" t="n">
        <v>8000561</v>
      </c>
      <c r="D6" s="5" t="n">
        <v>184272</v>
      </c>
      <c r="E6" s="5" t="n">
        <v>6084836</v>
      </c>
      <c r="F6" s="5" t="n">
        <v>46178213</v>
      </c>
      <c r="G6" s="5" t="n">
        <v>-6146788</v>
      </c>
      <c r="H6" s="5" t="n">
        <v>54301321</v>
      </c>
    </row>
    <row r="7">
      <c r="A7" s="4" t="inlineStr">
        <is>
          <t>Shares issued for stock based compensation</t>
        </is>
      </c>
      <c r="B7" s="5" t="n">
        <v>32</v>
      </c>
      <c r="C7" s="5" t="n">
        <v>1199218</v>
      </c>
      <c r="D7" s="4" t="inlineStr">
        <is>
          <t xml:space="preserve"> </t>
        </is>
      </c>
      <c r="E7" s="4" t="inlineStr">
        <is>
          <t xml:space="preserve"> </t>
        </is>
      </c>
      <c r="F7" s="4" t="inlineStr">
        <is>
          <t xml:space="preserve"> </t>
        </is>
      </c>
      <c r="G7" s="4" t="inlineStr">
        <is>
          <t xml:space="preserve"> </t>
        </is>
      </c>
      <c r="H7" s="5" t="n">
        <v>1199250</v>
      </c>
    </row>
    <row r="8">
      <c r="A8" s="4" t="inlineStr">
        <is>
          <t>Loss for the year</t>
        </is>
      </c>
      <c r="B8" s="4" t="inlineStr">
        <is>
          <t xml:space="preserve"> </t>
        </is>
      </c>
      <c r="C8" s="4" t="inlineStr">
        <is>
          <t xml:space="preserve"> </t>
        </is>
      </c>
      <c r="D8" s="4" t="inlineStr">
        <is>
          <t xml:space="preserve"> </t>
        </is>
      </c>
      <c r="E8" s="4" t="inlineStr">
        <is>
          <t xml:space="preserve"> </t>
        </is>
      </c>
      <c r="F8" s="5" t="n">
        <v>-104405</v>
      </c>
      <c r="G8" s="4" t="inlineStr">
        <is>
          <t xml:space="preserve"> </t>
        </is>
      </c>
      <c r="H8" s="5" t="n">
        <v>-104405</v>
      </c>
    </row>
    <row r="9">
      <c r="A9" s="4" t="inlineStr">
        <is>
          <t>Other comprehensive loss for the year</t>
        </is>
      </c>
      <c r="B9" s="4" t="inlineStr">
        <is>
          <t xml:space="preserve"> </t>
        </is>
      </c>
      <c r="C9" s="4" t="inlineStr">
        <is>
          <t xml:space="preserve"> </t>
        </is>
      </c>
      <c r="D9" s="4" t="inlineStr">
        <is>
          <t xml:space="preserve"> </t>
        </is>
      </c>
      <c r="E9" s="4" t="inlineStr">
        <is>
          <t xml:space="preserve"> </t>
        </is>
      </c>
      <c r="F9" s="4" t="inlineStr">
        <is>
          <t xml:space="preserve"> </t>
        </is>
      </c>
      <c r="G9" s="5" t="n">
        <v>-951780</v>
      </c>
      <c r="H9" s="5" t="n">
        <v>-951780</v>
      </c>
    </row>
    <row r="10">
      <c r="A10" s="4" t="inlineStr">
        <is>
          <t>Balance at Dec. 31, 2019</t>
        </is>
      </c>
      <c r="B10" s="5" t="n">
        <v>259</v>
      </c>
      <c r="C10" s="5" t="n">
        <v>9199779</v>
      </c>
      <c r="D10" s="5" t="n">
        <v>184272</v>
      </c>
      <c r="E10" s="5" t="n">
        <v>6084836</v>
      </c>
      <c r="F10" s="5" t="n">
        <v>46073808</v>
      </c>
      <c r="G10" s="5" t="n">
        <v>-7098568</v>
      </c>
      <c r="H10" s="5" t="n">
        <v>54444386</v>
      </c>
    </row>
    <row r="11">
      <c r="A11" s="4" t="inlineStr">
        <is>
          <t>Shares issued for stock based compensation</t>
        </is>
      </c>
      <c r="B11" s="5" t="n">
        <v>56</v>
      </c>
      <c r="C11" s="5" t="n">
        <v>1332698</v>
      </c>
      <c r="D11" s="4" t="inlineStr">
        <is>
          <t xml:space="preserve"> </t>
        </is>
      </c>
      <c r="E11" s="4" t="inlineStr">
        <is>
          <t xml:space="preserve"> </t>
        </is>
      </c>
      <c r="F11" s="4" t="inlineStr">
        <is>
          <t xml:space="preserve"> </t>
        </is>
      </c>
      <c r="G11" s="4" t="inlineStr">
        <is>
          <t xml:space="preserve"> </t>
        </is>
      </c>
      <c r="H11" s="5" t="n">
        <v>1332754</v>
      </c>
    </row>
    <row r="12">
      <c r="A12" s="4" t="inlineStr">
        <is>
          <t>Shares issued for acquisition of subsidiary</t>
        </is>
      </c>
      <c r="B12" s="5" t="n">
        <v>26</v>
      </c>
      <c r="C12" s="5" t="n">
        <v>780166</v>
      </c>
      <c r="H12" s="5" t="n">
        <v>780192</v>
      </c>
    </row>
    <row r="13">
      <c r="A13" s="4" t="inlineStr">
        <is>
          <t>Loss for the year</t>
        </is>
      </c>
      <c r="B13" s="4" t="inlineStr">
        <is>
          <t xml:space="preserve"> </t>
        </is>
      </c>
      <c r="C13" s="4" t="inlineStr">
        <is>
          <t xml:space="preserve"> </t>
        </is>
      </c>
      <c r="D13" s="4" t="inlineStr">
        <is>
          <t xml:space="preserve"> </t>
        </is>
      </c>
      <c r="E13" s="4" t="inlineStr">
        <is>
          <t xml:space="preserve"> </t>
        </is>
      </c>
      <c r="F13" s="5" t="n">
        <v>-5667417</v>
      </c>
      <c r="G13" s="4" t="inlineStr">
        <is>
          <t xml:space="preserve"> </t>
        </is>
      </c>
      <c r="H13" s="5" t="n">
        <v>-5667417</v>
      </c>
    </row>
    <row r="14">
      <c r="A14" s="4" t="inlineStr">
        <is>
          <t>Other comprehensive 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5" t="n">
        <v>3641747</v>
      </c>
      <c r="H14" s="5" t="n">
        <v>3641747</v>
      </c>
    </row>
    <row r="15">
      <c r="A15" s="4" t="inlineStr">
        <is>
          <t>Balance at Dec. 31, 2020</t>
        </is>
      </c>
      <c r="B15" s="6" t="n">
        <v>341</v>
      </c>
      <c r="C15" s="6" t="n">
        <v>11312643</v>
      </c>
      <c r="D15" s="6" t="n">
        <v>184272</v>
      </c>
      <c r="E15" s="6" t="n">
        <v>6084836</v>
      </c>
      <c r="F15" s="6" t="n">
        <v>40406391</v>
      </c>
      <c r="G15" s="6" t="n">
        <v>-3456821</v>
      </c>
      <c r="H15" s="6" t="n">
        <v>545316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Balance Sheet</t>
        </is>
      </c>
      <c r="B1" s="2" t="inlineStr">
        <is>
          <t>12 Months Ended</t>
        </is>
      </c>
    </row>
    <row r="2">
      <c r="B2" s="2" t="inlineStr">
        <is>
          <t>Dec. 31, 2020</t>
        </is>
      </c>
    </row>
    <row r="3">
      <c r="A3" s="3" t="inlineStr">
        <is>
          <t>Disclosure of events after reporting period [text block] [Abstract]</t>
        </is>
      </c>
    </row>
    <row r="4">
      <c r="A4" s="4" t="inlineStr">
        <is>
          <t>EVENTS AFTER THE BALANCE SHEET</t>
        </is>
      </c>
      <c r="B4" s="4" t="inlineStr">
        <is>
          <t>35. EVENTS AFTER THE BALANCE SHEET On
January 24, 2021, the Company entered into a Debt Exchange Agreement with Keyan Yan. Under the Agreement, the Company satisfied
outstanding debts owed to Mr. Yan in the amount of $809,552 in exchange for the issuance to Mr. Yan of 674,626 shares of the Company’s
common stock, representing a conversion price of $1.20 per share. On
February 26, 2021, the Board of Directors approved a Binding Memorandum of Understanding regarding an exempt private offering
of convertible preferred stock in the amount of up to $1,500,000 to a single investor. Under the MOU, the investor will purchase
up to 100,000 shares of convertible preferred stock at a price of $15 per share. Each share of preferred stock will be convertible
to shares of our common stock at a ratio of 15 shares of common stock for each share of preferred stock. All shares of common
stock issuable upon conversion of the preferred stock will be subject to a two-year lock-up agreement running from the initial
closing of the financing. Conversions will be limited such that the investor may not affect a conversion of the preferred stock
to the extent that, immediately after such conversion, the investor would be the beneficial owner of more than 9.99% of our issued
and outstanding common stock. On
March 12, 2021, the Company announced the authorization and declaration of a dividend distribution of one right for each outstanding
share of common stock, par value $0.0001 per share, of the Company to stockholders of record as of the close of business on March
31, 2021. Each Right entitles the registered holder to purchase from the Company one 0.00667 portion of a share of Series B Participating
Preferred Stock, par value $0.0001 per share, of the Company at an exercise price of $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paration</t>
        </is>
      </c>
      <c r="B4" s="4" t="inlineStr">
        <is>
          <t>Basis
of preparation The
consolidated financial statements have been prepared on the historical cost basis and in accordance with IFRS as issued by the
IASB. The principal accounting policies are set out below.</t>
        </is>
      </c>
    </row>
    <row r="5">
      <c r="A5" s="4" t="inlineStr">
        <is>
          <t>Basis of consolidation</t>
        </is>
      </c>
      <c r="B5" s="4" t="inlineStr">
        <is>
          <t>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t>
        </is>
      </c>
    </row>
    <row r="6">
      <c r="A6" s="4" t="inlineStr">
        <is>
          <t>Foreign currencies</t>
        </is>
      </c>
      <c r="B6" s="4" t="inlineStr">
        <is>
          <t>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found place at the following rates:
Period end rates Average
rates
December 31, 2018 USD 1.00= RMB 6.8632 USD 1.00=RMB 6.6322
December 31, 2019 USD 1.00= RMB 6.9762 USD 1.00=RMB 6.8944
December 31, 2020 USD 1.00= RMB 6.5277 USD 1.00=RMB 6.9001 Translation
from HKD to USD found place at the following rates:
Period end rates Average rates
December 31, 2018 USD 1.00= HKD 7.8329 USD 1.00=HKD 7.8636
December 31, 2019 USD 1.00= HKD 7.7877 USD 1.00=HKD 7.8342
December 31, 2020 USD 1.00= HKD 7.7525 USD 1.00=HKD 7.7558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t>
        </is>
      </c>
    </row>
    <row r="7">
      <c r="A7" s="4" t="inlineStr">
        <is>
          <t>Segment reporting</t>
        </is>
      </c>
      <c r="B7" s="4" t="inlineStr">
        <is>
          <t>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five segments
are wholesale, retail, contract manufacturing, tourism service and cross-border e-commerce.</t>
        </is>
      </c>
    </row>
    <row r="8">
      <c r="A8" s="4" t="inlineStr">
        <is>
          <t>Revenue recognition</t>
        </is>
      </c>
      <c r="B8" s="4" t="inlineStr">
        <is>
          <t>Revenue
recognition Revenue from contracts
with customers Revenue from contracts with customers
is recognized when control of goods or services is transferred to the customers at an amount that reflects the consideration to which
the Company expects to be entitled in exchange for those goods or services.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urrently, the Company’s contracts do not include such variable amount.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Company and the customer at contract inception. When the contract contains a financing
component which provides the Company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Currently, the Company’s contract
with its customers do not include financial benefit for more than one year. Nature and timing of satisfaction
of performance obligations for each of the revenue streams are as follows: Revenue from the sale of goods Performance obligation is satisfied
at the point in time when control of the asset is transferred to the customer, generally on delivery and acceptance of the goods. Revenue from the sale of packaged
group tour service Performance obligation is satisfied
when the tour service is completed, generally when the tour group successfully returned from the tour destination to the place of origination.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Rental income is recognized
on a time proportion basis over the lease terms. Dividend income is recognized when the
shareholders’ right to receive payment has been established, it is probable that the economic benefits associated with the dividend
will flow to the Company and the amount of the dividend can be measured reliably.</t>
        </is>
      </c>
    </row>
    <row r="9">
      <c r="A9" s="4" t="inlineStr">
        <is>
          <t>Value added tax (VAT)</t>
        </is>
      </c>
      <c r="B9" s="4" t="inlineStr">
        <is>
          <t>Value
added tax (VAT) Current
standard Output VAT in effect is 13% of product sales and taxable services revenue, according to existing tax laws. The remaining
balance of output VAT, after subtracting the deductible input VAT of the period, is VAT payable.
Period Standard
April 1, 2019 - Current 13 %
May 1, 2018 – March 31, 2019 16 %
Earlier 17 %</t>
        </is>
      </c>
    </row>
    <row r="10">
      <c r="A10" s="4" t="inlineStr">
        <is>
          <t>Borrowing costs</t>
        </is>
      </c>
      <c r="B10" s="4" t="inlineStr">
        <is>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t>
        </is>
      </c>
    </row>
    <row r="11">
      <c r="A11" s="4" t="inlineStr">
        <is>
          <t>Retirement benefit costs</t>
        </is>
      </c>
      <c r="B11" s="4" t="inlineStr">
        <is>
          <t>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t>
        </is>
      </c>
    </row>
    <row r="12">
      <c r="A12" s="4" t="inlineStr">
        <is>
          <t>Taxation</t>
        </is>
      </c>
      <c r="B12" s="4" t="inlineStr">
        <is>
          <t>Taxation The
tax expense for the period comprises current and deferred tax. Tax is recognised in the income statement, except to the extent
that it relates to items recognised in other comprehensive income or directly in equity. In this case the tax is also recognis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3">
      <c r="A13" s="4" t="inlineStr">
        <is>
          <t>Store pre-opening cost</t>
        </is>
      </c>
      <c r="B13" s="4" t="inlineStr">
        <is>
          <t>Store
pre-opening cost Store
pre-opening cost was the start-up activity costs incurred prior to opening a new store, mainly including leasing, leasehold improvements,
payroll and supplies. The accounting policies for leasing and leasehold improvements were as below. Other store pre-opening costs
were directly charged to expenses when occurred.</t>
        </is>
      </c>
    </row>
    <row r="14">
      <c r="A14" s="4" t="inlineStr">
        <is>
          <t>Leasing</t>
        </is>
      </c>
      <c r="B14" s="4" t="inlineStr">
        <is>
          <t>Leasing IFRS
16 Leases requires lessees to recognise assets and liabilities for most leases based on a ‘right-of-use model’ which
reflects that, at the commencement date, a lessee has a financial obligation to make lease payments to the lessor for its right
to use the underlying asset during the lease term. The lessor conveys that right to use the underlying asset at lease commencement,
which is the time when it makes the underlying asset available for use by the lessee. IFRS
16 defines a lease term as the noncancellable period for which the lessee has the right to use an underlying asset including optional
periods when an entity is reasonably certain to exercise an option to extend (or not to terminate) a lease. Under
IFRS 16 lessees may also elect not to recognise assets and liabilities for leases with a lease term of 12 months or less. In such
cases a lessee recognises the lease payments in profit or loss on a straight-line basis over the lease term. The exemption is
required to be applied by class of underlying assets. Lessees can also make an election for leases for which the underlying asset
is of low value. This election can be made on a lease-by-lease basis. For leases where the Group is the lessee, the lease term
is either cancelable or no longer than 12 months, so the Group has elected not to record the leased assets. Lessor
accounting under IFRS 16 is substantially unchanged from IAS 17. Lessors continue to classify leases as either operating or finance
leases using similar principles as in IAS 17. IFRS 16 did not have any significant impact on leases where the Group is the lessor.</t>
        </is>
      </c>
    </row>
    <row r="15">
      <c r="A15" s="4" t="inlineStr">
        <is>
          <t>Leasehold improvements</t>
        </is>
      </c>
      <c r="B15" s="4" t="inlineStr">
        <is>
          <t>Leasehold
improvements Leasehold
improvements, principally comprising costs of office buildings and shops renovation, are held for administrative and selling purposes.
Leasehold improvements are initially measured at cost and amortized systematically over its useful life.</t>
        </is>
      </c>
    </row>
    <row r="16">
      <c r="A16" s="4" t="inlineStr">
        <is>
          <t>Property, plant and equipment</t>
        </is>
      </c>
      <c r="B16" s="4" t="inlineStr">
        <is>
          <t>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is>
      </c>
    </row>
    <row r="17">
      <c r="A17" s="4" t="inlineStr">
        <is>
          <t>Investment properties</t>
        </is>
      </c>
      <c r="B17" s="4" t="inlineStr">
        <is>
          <t>Investment
properties Investment
properties are land and buildings which are owned or held under a leasehold interest to earn rental income and/or for capital
appreciation. These include land and buildings held for a currently undetermined future use. Such properties are stated at cost
less accumulated depreciation and any impairment losses. Any
gains or losses on the retirement or disposal of an investment property are recognised in the income statement in the year of
the retirement or disposal. Depreciation
is calculated on the straight-line basis to depreciate the cost of each item of investment properties over the estimated useful
life of 20 years.</t>
        </is>
      </c>
    </row>
    <row r="18">
      <c r="A18" s="4" t="inlineStr">
        <is>
          <t>The Group as lessor</t>
        </is>
      </c>
      <c r="B18" s="4" t="inlineStr">
        <is>
          <t>The
Group as lessor Rental
income from operating leases is recognized in profit or loss on a straight-line basis over the term of the relevant lease.</t>
        </is>
      </c>
    </row>
    <row r="19">
      <c r="A19" s="4" t="inlineStr">
        <is>
          <t>Land use rights</t>
        </is>
      </c>
      <c r="B19" s="4" t="inlineStr">
        <is>
          <t>Land
use rights Land
use rights are stated at cost less accumulated amortization and accumulated impairment losses. Cost represents consideration paid
for the rights to use the land on which various plants and buildings are situated for periods varying from 20 to 50 years. Amortization
of land use rights is calculated on a straight-line basis over the period of the land use rights.</t>
        </is>
      </c>
    </row>
    <row r="20">
      <c r="A20" s="4" t="inlineStr">
        <is>
          <t>Inventories</t>
        </is>
      </c>
      <c r="B20" s="4" t="inlineStr">
        <is>
          <t>Inventories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t>
        </is>
      </c>
    </row>
    <row r="21">
      <c r="A21" s="4" t="inlineStr">
        <is>
          <t>Financial instruments – investments and other financial assets</t>
        </is>
      </c>
      <c r="B21" s="4" t="inlineStr">
        <is>
          <t>Financial instruments –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income
statement when the asset is derecognized, modified or impaired. Financial assets at fair
value through other comprehensive income (debt instruments) The Group measures debt instruments
at fair value through other comprehensive income if both of the following conditions are met:
● The financial asset is held within a business model with the objective of both holding to collect contractual cash flows and selling.
● The contractual terms of the financial asset give rise on specified dates to cash flows that are solely payments of principal and interest on the principal amount outstanding. For debt instruments at fair value through
other comprehensive income, interest income, foreign exchange revaluation and impairment losses or reversals are recognized in the income
statement and computed in the same manner as for financial assets measured at amortized cost. The remaining fair value changes are recognized
in other comprehensive income. Upon derecognition, the cumulative fair value change recognized in other comprehensive income is recycled
to the income statement. Financial assets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HKAS 32 Financial Instruments: Presentation and are not held for trading. The classification
is determined on an instrument-by-instrument basis. Gains and losses on these financial
assets are never recycled to the income statement. Dividends are recognized as other income in the income statement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ther
comprehensive income,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income
statement. This category includes derivative financial instruments and structured bank deposi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income statement.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Financial instruments –
impairment of financial assets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struments at fair value through
other comprehensive income and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that contain a
significant financing component and lease receivables, the Group chooses as its accounting policy to adopt the simplified approach in
calculating ECLs with policies as described above. Financial instruments –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amount of the asset and the maximum amount of
consideration that the Group could be required to repay.</t>
        </is>
      </c>
    </row>
    <row r="22">
      <c r="A22" s="4" t="inlineStr">
        <is>
          <t>Financial instruments – financial liabilities</t>
        </is>
      </c>
      <c r="B22" s="4" t="inlineStr">
        <is>
          <t>Financial instruments –
financial liabilities Initial recognition and
measurement All financial liabilities are recognized
initially at fair value and, in the case of loans and borrowings, net of directly attributable transaction costs. The Group’s financial
liabilities include trade payables, other payables, financial liabilities included in accruals and interest-bearing bank borrowings. Subsequent measurement After initial recognition, interest-bearing
loans and borrowings are subsequently measured at amortized cost, using the effective interest rate method unless the effect of discounting
would be immaterial, in which case they are stated at cost. Gains and losses are recognized in the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income statement. Financial instruments –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income statement. Financial instruments –
offsetting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t>
        </is>
      </c>
    </row>
    <row r="23">
      <c r="A23" s="4" t="inlineStr">
        <is>
          <t>Capital and Reserves</t>
        </is>
      </c>
      <c r="B23" s="4" t="inlineStr">
        <is>
          <t>Capital
and Reserves Share
capital represents the nominal value of shares that have been issued by the Group. Share capital is determined using the nominal
value of shares that have been issued. Retained
profits include all current and prior period results as determined in the combined statement of comprehensive income. Foreign
currency translation reserve arising on the translation are included in the currency translation reserve. 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 The statutory reserves are not available for dividend
distribution to the shareholders. All
transactions with owners of the Group are recorded separately within equity.</t>
        </is>
      </c>
    </row>
    <row r="24">
      <c r="A24" s="4" t="inlineStr">
        <is>
          <t>Earnings/(loss) per share</t>
        </is>
      </c>
      <c r="B24" s="4" t="inlineStr">
        <is>
          <t>Earnings/(loss)
per share 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The
preparation of financial statements in conformity with IFRS requires management to exercise judgment in the process of applying
the Group’s accounting policies and requires the use of accounting estimates and assumptions that affect the reported amounts
of assets and liabilities and disclosure of contingent assets and liabilities at the date of financial statements and reported
amount of revenue and expenses during the reporting period. The following estimates that have a significant risk of causing a
material adjustment to the carrying amount of assets and liabilities within the next financial year are disclosed belo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Organization and Basis of Presentation of Consolidated Financial Statements (Tables)</t>
        </is>
      </c>
      <c r="B1" s="2" t="inlineStr">
        <is>
          <t>12 Months Ended</t>
        </is>
      </c>
    </row>
    <row r="2">
      <c r="B2" s="2" t="inlineStr">
        <is>
          <t>Dec. 31, 2020</t>
        </is>
      </c>
    </row>
    <row r="3">
      <c r="A3" s="3" t="inlineStr">
        <is>
          <t>Description of accounting policies and methods of computation followed in interim financial statements [text block] [Abstract]</t>
        </is>
      </c>
    </row>
    <row r="4">
      <c r="A4" s="4" t="inlineStr">
        <is>
          <t>Disclosure of operating segments [text block]</t>
        </is>
      </c>
      <c r="B4" s="4" t="inlineStr">
        <is>
          <t xml:space="preserve">December 31, 2020 December 31, 2019 December 31, 2018
Current assets 1,458,319 - -
Non-current assets - - -
Total assets 1,458,319 - -
Current liabilities 652,416 - -
Total liabilities 652,416 - -
Year ended December 31,
2020 2019 2018
Total revenues 1,335,374 - -
Net loss (19,598 ) - -
Net cash outflow from operating activities (443,211 ) - -
Net cash inflow from investing activities - - -
Net cash inflow from financing activities 624,647 - -
Net increase in cash and cash equivalents 181,437 - -
Foreign currency exchange effect 20,073 - -
Cash and cash equivalents, beginning of the year 558,149 - -
Cash and cash equivalents, end of the year 759,65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functional currency</t>
        </is>
      </c>
      <c r="B4" s="4" t="inlineStr">
        <is>
          <t xml:space="preserve">Period end rates Average
rates
December 31, 2018 USD 1.00= RMB 6.8632 USD 1.00=RMB 6.6322
December 31, 2019 USD 1.00= RMB 6.9762 USD 1.00=RMB 6.8944
December 31, 2020 USD 1.00= RMB 6.5277 USD 1.00=RMB 6.9001
Period end rates Average rates
December 31, 2018 USD 1.00= HKD 7.8329 USD 1.00=HKD 7.8636
December 31, 2019 USD 1.00= HKD 7.7877 USD 1.00=HKD 7.8342
December 31, 2020 USD 1.00= HKD 7.7525 USD 1.00=HKD 7.7558 </t>
        </is>
      </c>
    </row>
    <row r="5">
      <c r="A5" s="4" t="inlineStr">
        <is>
          <t>Schedule of value added tax</t>
        </is>
      </c>
      <c r="B5" s="4" t="inlineStr">
        <is>
          <t>Period Standard
April 1, 2019 - Current 13 %
May 1, 2018 – March 31, 2019 16 %
Earlier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entity's operating segments [text block] [Abstract]</t>
        </is>
      </c>
    </row>
    <row r="4">
      <c r="A4" s="4" t="inlineStr">
        <is>
          <t>Schedule of operating segments gross margins</t>
        </is>
      </c>
      <c r="B4" s="4" t="inlineStr">
        <is>
          <t>By
business Wholesale Retail Subcontracting
For
the year ended For
the year ended For
the year ended
2020 2019 2018 2020 2019 2018 2020 2019 2018
Sales
to external customers 8,366,144 10,308,309 13,584,754 446,834 571,403 2,375,773 727,797 5,585,850 2,574,589
Segment
revenue 8,366,144 10,308,309 13,584,754 446,834 571,403 2,375,773 727,797 5,585,850 2,574,589
Segment
gross margins/(loss) 2,053,266 3,268,945 2,245,944 175,632 319,706 (5,402,994 ) 102,955 2,162,393 840,913
Reconciling
items
Profit/(loss)
before tax
Income
tax income/(expense)
Profit/(loss)
for the year
By business Travel service E-commerce Consolidated
For the year ended For the year ended For the year ended
2020 2019 2018 2020 2019 2018 2020 2019 2018
Sales to external customers 991,929 - - 343,445 - - 10,876,149 16,465,562 18,535,116
Segment revenue 991,929 - - 343,445 - - 10,876,149 16,465,562 18,535,116
Segment gross margins/(loss) 96,577 - - 69,988 - - 2,498,418 5,751,043 (2,316,136
Reconciling items (9,722,659 ) (5,412,858 ) (21,074,581 )
Profit/(loss) before tax (7,224,241 ) 338,185 (23,390,717 )
Income tax income/(expense) 1,556,824 (442,590 ) 5,422,119
Profit/(loss) for the year (5,667,417 ) (104,405 ) (17,968,598 )</t>
        </is>
      </c>
    </row>
    <row r="5">
      <c r="A5" s="4" t="inlineStr">
        <is>
          <t>Schedule of assets and liabilities</t>
        </is>
      </c>
      <c r="B5" s="4" t="inlineStr">
        <is>
          <t xml:space="preserve">December 31, 2020 December 31, 2019 December 31, 2018
Current assets 1,458,319 - -
Non-current assets - - -
Total assets 1,458,319 - -
Current liabilities 652,416 - -
Total liabilities 652,416 - -
Year ended December 31,
2020 2019 2018
Total revenues 1,335,374 - -
Net loss (19,598 ) - -
Net cash outflow from operating activities (443,211 ) - -
Net cash inflow from investing activities - - -
Net cash inflow from financing activities 624,647 - -
Net increase in cash and cash equivalents 181,437 - -
Foreign currency exchange effect 20,073 - -
Cash and cash equivalents, beginning of the year 558,149 - -
Cash and cash equivalents, end of the year 759,659 - - </t>
        </is>
      </c>
    </row>
    <row r="6">
      <c r="A6" s="4" t="inlineStr">
        <is>
          <t>Schedule of major distributors revenue</t>
        </is>
      </c>
      <c r="B6" s="4" t="inlineStr">
        <is>
          <t xml:space="preserve">Year ended December 31,
2020 2019 2018
Distributor A 623,903 1,019,139 1,331,194
Other distributors 8,189,076 9,289,170 12,253,560
8,812,979 10,308,309 13,584,754 </t>
        </is>
      </c>
    </row>
    <row r="7">
      <c r="A7" s="4" t="inlineStr">
        <is>
          <t>Schedule of major suppliers purchases</t>
        </is>
      </c>
      <c r="B7" s="4" t="inlineStr">
        <is>
          <t xml:space="preserve">Year ended December 31,
2020 2019 2018
Supplier A 354,710 1,270,597 3,031,310
Supplier B 483,879 2,325,926 2,879,110
Supplier C - 504,779 -
Supplier D 1,232,219 1,212,778 -
Supplier E 1,215,155 869,365 -
Supplier F - 1,222,864 1,684,910
Supplier G 1,239,805 - -
Other suppliers 4,862,755 62,948 2,901,982
9,388,523 7,469,257 10,497,3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text block] [Abstract]</t>
        </is>
      </c>
    </row>
    <row r="4">
      <c r="A4" s="4" t="inlineStr">
        <is>
          <t>Schedule of information of revenue</t>
        </is>
      </c>
      <c r="B4" s="4" t="inlineStr">
        <is>
          <t xml:space="preserve">Year ended December 31,
2020 2019 2018
Apparel
- Wholesale 8,366,144 10,308,309 13,584,754
- Retail 446,834 571,403 2,375,773
8,812,979 10,879,712 15,960,527
Subcontracting 727,797 5,585,850 2,574,589
9,530,776 16,465,562 18,535,116
Travel service 991,929 - -
Cross-border e-commerce 343,444 - -
Total 10,876,149 16,465,562 18,535,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 (Tables)</t>
        </is>
      </c>
      <c r="B1" s="2" t="inlineStr">
        <is>
          <t>12 Months Ended</t>
        </is>
      </c>
    </row>
    <row r="2">
      <c r="B2" s="2" t="inlineStr">
        <is>
          <t>Dec. 31, 2020</t>
        </is>
      </c>
    </row>
    <row r="3">
      <c r="A3" s="3" t="inlineStr">
        <is>
          <t>Disclosure of cost of sales [text block] [Abstract]</t>
        </is>
      </c>
    </row>
    <row r="4">
      <c r="A4" s="4" t="inlineStr">
        <is>
          <t>Schedule of cost of sales</t>
        </is>
      </c>
      <c r="B4" s="4" t="inlineStr">
        <is>
          <t>Year ended December 31,
2020 2019 2018
Changes in inventories of finished goods and work in progress 114,905 76,800 (24,475 )
Materials consumed in production 2,343,747 43,443 29,619
Purchases of finished goods 2,755,152 7,053,841 19,044,582
Labor 460,394 2,887,199 1,061,943
Depreciation 32,405 142,278 352,739
Rental - - 452
Outsourced manufacturing cost 1,751,272 - -
Outsourced service cost 848,362 - -
Taxes and surcharges * 22,202 130,728 75,736
Water and electricity 30,528 63,969 62,027
Inventory provision (42,884 ) 42,919 196,124
Others 681 237,561 128,773
Foreign currency translation difference (60,966 ) 35,780 (76,269 )
8,377,731 10,714,519 20,851,252
* 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come (Tables)</t>
        </is>
      </c>
      <c r="B1" s="2" t="inlineStr">
        <is>
          <t>12 Months Ended</t>
        </is>
      </c>
    </row>
    <row r="2">
      <c r="B2" s="2" t="inlineStr">
        <is>
          <t>Dec. 31, 2020</t>
        </is>
      </c>
    </row>
    <row r="3">
      <c r="A3" s="3" t="inlineStr">
        <is>
          <t>Disclosure of other operating income [text block] [Abstract]</t>
        </is>
      </c>
    </row>
    <row r="4">
      <c r="A4" s="4" t="inlineStr">
        <is>
          <t>Schedule of other income</t>
        </is>
      </c>
      <c r="B4" s="4" t="inlineStr">
        <is>
          <t xml:space="preserve">Year ended December 31,
2020 2019 2018
Government grant - 6,179 -
Interest income on bank deposits 54,544 62,538 71,693
Other 364,094 222,865 50,446
418,638 291,582 122,1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Gains and (Losses) (Tables)</t>
        </is>
      </c>
      <c r="B1" s="2" t="inlineStr">
        <is>
          <t>12 Months Ended</t>
        </is>
      </c>
    </row>
    <row r="2">
      <c r="B2" s="2" t="inlineStr">
        <is>
          <t>Dec. 31, 2020</t>
        </is>
      </c>
    </row>
    <row r="3">
      <c r="A3" s="3" t="inlineStr">
        <is>
          <t>Disclosure Of Other Operating Gain Or Loss Explanatory [Abstract]</t>
        </is>
      </c>
    </row>
    <row r="4">
      <c r="A4" s="4" t="inlineStr">
        <is>
          <t>Schedule of other gains and (losses)</t>
        </is>
      </c>
      <c r="B4" s="4" t="inlineStr">
        <is>
          <t>Year ended December 31,
2020 2019 2018
Gain/(Loss) on disposals of property, plant and equipment (46,184 ) 2,124 1,380
Foreign exchange gain - 13 (49 )
Provision / reversal of inventory obsolescence - - (196,124 )
Bad debt provision of trade receivables (2,334,410 ) (1,028,972 ) -
Impairment of property - - (13,311,557 )
Others - (37,753 ) (15,950 )
(2,380,594 ) (1,064,588 ) (13,522,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and Selling Expenses (Tables)</t>
        </is>
      </c>
      <c r="B1" s="2" t="inlineStr">
        <is>
          <t>12 Months Ended</t>
        </is>
      </c>
    </row>
    <row r="2">
      <c r="B2" s="2" t="inlineStr">
        <is>
          <t>Dec. 31, 2020</t>
        </is>
      </c>
    </row>
    <row r="3">
      <c r="A3" s="3" t="inlineStr">
        <is>
          <t>Disclosure of expenses [text block] [Abstract]</t>
        </is>
      </c>
    </row>
    <row r="4">
      <c r="A4" s="4" t="inlineStr">
        <is>
          <t>Schedule of distribution and selling expenses</t>
        </is>
      </c>
      <c r="B4" s="4" t="inlineStr">
        <is>
          <t xml:space="preserve">Year ended December 31,
2020 2019 2018
Rental 9,565 9,573 16,067
Depreciation - - 1,218
Labor 160,314 170,771 275,026
Subsidy to distributors 453,906 477,779 787,064
Promotion - - 15,623
Advertisement 1,174,552 287,354 1,152,176
Covid financial aid to distributors 2,172,432 - -
Others 287,734 148,914 423,782
4,258,504 1,094,391 2,670,9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for the year</t>
        </is>
      </c>
      <c r="B4" s="6" t="n">
        <v>-5667417</v>
      </c>
      <c r="C4" s="6" t="n">
        <v>-104405</v>
      </c>
      <c r="D4" s="6" t="n">
        <v>-17968598</v>
      </c>
    </row>
    <row r="5">
      <c r="A5" s="3" t="inlineStr">
        <is>
          <t>Adjustments for:</t>
        </is>
      </c>
    </row>
    <row r="6">
      <c r="A6" s="4" t="inlineStr">
        <is>
          <t>Share-based payment</t>
        </is>
      </c>
      <c r="B6" s="5" t="n">
        <v>700250</v>
      </c>
      <c r="C6" s="5" t="n">
        <v>1199250</v>
      </c>
      <c r="D6" s="5" t="n">
        <v>1314420</v>
      </c>
    </row>
    <row r="7">
      <c r="A7" s="4" t="inlineStr">
        <is>
          <t>Finance cost</t>
        </is>
      </c>
      <c r="B7" s="5" t="n">
        <v>62383</v>
      </c>
      <c r="C7" s="5" t="n">
        <v>67203</v>
      </c>
      <c r="D7" s="5" t="n">
        <v>96444</v>
      </c>
    </row>
    <row r="8">
      <c r="A8" s="4" t="inlineStr">
        <is>
          <t>Interest income</t>
        </is>
      </c>
      <c r="B8" s="5" t="n">
        <v>-54544</v>
      </c>
      <c r="C8" s="5" t="n">
        <v>-62538</v>
      </c>
      <c r="D8" s="5" t="n">
        <v>-71693</v>
      </c>
    </row>
    <row r="9">
      <c r="A9" s="4" t="inlineStr">
        <is>
          <t>Depreciation of property, plant and equipment &amp; investment property</t>
        </is>
      </c>
      <c r="B9" s="5" t="n">
        <v>771130</v>
      </c>
      <c r="C9" s="5" t="n">
        <v>671262</v>
      </c>
      <c r="D9" s="5" t="n">
        <v>1521725</v>
      </c>
    </row>
    <row r="10">
      <c r="A10" s="4" t="inlineStr">
        <is>
          <t>Amortization of intangible assets</t>
        </is>
      </c>
      <c r="B10" s="5" t="n">
        <v>13980</v>
      </c>
      <c r="C10" s="5" t="n">
        <v>13992</v>
      </c>
      <c r="D10" s="5" t="n">
        <v>14545</v>
      </c>
    </row>
    <row r="11">
      <c r="A11" s="4" t="inlineStr">
        <is>
          <t>Amortization of prepayments and premiums under operating leases</t>
        </is>
      </c>
      <c r="B11" s="5" t="n">
        <v>94699</v>
      </c>
      <c r="C11" s="5" t="n">
        <v>96743</v>
      </c>
      <c r="D11" s="5" t="n">
        <v>107088</v>
      </c>
    </row>
    <row r="12">
      <c r="A12" s="4" t="inlineStr">
        <is>
          <t>Provision/ (reversal) of inventory obsolescence</t>
        </is>
      </c>
      <c r="B12" s="5" t="n">
        <v>-42884</v>
      </c>
      <c r="C12" s="5" t="n">
        <v>-145747</v>
      </c>
      <c r="D12" s="5" t="n">
        <v>196124</v>
      </c>
    </row>
    <row r="13">
      <c r="A13" s="4" t="inlineStr">
        <is>
          <t>Bad debt provision of trade receivables</t>
        </is>
      </c>
      <c r="B13" s="5" t="n">
        <v>2334410</v>
      </c>
      <c r="C13" s="5" t="n">
        <v>1028972</v>
      </c>
      <c r="D13" s="4" t="inlineStr">
        <is>
          <t xml:space="preserve"> </t>
        </is>
      </c>
    </row>
    <row r="14">
      <c r="A14" s="4" t="inlineStr">
        <is>
          <t>Loss/(gain) on disposal of property, plant and equipment</t>
        </is>
      </c>
      <c r="B14" s="5" t="n">
        <v>45807</v>
      </c>
      <c r="C14" s="5" t="n">
        <v>-2093</v>
      </c>
      <c r="D14" s="5" t="n">
        <v>940</v>
      </c>
    </row>
    <row r="15">
      <c r="A15" s="4" t="inlineStr">
        <is>
          <t>Provision of impairment loss in property, plant and equipment &amp; investment property</t>
        </is>
      </c>
      <c r="D15" s="5" t="n">
        <v>13311557</v>
      </c>
    </row>
    <row r="16">
      <c r="A16" s="4" t="inlineStr">
        <is>
          <t>Operating cash flows before movements in working capital</t>
        </is>
      </c>
      <c r="B16" s="5" t="n">
        <v>-1742186</v>
      </c>
      <c r="C16" s="5" t="n">
        <v>2762639</v>
      </c>
      <c r="D16" s="5" t="n">
        <v>-1477448</v>
      </c>
    </row>
    <row r="17">
      <c r="A17" s="4" t="inlineStr">
        <is>
          <t>(Increase)/ decrease in trade and other receivables</t>
        </is>
      </c>
      <c r="B17" s="5" t="n">
        <v>-2492940</v>
      </c>
      <c r="C17" s="5" t="n">
        <v>-3554014</v>
      </c>
      <c r="D17" s="5" t="n">
        <v>1941336</v>
      </c>
    </row>
    <row r="18">
      <c r="A18" s="4" t="inlineStr">
        <is>
          <t>(Increase)/ decrease in inventories</t>
        </is>
      </c>
      <c r="B18" s="5" t="n">
        <v>-267472</v>
      </c>
      <c r="C18" s="5" t="n">
        <v>-219210</v>
      </c>
      <c r="D18" s="5" t="n">
        <v>294204</v>
      </c>
    </row>
    <row r="19">
      <c r="A19" s="4" t="inlineStr">
        <is>
          <t>Increase/ (decrease) in trade and other payables</t>
        </is>
      </c>
      <c r="B19" s="5" t="n">
        <v>-579948</v>
      </c>
      <c r="C19" s="5" t="n">
        <v>-641494</v>
      </c>
      <c r="D19" s="5" t="n">
        <v>2036</v>
      </c>
    </row>
    <row r="20">
      <c r="A20" s="4" t="inlineStr">
        <is>
          <t>Increase/ (decrease) in income tax payable</t>
        </is>
      </c>
      <c r="B20" s="5" t="n">
        <v>-92321</v>
      </c>
      <c r="C20" s="5" t="n">
        <v>259855</v>
      </c>
    </row>
    <row r="21">
      <c r="A21" s="4" t="inlineStr">
        <is>
          <t>(Increase)/ decrease in deferred tax assets</t>
        </is>
      </c>
      <c r="B21" s="5" t="n">
        <v>-1556824</v>
      </c>
      <c r="C21" s="5" t="n">
        <v>124274</v>
      </c>
      <c r="D21" s="5" t="n">
        <v>-5422119</v>
      </c>
    </row>
    <row r="22">
      <c r="A22" s="4" t="inlineStr">
        <is>
          <t>Prepayments and premiums paid under operating leases</t>
        </is>
      </c>
      <c r="B22" s="5" t="n">
        <v>210901</v>
      </c>
      <c r="C22" s="5" t="n">
        <v>709146</v>
      </c>
      <c r="D22" s="5" t="n">
        <v>958638</v>
      </c>
    </row>
    <row r="23">
      <c r="A23" s="4" t="inlineStr">
        <is>
          <t>CASH USED IN OPERATING ACTIVITIES</t>
        </is>
      </c>
      <c r="B23" s="5" t="n">
        <v>-6520790</v>
      </c>
      <c r="C23" s="5" t="n">
        <v>-558804</v>
      </c>
      <c r="D23" s="5" t="n">
        <v>-3703353</v>
      </c>
    </row>
    <row r="24">
      <c r="A24" s="4" t="inlineStr">
        <is>
          <t>NET CASH USED IN OPERATING ACTIVITIES</t>
        </is>
      </c>
      <c r="B24" s="5" t="n">
        <v>-6520790</v>
      </c>
      <c r="C24" s="5" t="n">
        <v>-558804</v>
      </c>
      <c r="D24" s="5" t="n">
        <v>-3703353</v>
      </c>
    </row>
    <row r="25">
      <c r="A25" s="3" t="inlineStr">
        <is>
          <t>INVESTING ACTIVITIES</t>
        </is>
      </c>
    </row>
    <row r="26">
      <c r="A26" s="4" t="inlineStr">
        <is>
          <t>Interest received</t>
        </is>
      </c>
      <c r="B26" s="5" t="n">
        <v>54544</v>
      </c>
      <c r="C26" s="5" t="n">
        <v>62538</v>
      </c>
      <c r="D26" s="5" t="n">
        <v>71693</v>
      </c>
    </row>
    <row r="27">
      <c r="A27" s="4" t="inlineStr">
        <is>
          <t>Cash from acquisition of subsidiaries</t>
        </is>
      </c>
      <c r="B27" s="5" t="n">
        <v>561424</v>
      </c>
    </row>
    <row r="28">
      <c r="A28" s="4" t="inlineStr">
        <is>
          <t>Proceeds on disposal of property, plant and equipment</t>
        </is>
      </c>
      <c r="B28" s="5" t="n">
        <v>15704</v>
      </c>
      <c r="C28" s="5" t="n">
        <v>269975</v>
      </c>
    </row>
    <row r="29">
      <c r="A29" s="4" t="inlineStr">
        <is>
          <t>Purchase of property, plant and equipment</t>
        </is>
      </c>
      <c r="B29" s="5" t="n">
        <v>-24198</v>
      </c>
      <c r="D29" s="5" t="n">
        <v>-18761</v>
      </c>
    </row>
    <row r="30">
      <c r="A30" s="4" t="inlineStr">
        <is>
          <t>NET CASH FROM INVESTING ACTIVITIES</t>
        </is>
      </c>
      <c r="B30" s="5" t="n">
        <v>607474</v>
      </c>
      <c r="C30" s="5" t="n">
        <v>332513</v>
      </c>
      <c r="D30" s="5" t="n">
        <v>52932</v>
      </c>
    </row>
    <row r="31">
      <c r="A31" s="3" t="inlineStr">
        <is>
          <t>FINANCING ACTIVITIES</t>
        </is>
      </c>
    </row>
    <row r="32">
      <c r="A32" s="4" t="inlineStr">
        <is>
          <t>Interest paid</t>
        </is>
      </c>
      <c r="B32" s="5" t="n">
        <v>-62383</v>
      </c>
      <c r="C32" s="5" t="n">
        <v>-67203</v>
      </c>
      <c r="D32" s="5" t="n">
        <v>-96444</v>
      </c>
    </row>
    <row r="33">
      <c r="A33" s="4" t="inlineStr">
        <is>
          <t>New bank loans raised</t>
        </is>
      </c>
      <c r="B33" s="5" t="n">
        <v>2173882</v>
      </c>
      <c r="C33" s="5" t="n">
        <v>1087839</v>
      </c>
      <c r="D33" s="5" t="n">
        <v>1130840</v>
      </c>
    </row>
    <row r="34">
      <c r="A34" s="4" t="inlineStr">
        <is>
          <t>Repayment of borrowings</t>
        </is>
      </c>
      <c r="B34" s="5" t="n">
        <v>-2173882</v>
      </c>
      <c r="C34" s="5" t="n">
        <v>-1087839</v>
      </c>
      <c r="D34" s="5" t="n">
        <v>-1583175</v>
      </c>
    </row>
    <row r="35">
      <c r="A35" s="4" t="inlineStr">
        <is>
          <t>Advance from related party</t>
        </is>
      </c>
      <c r="B35" s="5" t="n">
        <v>909237</v>
      </c>
      <c r="C35" s="5" t="n">
        <v>124292</v>
      </c>
      <c r="D35" s="5" t="n">
        <v>299542</v>
      </c>
    </row>
    <row r="36">
      <c r="A36" s="4" t="inlineStr">
        <is>
          <t>Repayment to related party</t>
        </is>
      </c>
      <c r="D36" s="5" t="n">
        <v>-7633</v>
      </c>
    </row>
    <row r="37">
      <c r="A37" s="4" t="inlineStr">
        <is>
          <t>NET CASH FROM/(USED IN) FINANCING ACTIVITIES</t>
        </is>
      </c>
      <c r="B37" s="5" t="n">
        <v>846854</v>
      </c>
      <c r="C37" s="5" t="n">
        <v>57089</v>
      </c>
      <c r="D37" s="5" t="n">
        <v>-256870</v>
      </c>
    </row>
    <row r="38">
      <c r="A38" s="4" t="inlineStr">
        <is>
          <t>NET DECREASE IN CASH AND CASH EQUIVALENTS</t>
        </is>
      </c>
      <c r="B38" s="5" t="n">
        <v>-5066462</v>
      </c>
      <c r="C38" s="5" t="n">
        <v>-169202</v>
      </c>
      <c r="D38" s="5" t="n">
        <v>-3907291</v>
      </c>
    </row>
    <row r="39">
      <c r="A39" s="4" t="inlineStr">
        <is>
          <t>Effects of currency translation</t>
        </is>
      </c>
      <c r="B39" s="5" t="n">
        <v>1067274</v>
      </c>
      <c r="C39" s="5" t="n">
        <v>-236423</v>
      </c>
      <c r="D39" s="5" t="n">
        <v>-1117062</v>
      </c>
    </row>
    <row r="40">
      <c r="A40" s="4" t="inlineStr">
        <is>
          <t>CASH AND CASH EQUIVALENTS AT BEGINNING OF YEAR</t>
        </is>
      </c>
      <c r="B40" s="5" t="n">
        <v>20620478</v>
      </c>
      <c r="C40" s="5" t="n">
        <v>21026103</v>
      </c>
      <c r="D40" s="5" t="n">
        <v>26050456</v>
      </c>
    </row>
    <row r="41">
      <c r="A41" s="4" t="inlineStr">
        <is>
          <t>CASH AND CASH EQUIVALENTS AT END OF YEAR</t>
        </is>
      </c>
      <c r="B41" s="6" t="n">
        <v>16621290</v>
      </c>
      <c r="C41" s="6" t="n">
        <v>20620478</v>
      </c>
      <c r="D41" s="6" t="n">
        <v>21026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 (Tables)</t>
        </is>
      </c>
      <c r="B1" s="2" t="inlineStr">
        <is>
          <t>12 Months Ended</t>
        </is>
      </c>
    </row>
    <row r="2">
      <c r="B2" s="2" t="inlineStr">
        <is>
          <t>Dec. 31, 2020</t>
        </is>
      </c>
    </row>
    <row r="3">
      <c r="A3" s="3" t="inlineStr">
        <is>
          <t>Disclosure of general and administrative expense [text block] [Abstract]</t>
        </is>
      </c>
    </row>
    <row r="4">
      <c r="A4" s="4" t="inlineStr">
        <is>
          <t>Schedule of administrative expense</t>
        </is>
      </c>
      <c r="B4" s="4" t="inlineStr">
        <is>
          <t xml:space="preserve">Year ended December 31,
2020 2019 2018
Labor 1,509,917 1,690,420 2,193,120
Audit fee 114,400 138,870 122,908
Professional fee 16,201 18,517 69,639
Design fee 410,166 372,192 648,632
Depreciation and amortization charges 738,725 685,253 1,185,257
Bank charges 3,283 2,815 8,130
Rental 72,960 73,021 75,907
Travelling and entertainment 76,093 17,439 2,662
Others 498,069 479,731 600,765
3,439,815 3,478,258 4,907,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Dec. 31, 2020</t>
        </is>
      </c>
    </row>
    <row r="3">
      <c r="A3" s="3" t="inlineStr">
        <is>
          <t>Disclosure of finance cost [text block] [Abstract]</t>
        </is>
      </c>
    </row>
    <row r="4">
      <c r="A4" s="4" t="inlineStr">
        <is>
          <t>Schedule of finance costs</t>
        </is>
      </c>
      <c r="B4" s="4" t="inlineStr">
        <is>
          <t xml:space="preserve">Year ended December 31,
2020 2019 2018
Interest expenses on bank borrowings
wholly repayable within one year 62,383 67,203 96,4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Income)/ Expense (Tables)</t>
        </is>
      </c>
      <c r="B1" s="2" t="inlineStr">
        <is>
          <t>12 Months Ended</t>
        </is>
      </c>
    </row>
    <row r="2">
      <c r="B2" s="2" t="inlineStr">
        <is>
          <t>Dec. 31, 2020</t>
        </is>
      </c>
    </row>
    <row r="3">
      <c r="A3" s="3" t="inlineStr">
        <is>
          <t>Disclosure of income tax [text block] [Abstract]</t>
        </is>
      </c>
    </row>
    <row r="4">
      <c r="A4" s="4" t="inlineStr">
        <is>
          <t>Summary of income tax (Income)/ Expense</t>
        </is>
      </c>
      <c r="B4" s="4" t="inlineStr">
        <is>
          <t>Year ended December 31,
2020 2019 2018
PRC enterprises income tax:
Current tax 47,916 256,808 -
Deferred tax (1,614,740 ) 185,787 (5,422,119 )
(1,556,824 ) 442,595 (5,422,119 )</t>
        </is>
      </c>
    </row>
    <row r="5">
      <c r="A5" s="4" t="inlineStr">
        <is>
          <t>Summary of tax charge</t>
        </is>
      </c>
      <c r="B5" s="4" t="inlineStr">
        <is>
          <t>Year ended December 31,
2020 2019 2018
(Loss)/profit before tax (7,224,241 ) 338,185 (23,390,716 )
Tax calculated at domestic tax rates applicable to profits in PRC (2020, 2019, and 2018: 25%) (1,806,060 ) 84,546 (5,847,679 )
Tax effect of tax loss of tax exempt entities 249,236 358,049 425,560
Tax charge for the year (1,556,824 ) 442,595 (5,422,119 )</t>
        </is>
      </c>
    </row>
    <row r="6">
      <c r="A6" s="4" t="inlineStr">
        <is>
          <t>Summary of deferred tax balances</t>
        </is>
      </c>
      <c r="B6" s="4" t="inlineStr">
        <is>
          <t xml:space="preserve">2020 2019 2018
Temporary difference Deferred tax assets Temporary difference Deferred tax assets Temporary difference Deferred tax assets
Beginning of the year 59,616,758 14,127,559 60,645,730 14,688,829 38,761,131 9,924,944
Bad Debt provisions charged to profit or loss (2,334,410 ) (583,603 ) (1,028,972 ) 257,243 - -
Impairment charged to profit or loss - - - - 13,507,681 3,376,920
Tax loss carried forward 6,227,296 1,556,824 - - 8,376,919 2,094,230
Effect of translation - (692,853 ) - (615,609 ) - (707,265 )
End of the year 63,509,644 16,960,839 59,616,758 14,330,463 60,645,730 14,688,8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Profit For The Year (Tables)</t>
        </is>
      </c>
      <c r="B1" s="2" t="inlineStr">
        <is>
          <t>12 Months Ended</t>
        </is>
      </c>
    </row>
    <row r="2">
      <c r="B2" s="2" t="inlineStr">
        <is>
          <t>Dec. 31, 2020</t>
        </is>
      </c>
    </row>
    <row r="3">
      <c r="A3" s="3" t="inlineStr">
        <is>
          <t>Disclosure Of Profit Loss For Year Explanatory [Abstract]</t>
        </is>
      </c>
    </row>
    <row r="4">
      <c r="A4" s="4" t="inlineStr">
        <is>
          <t>Schedule of profit for the year</t>
        </is>
      </c>
      <c r="B4" s="4" t="inlineStr">
        <is>
          <t xml:space="preserve">Year ended December 31,
2020 2019 2018
Cost of inventories recognized as expenses 8,355,528 10,583,791 20,398,829
Taxes and surcharges 22,202 130,728 112,108
8,377,731 10,714,519 20,510,936
Depreciation of property, plant and equipment 771,130 671,262 1,172,809
Amortization of land use rights and trademarks 13,980 13,992 14,545
Amortization of prepayments and premiums under operating leases 94,699 96,743 104,206
Provision (Reversal) of inventory obsolescence (42,884 ) (145,747 196,124
Provision of bad debt allowance 2,334,410 1,028,972 -
Provision of impairment loss in property - - 13,311,557
3,171,335 1,665,222 14,799,2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s' Emoluments (Tables)</t>
        </is>
      </c>
      <c r="B1" s="2" t="inlineStr">
        <is>
          <t>12 Months Ended</t>
        </is>
      </c>
    </row>
    <row r="2">
      <c r="B2" s="2" t="inlineStr">
        <is>
          <t>Dec. 31, 2020</t>
        </is>
      </c>
    </row>
    <row r="3">
      <c r="A3" s="3" t="inlineStr">
        <is>
          <t>Disclosure of employee benefits [text block] [Abstract]</t>
        </is>
      </c>
    </row>
    <row r="4">
      <c r="A4" s="4" t="inlineStr">
        <is>
          <t>Schedule of emoluments paid or payable to the directors</t>
        </is>
      </c>
      <c r="B4" s="4" t="inlineStr">
        <is>
          <t xml:space="preserve">Year ended December 31,
2020 2019 2018
Salaries and other short-term benefits 1,741,293 2,086,041 2,637,752
Defined contribution benefit schemes 95,978 290,414 205,499
Total employee benefits expense (including directors’ emoluments) 1,837,272 2,376,454 2,843,2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rectors' Emoluments (Tables)</t>
        </is>
      </c>
      <c r="B1" s="2" t="inlineStr">
        <is>
          <t>12 Months Ended</t>
        </is>
      </c>
    </row>
    <row r="2">
      <c r="B2" s="2" t="inlineStr">
        <is>
          <t>Dec. 31, 2020</t>
        </is>
      </c>
    </row>
    <row r="3">
      <c r="A3" s="3" t="inlineStr">
        <is>
          <t>Disclosure Of Directors Emoluments Explanatory [Abstract]</t>
        </is>
      </c>
    </row>
    <row r="4">
      <c r="A4" s="4" t="inlineStr">
        <is>
          <t>Schedule of directors' emoluments</t>
        </is>
      </c>
      <c r="B4" s="4" t="inlineStr">
        <is>
          <t xml:space="preserve">Year ended December 31,
2020 2019 2018
Salaries
Yan Keyan 306,466 389,826 739,350
Lixia Tu 237,880 232,144 296,100
John Sano 10,350 18,600 23,050
Themis Kalapotharakos 82,800 148,800 161,350
Matthew Los 82,800 148,800 161,350
Zhongmin Zhang 10,350 18,600 23,020
Yuet Mei Chan 10,350 18,600 23,050
740,996 975,370 1,427,300
Social Welfare
Yan Keyan 432 1,055 1,122
432 1,055 1,1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Dec. 31, 2020</t>
        </is>
      </c>
    </row>
    <row r="3">
      <c r="A3" s="3" t="inlineStr">
        <is>
          <t>Disclosure of earnings per share [text block] [Abstract]</t>
        </is>
      </c>
    </row>
    <row r="4">
      <c r="A4" s="4" t="inlineStr">
        <is>
          <t>Schedule of earnings/ (loss) per share</t>
        </is>
      </c>
      <c r="B4" s="4" t="inlineStr">
        <is>
          <t>For the years ended December 31,
2020 2019 2018
Basic Loss Per Share Numerator
Profit for the year attributable to owners of the Company $ (5,667,417 ) $ (104,405 ) $ (17,968,598 )
Diluted Loss Per Share Numerator
Profit for the year attributable to owners of the Company $ (5,667,417 ) $ (104,405 ) $ (17,968,598 )
Basic Loss Per Share Denominator
Original shares: 2,591,299 2,271,299 1,986,299
Additions from actual events:
- Issuance of common stock, weighted 121,229 246,192 288,421
Basic weighted average shares outstanding 2,712,528 2,517,491 2,229,915
Diluted Loss Per Share Denominator
Basic weighted average shares outstanding 2,712,528 2,517,491 2,229,915
Dilutive shares: Potential additions from dilutive events:
- Exercise of investor warrants*
Diluted Weighted Average Shares Outstanding: 2,712,528 2,517,491 2,229,915
Loss Per Share
- Basic $ (2.09 ) $ (0.00 ) $ (8,06 )
- Diluted $ (2.09 ) $ (0.00 ) $ (8.06 )
Weighted Average Shares Outstanding
- Basic 2,712,528 2,517,491 2,229,915
- Diluted 2,712,528 2,517,491 2,229,915
* There
were no potential dilutive additions to diluted weighted shares outstanding as a result of the outstanding warrants being out-of-the-money
during the periods present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text block] [Abstract]</t>
        </is>
      </c>
    </row>
    <row r="4">
      <c r="A4" s="4" t="inlineStr">
        <is>
          <t>Schedule of properties. plant and equipment</t>
        </is>
      </c>
      <c r="B4" s="4" t="inlineStr">
        <is>
          <t xml:space="preserve">Plant Machinery Office Motor Furniture Leasehold Leasehold Total
COST
At January 1, 2019 29,757,837 881,199 135,802 82,500 153,808 852,840 255,876 32,119,863
Additions - - 162 - - - - 162
Disposals - (266,304 ) (280 ) (387 ) - - - (266,971 )
Reclassification to investment property (12,291,058 ) - - - - - - (12,291,058 )
Translation adjustment (482,015 ) (14,274 ) (2,200 ) (1,336 ) (2,491 ) (13,814 ) (4,145 ) (520,275 )
At December 31, 2019 16,984,763 600,620 133,486 80,777 151,317 839,026 251,731 19,041,720
Additions 23,127 - 2,451 - - - - 25,578
Disposals - (596,568 ) (7,959 ) (52,528 ) (735 ) - - (657,790 )
Reclassification to investment property (10,983,012 ) - - - - - - (10,983,012 )
Translation adjustment 1,167,115 41,272 9,173 5,551 10,398 57,654 17,298 1,308,459
At December 31, 2020 7,191,993 45,324 137,150 33,800 160,979 896,680 269,029 8,734,955
DEPRECIATION AND IMPAIRMENT
At January 1, 2019 (17,946,631 ) (764,389 ) (103,875 ) (74,250 ) (142,191 ) (658,843 ) (255,876 ) (19,946,054 )
Provided for the year (832,476 ) (13,733 ) (7,279 ) - (1,857 ) (73,239 ) - (928,584 )
Eliminated upon disposal of assets 161,645 234,901 252 5,122 - - - 401,919
Depreciation reclassified to investment property 2,708,200 - - - - - - 2,708,200
Impairment reclassified to investment property 4,483,680 - - - - - - 4,483,680
Translation adjustment 290,698 12,382 1,683 1,203 2,303 10,672 4,145 323,085
At December 31, 2019 (11,134,883 ) (530,840 ) (109,220 ) (67,925 ) (141,745 ) (721,410 ) (251,731 ) (12,957,754 )
Provided for the year (317,378 ) (20,777 ) (25,503 ) (190 ) (9,150 ) (27,024 ) - (400,022 )
Eliminated upon disposal of assets - 542,770 7,163 42,174 662 - - 592,769
Depreciation reclassified to investment property 1,761,758 - - - - - - 1,761,758
Impairment reclassified to investment property 5,996,302 - - - - - - 5,996,302
Translation adjustment (765,138 ) (36,477 ) (7,505 ) (4,668 ) (9,740 ) (49,572 ) (17,298 ) (890,397 )
At December 31, 2020 (4,459,340 ) (45,324 ) (135,065 ) (30,609 ) (159,973 ) (798,005 ) (269,029 ) (5,897,346 )
CARRYING AMOUNT
At December 31, 2019 5,849,880 69,780 24,266 12,852 9,572 117,616 - 6,083,966
At December 31, 2020 2,732,653 - 2,086 3,191 1,006 98,675 - 2,837,609 </t>
        </is>
      </c>
    </row>
    <row r="5">
      <c r="A5" s="4" t="inlineStr">
        <is>
          <t>Schedule of straight-line basis for all property, plant and equipment over estimated useful lives</t>
        </is>
      </c>
      <c r="B5" s="4" t="inlineStr">
        <is>
          <t xml:space="preserve">Useful life Residual Value
Plant 20 years 10%
Machinery 5 years 10%
Office equipment 5 years 10%
Motor vehicles 5 years 10%
Furniture and fixtures 5 years 10%
Leasehold improvements-factories and offices Shorter of estimated useful life of 5 years or lease term 10%
Leasehold improvements-shops Shorter of estimated useful life of 5 years or lease term Nil
Distributor shops’ furniture and fixtures 1.5 years Nil </t>
        </is>
      </c>
    </row>
    <row r="6">
      <c r="A6" s="4" t="inlineStr">
        <is>
          <t>Schedule of plant includes buildings owned by Anhui Kaixin built on the following land</t>
        </is>
      </c>
      <c r="B6" s="4" t="inlineStr">
        <is>
          <t xml:space="preserve">Location Description Gross area (m 2
Jinxi Town, Longshan Road, Taihu City, Anhui Province, the PRC Dormitory 8,573
Jinxi Town, Longshan Road, Taihu City, Anhui Province, the PRC Factory 22,292 </t>
        </is>
      </c>
    </row>
    <row r="7">
      <c r="A7" s="4" t="inlineStr">
        <is>
          <t>Schedule of carrying amount recognized assets carried under cost model</t>
        </is>
      </c>
      <c r="B7" s="4" t="inlineStr">
        <is>
          <t xml:space="preserve">As at December 31,
2020 2019
Machinery 95,922 89,755
Motor Vehicles 35 33
Office Equipment 2,663 2,492
Furniture and fixtures 739 692
99,360 92,971 </t>
        </is>
      </c>
    </row>
    <row r="8">
      <c r="A8" s="4" t="inlineStr">
        <is>
          <t>Schedule of investment properties</t>
        </is>
      </c>
      <c r="B8" s="4" t="inlineStr">
        <is>
          <t xml:space="preserve">COST 2020 2019
Opening balance at 1 January 12,291,058 -
Acquisitions - -
Capitalised subsequent expenditure - -
Classified as held for sale or disposals - -
Transfer (to)/from inventories and owner-occupied property 10,983,012 12,291,058
Translation adjustment (844,585 ) -
Closing balance at 31 December 24,118,655 12,291,058
DEPRECIATION AND IMPAIRMENT 2020 2019
Opening balance at 1 January (7,191,880 ) -
Provided for the year (400,328 ) -
Eliminated upon disposal of assets - -
Impairment for the year - -
Transfer to/(from) inventories and owner-occupied property (7,758,060 ) (7,191,880 )
Translation adjustment (494,192 ) -
Closing balance at 31 December (15,844,460 ) (7,191,880 )
CARRYING AMOUNT 2020 2019
Closing balance at 31 December 8,274,195 5,099,1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Premiums Under Operating Leases (Tables)</t>
        </is>
      </c>
      <c r="B1" s="2" t="inlineStr">
        <is>
          <t>12 Months Ended</t>
        </is>
      </c>
    </row>
    <row r="2">
      <c r="B2" s="2" t="inlineStr">
        <is>
          <t>Dec. 31, 2020</t>
        </is>
      </c>
    </row>
    <row r="3">
      <c r="A3" s="3" t="inlineStr">
        <is>
          <t>Disclosure of lease prepayments [text block] [Abstract]</t>
        </is>
      </c>
    </row>
    <row r="4">
      <c r="A4" s="4" t="inlineStr">
        <is>
          <t>Schedule of prepayments and premiums under operating leases</t>
        </is>
      </c>
      <c r="B4" s="4" t="inlineStr">
        <is>
          <t xml:space="preserve">Amount
At January 1, 2019 2,450,267
additions for the year 21,757
charge for the year (96,743 )
translation adjustment (38,810 )
At December 31, 2019 2,336,471
additions for the year 21,739
charge for the year (94,699 )
translation adjustment 156,389
At December 31, 2020 2,419,900 </t>
        </is>
      </c>
    </row>
    <row r="5">
      <c r="A5" s="4" t="inlineStr">
        <is>
          <t>Schedule of prepayment and premium under operating lease analyzed for reporting</t>
        </is>
      </c>
      <c r="B5" s="4" t="inlineStr">
        <is>
          <t xml:space="preserve">As at December 31,
2020 2019
Current asset 80,494 75,318
Non-current asset 2,339,406 2,261,153
2,419,900 2,336,4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 for Construction of New Plant (Tables)</t>
        </is>
      </c>
      <c r="B1" s="2" t="inlineStr">
        <is>
          <t>12 Months Ended</t>
        </is>
      </c>
    </row>
    <row r="2">
      <c r="B2" s="2" t="inlineStr">
        <is>
          <t>Dec. 31, 2020</t>
        </is>
      </c>
    </row>
    <row r="3">
      <c r="A3" s="3" t="inlineStr">
        <is>
          <t>Prepayment For Construction Of New Plant [Abstract]</t>
        </is>
      </c>
    </row>
    <row r="4">
      <c r="A4" s="4" t="inlineStr">
        <is>
          <t>Schedule of the carrying amount of the prepayment for construction of new plant</t>
        </is>
      </c>
      <c r="B4" s="4" t="inlineStr">
        <is>
          <t xml:space="preserve">As at
Prepaid in 2015 8,469,878
Recognized as construction in progress (110,041 )
8,359,837
Impairment loss in 2015: (1,199,314 )
7,160,523
Impairment loss in 2016: (6,989,200 )
Translation adjustment: (171,323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Disclosure of information for impairment loss recognised or reversed for individual asset or cash-generating unit [text block] [Abstract]</t>
        </is>
      </c>
    </row>
    <row r="4">
      <c r="A4" s="4" t="inlineStr">
        <is>
          <t>GENERAL INFORMATION</t>
        </is>
      </c>
      <c r="B4" s="4" t="inlineStr">
        <is>
          <t>1. GENERAL INFORMATION On
January 26, 2012, Aquasition Investments Corp (“Company”) was organized as a blank check company pursuant to the laws
of the Republic of the Marshall Islands for the purpose of acquiring through a merger, capital stock exchange, asset acquisition,
stock purchase, or similar acquisition transaction, one or more operating businesses or assets. On
March 24, 2014, the Company entered into a Share Exchange Agreement and Plan of Liquidation (the “Agreement”) among
KBS International Holdings, Inc. (“KBS”), a Nevada corporation, Hongri International Holdings Ltd (“Hongri”),
a company organized under the laws of the British Virgin Islands, and Cheung So Wa and Chan Sun Keung, the principal shareholders
of KBS. On
August 1, 2014, the share exchange was completed. In order to align with the brand and operations of the entities acquired pursuant
to the Agreement, the Company changed its name from Aquasition Investments Corp to KBS Fashion Group Limited. The
Company’s units which are comprised of one share of common stock and one warrant are traded on the NASDAQ Capital Markets.
The Company’s trading symbol is KBSF. The
acquisition was accounted for as a reverse merger and recapitalization where the Company, the legal acquirer is the accounting
acquiree, and KBS, the legal acquiree, was the accounting acquirer. Description
of Subsidiaries: Hongri
International Holdings Limited (the “Hongri”), formerly known as Wah Ying International Investment Inc., was incorporated
in the British Virgin Islands (the “BVI”) on July 8, 2008 as a limited liability company with authorized share capital
of $50,000, divided into 50,000 common shares with $1 par value. Up through December 31, 2010, 10,000 common shares had been issued
at par. On January 27, 2011, the Company issued an additional 10,000 common shares for cash consideration at $77 per share. The
principal activity of the Company is investment holding. Hongri a directly wholly owned subsidiary of the Company. France
Cock (China) Limited (“France Cock”) was incorporated in Hong Kong on September 21, 2005 as a limited liability company
with authorized capital of HK$10,000, divided into 10,000 common shares with par value of HK$1. The capital has been fully paid
up. The principal activity of France Cock is the holding of intellectual property rights such as trademarks. France Cock owns
the Company’s trademarks, including “KBS” and “Kabiniao”. France Cock is a directly wholly owned
subsidiary of Hongri. Roller
Rome Limited (“Roller Rome”) was incorporated in the BVI on March 28, 2006 as a limited liability company with authorized
share capital of $50,000, divided into 50,000 common shares with par value of $1. The principal activity of Roller Rome is the
provision of design and development services for sports apparel. Roller Rome is a directly wholly owned subsidiary of Hongri. Vast
Billion Investment Limited (“Vast Billion”) was incorporated in Hong Kong on November 25, 2010 as a limited liability
company with authorized share capital of HK$10,000 divided into 10,000 ordinary shares with HK$1par value. One ordinary share
has been issued at par. Vast Billion is an investment holding company, and is a directly wholly owned subsidiary of Hongri. Hongri
(Fujian) Sports Goods Co. Ltd. (“Hongri Fujian”) was established in the People’s Republic of China (the “PRC”)
on November 17, 2005 with a registered and paid up capital of RMB 5,000,000. On March 24, 2011, Hongri Fujian increased registered
capital from RMB 70,000,000 to RMB75,000,000. As of September 30, 2011, the paid up capital was RMB 39,551,860. Hongri Fujian
is engaged in the design, manufacture, marketing, and sale of apparel in the PRC. Hongri Fujian is a directly wholly owned subsidiary
of Vast Billion. Anhui
Kai Xin Apparel Company Limited (“Anhui Kai Xin”) was established in the PRC on March 16, 2011 with a registered and
paid up capital of RMB 1,000,000. Anhui Kai Xin is a wholly owned subsidiary of Hongri Fujian. Anhui Kai Xin provides contracting
manufacturing services for companies in the sports apparel business. Flower
Crown Holding is a company incorporated on August 7, 2020 in the Cayman Islands. It has 50,000 shares issued and outstanding with
a par value of $1. It is wholly owned by KBSF Fashion Group Limited. Flower
Crown (China) Holding Group Co., Limited (“Flower Crown HK”) was incorporated in Hong Kong on May 24, 2018. It has
a total of 10,000 shares issued and outstanding with a par value of $1. It is wholly owned by Flower Crown Holding. Kim
Hyun Technology (Tianjin) Co., Ltd. (“Kim Hyun Tianjin”) was incorporated on July 23, 2020 in the PRC, as a wholly
foreign-owned enterprise. Kim Hyun Tianjin is 100% owned by Flower Crown HK. The total investment is RMB10,000,000, the registered
capital is RMB10,000,000 and the present shareholder shall pay up the registered capital prior to July 21, 2050. Kim Hyun Tianjin
provides consulting in connection with information technology. Jin
Xuan Luxury Tourism (Hainan) Digital Technology Co., Ltd. (“Jin Xuan Luxury Tourism”) was incorporated in the PRC
on August 4, 2016. Kim Hyun Tianjin, through a series of contractual arrangements, manages and controls Jin Xuan Luxury Tourism.
It has a registered capital of RMB20,000,000 and present shareholder shall pay up the registered capital prior to August 4, 2046.
It operates Luxventure social platform and on-line activities. Flower
Crown (Hainan) Cross-Border E-Commerce Co., Ltd. (“Flower Crown China”) was incorporated in the PRC on July 17, 2020.
It is 100% owned by Jin Xuan Luxury Tourism. It has a registered capital of RMB10,000,000 and the present shareholder shall pay
up the registered capital prior to August 3, 2038. Flower Crown China engages in cross-border e-commerce business. Beijing
Heyang International Travel Service Co., Ltd. (“Heyang Travel”) was incorporated in the PRC on March 29, 2018. It
is 100% owned by Jin Xuan Luxury Tourism. It has a registered capital of RMB5,000,000 and the shareholder shall pay up the registered
capital prior to August 1, 2060. Heyang Travel engages in tourism business and selling carrier servic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 for Acquisition of Land Use Right (Tables)</t>
        </is>
      </c>
      <c r="B1" s="2" t="inlineStr">
        <is>
          <t>12 Months Ended</t>
        </is>
      </c>
    </row>
    <row r="2">
      <c r="B2" s="2" t="inlineStr">
        <is>
          <t>Dec. 31, 2020</t>
        </is>
      </c>
    </row>
    <row r="3">
      <c r="A3" s="3" t="inlineStr">
        <is>
          <t>Description of accounting policy for deferred acquisition costs arising from insurance contracts [text block] [Abstract]</t>
        </is>
      </c>
    </row>
    <row r="4">
      <c r="A4" s="4" t="inlineStr">
        <is>
          <t>Schedule of prepayment for acquisition of land use right</t>
        </is>
      </c>
      <c r="B4" s="4" t="inlineStr">
        <is>
          <t xml:space="preserve">As at
Prepaid in 2010 6,039,930
Impairment loss: (1,265,867 )
4,774,063
Impairment loss in 2016: (4,659,838 )
Translation adjustment: (114,225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and Use Rights (Tables)</t>
        </is>
      </c>
      <c r="B1" s="2" t="inlineStr">
        <is>
          <t>12 Months Ended</t>
        </is>
      </c>
    </row>
    <row r="2">
      <c r="B2" s="2" t="inlineStr">
        <is>
          <t>Dec. 31, 2020</t>
        </is>
      </c>
    </row>
    <row r="3">
      <c r="A3" s="3" t="inlineStr">
        <is>
          <t>Disclosure of quantitative information about leases for lessee [abstract]</t>
        </is>
      </c>
    </row>
    <row r="4">
      <c r="A4" s="4" t="inlineStr">
        <is>
          <t>Schedule of land use right</t>
        </is>
      </c>
      <c r="B4" s="4" t="inlineStr">
        <is>
          <t xml:space="preserve">Amount
COST
At January 1, 2019 699,055
additions for the year -
translation adjustment (11,323 )
At December 31, 2019 687,732
additions for the year -
translation adjustment 47,258
At December 31, 2020 734,990
AMORTIZATION
At January 1, 2019 (95,552 )
charge for the year (13,992 )
translation adjustment 1,712
At December 31, 2019 (107,832 )
charge for the year (13,980 )
translation adjustment (8,208 )
At December 31, 2020 (130,020 )
CARRYING AMOUNTS
At December 31, 2019 579,900
At December 31, 2020 604,970 </t>
        </is>
      </c>
    </row>
    <row r="5">
      <c r="A5" s="4" t="inlineStr">
        <is>
          <t>Schedule of location</t>
        </is>
      </c>
      <c r="B5" s="4" t="inlineStr">
        <is>
          <t xml:space="preserve">Location Expiry date Land
area (m 2
Longshan Road, Economic development District, Taihu County 2062-05-23 2,440
Longshan Road, Economic development District, Taihu County 2061-11-06 7,40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text block] [Abstract]</t>
        </is>
      </c>
    </row>
    <row r="4">
      <c r="A4" s="4" t="inlineStr">
        <is>
          <t>Schedule of Inventories</t>
        </is>
      </c>
      <c r="B4" s="4" t="inlineStr">
        <is>
          <t xml:space="preserve">As at December 31,
2020 2019
Raw materials 1,247,087 1,047,532
Finished goods 607,911 437,144
Provision for obsolete inventories - (42,416 )
1,854,998 1,442,2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Receivables, Other Receivables and Prepayments (Tables)</t>
        </is>
      </c>
      <c r="B1" s="2" t="inlineStr">
        <is>
          <t>12 Months Ended</t>
        </is>
      </c>
    </row>
    <row r="2">
      <c r="B2" s="2" t="inlineStr">
        <is>
          <t>Dec. 31, 2020</t>
        </is>
      </c>
    </row>
    <row r="3">
      <c r="A3" s="3" t="inlineStr">
        <is>
          <t>Disclosure of trade and other receivables [text block] [Abstract]</t>
        </is>
      </c>
    </row>
    <row r="4">
      <c r="A4" s="4" t="inlineStr">
        <is>
          <t>Schedule of trade receivables</t>
        </is>
      </c>
      <c r="B4" s="4" t="inlineStr">
        <is>
          <t xml:space="preserve">As at December 31,
2020 2019
Trade receivables 16,276,263 12,775,324
Bad debt provision for trade receivables (4,923,646 ) (2,299,558 )
11,352,617 10,475,766 </t>
        </is>
      </c>
    </row>
    <row r="5">
      <c r="A5" s="4" t="inlineStr">
        <is>
          <t>Schedule of other receivables</t>
        </is>
      </c>
      <c r="B5" s="4" t="inlineStr">
        <is>
          <t xml:space="preserve">As at December 31,
2020 2019
Other receivables 124,685 3,387
Prepayments 1,424,317 116,911
1,549,002 120,298 </t>
        </is>
      </c>
    </row>
    <row r="6">
      <c r="A6" s="4" t="inlineStr">
        <is>
          <t>Schedule of aging analysis of trade receivables</t>
        </is>
      </c>
      <c r="B6" s="4" t="inlineStr">
        <is>
          <t xml:space="preserve">As at December 31,
2020 2019
Current 5,223,618 778,047
Past due for less than 4 months 3,852,158 2,458,705
Past due for more than 4 months 7,200,487 9,538,573
16,276,263 12,755,324 </t>
        </is>
      </c>
    </row>
    <row r="7">
      <c r="A7" s="4" t="inlineStr">
        <is>
          <t>Schedule of provision for doubtful debts</t>
        </is>
      </c>
      <c r="B7" s="4" t="inlineStr">
        <is>
          <t xml:space="preserve">2020 2019
As at January 1 2,299,558 1,294,097
Provision provided in the year 2,334,410 1,028,972
Translation adjustment 289,678 (23,481 )
As at December 31 4,923,646 2,299,55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 xml:space="preserve">  As at December 31,
2020 2019
Cash on hand 6,603 8,692
Bank deposits 16,590,797 20,611,786
Other monetary funds 23,890 -
16,621,290 20,620,478
As at December 31,
2020 2019
Renminbi 16,620,458 20,618,675
Hong Kong Dollars 13 983
United States Dollars 820 820
16,621,290 20,620,47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Dec. 31, 2020</t>
        </is>
      </c>
    </row>
    <row r="3">
      <c r="A3" s="3" t="inlineStr">
        <is>
          <t>Disclosure of trade and other payables [text block] [Abstract]</t>
        </is>
      </c>
    </row>
    <row r="4">
      <c r="A4" s="4" t="inlineStr">
        <is>
          <t>Schedule of trade and other payables</t>
        </is>
      </c>
      <c r="B4" s="4" t="inlineStr">
        <is>
          <t xml:space="preserve">As at December 31,
2020 2019
Trade payables 276,719 63,550
Employee benefits payable 149,358 182,386
Other payables 1,816,095 1,761,358
Subtotal financial liabilities 2,242,172 2,007,294
Other taxes payable 3,114,370 2,571,125
5,356,542 4,578,419 </t>
        </is>
      </c>
    </row>
    <row r="5">
      <c r="A5" s="4" t="inlineStr">
        <is>
          <t>Schedule of aging analysis of trade payables</t>
        </is>
      </c>
      <c r="B5" s="4" t="inlineStr">
        <is>
          <t xml:space="preserve">As at December 31,
2020 2019
Current 275,569 52,632
Past due for less than 4 months 1,103 3,959
Past due for over 4 months 47 6,959
276,719 63,55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ies Payable (Tables)</t>
        </is>
      </c>
      <c r="B1" s="2" t="inlineStr">
        <is>
          <t>12 Months Ended</t>
        </is>
      </c>
    </row>
    <row r="2">
      <c r="B2" s="2" t="inlineStr">
        <is>
          <t>Dec. 31, 2020</t>
        </is>
      </c>
    </row>
    <row r="3">
      <c r="A3" s="3" t="inlineStr">
        <is>
          <t>Disclosure of transactions between related parties [abstract]</t>
        </is>
      </c>
    </row>
    <row r="4">
      <c r="A4" s="4" t="inlineStr">
        <is>
          <t>Schedule of nature of relationship with related parties</t>
        </is>
      </c>
      <c r="B4" s="4" t="inlineStr">
        <is>
          <t>Name Relationship with the Group
Yan, Keyan Co-chairman of the Board of Directors and interim Chief Financial Officer
Chen, Bizhen Wife of Yan, Keyan
KBS International Ex-shareholder of Hongri
Shishi City Lingxiu Hongri Knitwear Factory Company owned by Chen, Bizhen
Sun, Lei Chief Executive Officer
* The
Company entered into a lease arrangement for office space with this related party in 2010. The breakdown of the commitment to the lease
is disclosed in note 34.
* The
Company entered into a lease arrangement for office space with this related party in 2010. The breakdown of the commitment to the lease
is disclosed in note 34.</t>
        </is>
      </c>
    </row>
    <row r="5">
      <c r="A5" s="4" t="inlineStr">
        <is>
          <t>Schedule of significant balances between group and related parties</t>
        </is>
      </c>
      <c r="B5" s="4" t="inlineStr">
        <is>
          <t xml:space="preserve">As at December 31,
Name Nature 2020 2019
Yan, Keyan Borrowing of funds 826,422 560,165
Sun, Lei Borrowing of funds 306,389 -
1,132,811 560,16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ort-Term Bank Loans (Tables)</t>
        </is>
      </c>
      <c r="B1" s="2" t="inlineStr">
        <is>
          <t>12 Months Ended</t>
        </is>
      </c>
    </row>
    <row r="2">
      <c r="B2" s="2" t="inlineStr">
        <is>
          <t>Dec. 31, 2020</t>
        </is>
      </c>
    </row>
    <row r="3">
      <c r="A3" s="3" t="inlineStr">
        <is>
          <t>Disclosure of borrowings [text block] [Abstract]</t>
        </is>
      </c>
    </row>
    <row r="4">
      <c r="A4" s="4" t="inlineStr">
        <is>
          <t>Schedule of components of short-term bank loans</t>
        </is>
      </c>
      <c r="B4" s="4" t="inlineStr">
        <is>
          <t xml:space="preserve">As at December 31,
2020 2019
Secured bank borrowings 1,148,959 1,075,084
Carrying amount repayable within 1 year 1,148,959 1,075,084 </t>
        </is>
      </c>
    </row>
    <row r="5">
      <c r="A5" s="4" t="inlineStr">
        <is>
          <t>Schedule of borrowings fixed-rate and denominated in RMB</t>
        </is>
      </c>
      <c r="B5" s="4" t="inlineStr">
        <is>
          <t xml:space="preserve">Bank loans Amount USD Period Interest rate Mortgage Personal guarantee
#1 1,148,959 4/26/2020 4/26/2021 4.35 % Land use right and buildings Yan, Keyan/Chen, Bizhen
1,148,95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details of the group's share capital</t>
        </is>
      </c>
      <c r="B4" s="4" t="inlineStr">
        <is>
          <t xml:space="preserve">Number of Share Share
Shares outstanding as December 31, 2018 2,271,299 $ 227 $ 8,000,561
Issuance of shares 320,000 32 1,199,218
Shares outstanding as December 31, 2019 2,591,299 259 9,199,779
Issuance of shares 817,347 82 2,112,864
Shares outstanding as December 31, 2020 3,408,646 341 11,312,643
Number of Share Share
Authorized Common shares of US$0.0001 as at December 31, 2020 150,000,000 $ 15,000 $ -
Issue and fully paid common shares of US$0.0001 as at December 31, 2018 2,271,299 $ 227 $ 8,000,561
Issue and fully paid common shares of US$0.0001 as at December 31, 2019 2,591,299 $ 259 $ 9,199,779
Issue and fully paid common shares of US$0.0001 as at December 31, 2020 3,408,646 341 $ 11,312,64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isk Management and Fair Values (Tables)</t>
        </is>
      </c>
      <c r="B1" s="2" t="inlineStr">
        <is>
          <t>12 Months Ended</t>
        </is>
      </c>
    </row>
    <row r="2">
      <c r="B2" s="2" t="inlineStr">
        <is>
          <t>Dec. 31, 2020</t>
        </is>
      </c>
    </row>
    <row r="3">
      <c r="A3" s="3" t="inlineStr">
        <is>
          <t>Disclosure Of Risk Management And Fair Values [Abstract]</t>
        </is>
      </c>
    </row>
    <row r="4">
      <c r="A4" s="4" t="inlineStr">
        <is>
          <t>Schedule of capital risk</t>
        </is>
      </c>
      <c r="B4" s="4" t="inlineStr">
        <is>
          <t xml:space="preserve">　 December 31, December 31,
Total borrowing 1,148,959 1,075,084
Less: cash and cash equivalents (16,621,290 ) (20,620,478 )
Net debt (15,472,331 ) (19,545,394 )
Total equity 54,531,662 55,053,098
Total capital 39,059,331 35,507,704
Gearing ratio (28 )% (36 )%</t>
        </is>
      </c>
    </row>
    <row r="5">
      <c r="A5" s="4" t="inlineStr">
        <is>
          <t>Schedule of liquidity risk</t>
        </is>
      </c>
      <c r="B5" s="4" t="inlineStr">
        <is>
          <t xml:space="preserve">Within Over Total
Short-term bank loans and related interests 1,148,959 - 1,148,959
Trade and other payables 5,356,542 - 5,356,542
Related parties payables 1,132,811 - 1,132,811
Total 7,638,312 - 7,638,312
Within Over Total
Short-term bank loans and related interests 1,075,084 - 1,075,084
Trade and other payables 4,578,419 - 4,578,419
Related parties payables 560,165 - 560,165
Total 6,213,668 - 6,213,66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Organization and Basis of Presentation of Consolidated Financial Statements</t>
        </is>
      </c>
      <c r="B1" s="2" t="inlineStr">
        <is>
          <t>12 Months Ended</t>
        </is>
      </c>
    </row>
    <row r="2">
      <c r="B2" s="2" t="inlineStr">
        <is>
          <t>Dec. 31, 2020</t>
        </is>
      </c>
    </row>
    <row r="3">
      <c r="A3" s="3" t="inlineStr">
        <is>
          <t>Description of accounting policies and methods of computation followed in interim financial statements [text block] [Abstract]</t>
        </is>
      </c>
    </row>
    <row r="4">
      <c r="A4" s="4" t="inlineStr">
        <is>
          <t>GROUP ORGANIZATION AND BASIS OF PRESENTATION OF CONSOLIDATED FINANCIAL STATEMENTS</t>
        </is>
      </c>
      <c r="B4" s="4" t="inlineStr">
        <is>
          <t>2. GROUP ORGANIZATION AND BASIS OF PRESENTATION
OF CONSOLIDATED FINANCIAL STATEMENTS The
Group structure as at the reporting date is as follows: The Group operates the Jinxuan Group
(comprises of Jin Xuan Luxury Tourism, Flower Crown China, and Heyang Travel, or the “VIEs”) in the PRC through a series of
contractual arrangements (“Structure Contracts”) entered into among the WOFE, Jin Xuan Luxury Tourism, and the nominee shareholders
of Jin Xuan Luxury Tourism. The Structure Contracts include the Exclusive Service Agreement, Exclusive Purchase Option Agreement, Equity
Interest Pledge Agreement, and Powers of Attorney Agreement.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been
consolidated by the Company. The following are major financial statements amounts and
balances of the Group’s VIEs and subsidiaries of VIEs as at December 31, 2020 and 2019 and for the years ended December 31, 2020,
2019 and 2018 on a combined basis.
December 31, 2020 December 31, 2019 December 31, 2018
Current assets 1,458,319 - -
Non-current assets - - -
Total assets 1,458,319 - -
Current liabilities 652,416 - -
Total liabilities 652,416 - -
Year ended December 31,
2020 2019 2018
Total revenues 1,335,374 - -
Net loss (19,598 ) - -
Net cash outflow from operating activities (443,211 ) - -
Net cash inflow from investing activities - - -
Net cash inflow from financing activities 624,647 - -
Net increase in cash and cash equivalents 181,437 - -
Foreign currency exchange effect 20,073 - -
Cash and cash equivalents, beginning of the year 558,149 - -
Cash and cash equivalents, end of the year 759,659 - - The above combined financial statements amounts and balances
have included intercompany transactions which have been eliminated i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commitments and contingent liabilities [text block] [Abstract]</t>
        </is>
      </c>
    </row>
    <row r="4">
      <c r="A4" s="4" t="inlineStr">
        <is>
          <t>Schedule of capital commitments</t>
        </is>
      </c>
      <c r="B4" s="4" t="inlineStr">
        <is>
          <t xml:space="preserve">As at As at
Contracted and authorized, in RMB 440,851,273 440,851,273
Contracted and authorized, in USD 67,535,985 63,193,611 </t>
        </is>
      </c>
    </row>
    <row r="5">
      <c r="A5" s="4" t="inlineStr">
        <is>
          <t>Schedule of capital commitments</t>
        </is>
      </c>
      <c r="B5" s="4" t="inlineStr">
        <is>
          <t xml:space="preserve">As at December 31,
2020 2019
Within 1 year 85,549 80,049
2-5 years 231,370 216,493
Thereafter 2,108,036 2,044,660
2,424,955 2,341,202
As at December 31,
2020 2019
Within 1 year 77,123 72,164
2-5 years 231,370 216,493
Thereafter 2,108,036 2,044,660
2,416,529 2,333,31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80" customWidth="1" min="6" max="6"/>
    <col width="80" customWidth="1" min="7" max="7"/>
    <col width="21" customWidth="1" min="8" max="8"/>
    <col width="21" customWidth="1" min="9" max="9"/>
    <col width="21" customWidth="1" min="10" max="10"/>
    <col width="30" customWidth="1" min="11" max="11"/>
    <col width="20" customWidth="1" min="12" max="12"/>
    <col width="21" customWidth="1" min="13" max="13"/>
    <col width="31" customWidth="1" min="14" max="14"/>
    <col width="37" customWidth="1" min="15" max="15"/>
    <col width="37" customWidth="1" min="16" max="16"/>
    <col width="21" customWidth="1" min="17" max="17"/>
    <col width="37" customWidth="1" min="18" max="18"/>
  </cols>
  <sheetData>
    <row r="1">
      <c r="A1" s="1" t="inlineStr">
        <is>
          <t>General Information (Details)</t>
        </is>
      </c>
      <c r="B1" s="2" t="inlineStr">
        <is>
          <t>Aug. 07, 2020</t>
        </is>
      </c>
      <c r="C1" s="2" t="inlineStr">
        <is>
          <t>Aug. 04, 2016</t>
        </is>
      </c>
      <c r="D1" s="2" t="inlineStr">
        <is>
          <t>Jul. 23, 2020</t>
        </is>
      </c>
      <c r="E1" s="2" t="inlineStr">
        <is>
          <t>Jul. 17, 2020</t>
        </is>
      </c>
      <c r="F1" s="2" t="inlineStr">
        <is>
          <t>May 24, 2018</t>
        </is>
      </c>
      <c r="G1" s="2" t="inlineStr">
        <is>
          <t>Mar. 29, 2018</t>
        </is>
      </c>
      <c r="H1" s="2" t="inlineStr">
        <is>
          <t>Sep. 30, 2011CNY (¥)</t>
        </is>
      </c>
      <c r="I1" s="2" t="inlineStr">
        <is>
          <t>Mar. 24, 2011CNY (¥)</t>
        </is>
      </c>
      <c r="J1" s="2" t="inlineStr">
        <is>
          <t>Mar. 16, 2011CNY (¥)</t>
        </is>
      </c>
      <c r="K1" s="2" t="inlineStr">
        <is>
          <t>Jan. 27, 2011$ / sharesshares</t>
        </is>
      </c>
      <c r="L1" s="2" t="inlineStr">
        <is>
          <t>Dec. 31, 2010shares</t>
        </is>
      </c>
      <c r="M1" s="2" t="inlineStr">
        <is>
          <t>Nov. 25, 2010USD ($)</t>
        </is>
      </c>
      <c r="N1" s="2" t="inlineStr">
        <is>
          <t>Nov. 25, 2010HKD ($)$ / shares</t>
        </is>
      </c>
      <c r="O1" s="2" t="inlineStr">
        <is>
          <t>Jul. 08, 2008USD ($)$ / sharesshares</t>
        </is>
      </c>
      <c r="P1" s="2" t="inlineStr">
        <is>
          <t>Mar. 28, 2006USD ($)$ / sharesshares</t>
        </is>
      </c>
      <c r="Q1" s="2" t="inlineStr">
        <is>
          <t>Nov. 17, 2005CNY (¥)</t>
        </is>
      </c>
      <c r="R1" s="2" t="inlineStr">
        <is>
          <t>Sep. 21, 2005HKD ($)$ / sharesshares</t>
        </is>
      </c>
    </row>
    <row r="2">
      <c r="A2" s="4" t="inlineStr">
        <is>
          <t>Hongri [Member]</t>
        </is>
      </c>
    </row>
    <row r="3">
      <c r="A3" s="3" t="inlineStr">
        <is>
          <t>General Information (Details) [Line Items]</t>
        </is>
      </c>
    </row>
    <row r="4">
      <c r="A4" s="4" t="inlineStr">
        <is>
          <t>Common unit issuance of authorized value | $</t>
        </is>
      </c>
      <c r="O4" s="6" t="n">
        <v>50000</v>
      </c>
    </row>
    <row r="5">
      <c r="A5" s="4" t="inlineStr">
        <is>
          <t>Number of shares authorised | shares</t>
        </is>
      </c>
      <c r="O5" s="5" t="n">
        <v>50000</v>
      </c>
    </row>
    <row r="6">
      <c r="A6" s="4" t="inlineStr">
        <is>
          <t>Par value per share | $ / shares</t>
        </is>
      </c>
      <c r="K6" s="6" t="n">
        <v>77</v>
      </c>
      <c r="O6" s="6" t="n">
        <v>1</v>
      </c>
    </row>
    <row r="7">
      <c r="A7" s="4" t="inlineStr">
        <is>
          <t>Number of shares issued | shares</t>
        </is>
      </c>
      <c r="L7" s="5" t="n">
        <v>10000</v>
      </c>
    </row>
    <row r="8">
      <c r="A8" s="4" t="inlineStr">
        <is>
          <t>Issued on additional shares | shares</t>
        </is>
      </c>
      <c r="K8" s="5" t="n">
        <v>10000</v>
      </c>
    </row>
    <row r="9">
      <c r="A9" s="4" t="inlineStr">
        <is>
          <t>France Cock [Member]</t>
        </is>
      </c>
    </row>
    <row r="10">
      <c r="A10" s="3" t="inlineStr">
        <is>
          <t>General Information (Details) [Line Items]</t>
        </is>
      </c>
    </row>
    <row r="11">
      <c r="A11" s="4" t="inlineStr">
        <is>
          <t>Common unit issuance of authorized value | $</t>
        </is>
      </c>
      <c r="R11" s="6" t="n">
        <v>10000</v>
      </c>
    </row>
    <row r="12">
      <c r="A12" s="4" t="inlineStr">
        <is>
          <t>Number of shares authorised | shares</t>
        </is>
      </c>
      <c r="R12" s="5" t="n">
        <v>10000</v>
      </c>
    </row>
    <row r="13">
      <c r="A13" s="4" t="inlineStr">
        <is>
          <t>Par value per share | $ / shares</t>
        </is>
      </c>
      <c r="R13" s="6" t="n">
        <v>1</v>
      </c>
    </row>
    <row r="14">
      <c r="A14" s="4" t="inlineStr">
        <is>
          <t>Roller Rome [Member]</t>
        </is>
      </c>
    </row>
    <row r="15">
      <c r="A15" s="3" t="inlineStr">
        <is>
          <t>General Information (Details) [Line Items]</t>
        </is>
      </c>
    </row>
    <row r="16">
      <c r="A16" s="4" t="inlineStr">
        <is>
          <t>Common unit issuance of authorized value | $</t>
        </is>
      </c>
      <c r="P16" s="6" t="n">
        <v>50000</v>
      </c>
    </row>
    <row r="17">
      <c r="A17" s="4" t="inlineStr">
        <is>
          <t>Number of shares authorised | shares</t>
        </is>
      </c>
      <c r="P17" s="5" t="n">
        <v>50000</v>
      </c>
    </row>
    <row r="18">
      <c r="A18" s="4" t="inlineStr">
        <is>
          <t>Par value per share | (per share)</t>
        </is>
      </c>
      <c r="N18" s="6" t="n">
        <v>1</v>
      </c>
      <c r="P18" s="6" t="n">
        <v>1</v>
      </c>
    </row>
    <row r="19">
      <c r="A19" s="4" t="inlineStr">
        <is>
          <t>Vast Billion [Member]</t>
        </is>
      </c>
    </row>
    <row r="20">
      <c r="A20" s="3" t="inlineStr">
        <is>
          <t>General Information (Details) [Line Items]</t>
        </is>
      </c>
    </row>
    <row r="21">
      <c r="A21" s="4" t="inlineStr">
        <is>
          <t>Common unit issuance of authorized value</t>
        </is>
      </c>
      <c r="M21" s="6" t="n">
        <v>10000</v>
      </c>
      <c r="N21" s="6" t="n">
        <v>10000</v>
      </c>
    </row>
    <row r="22">
      <c r="A22" s="4" t="inlineStr">
        <is>
          <t>Hongri Fujian [Member]</t>
        </is>
      </c>
    </row>
    <row r="23">
      <c r="A23" s="3" t="inlineStr">
        <is>
          <t>General Information (Details) [Line Items]</t>
        </is>
      </c>
    </row>
    <row r="24">
      <c r="A24" s="4" t="inlineStr">
        <is>
          <t>Increased registered capital | ¥</t>
        </is>
      </c>
      <c r="Q24" s="8" t="n">
        <v>5000000</v>
      </c>
    </row>
    <row r="25">
      <c r="A25" s="4" t="inlineStr">
        <is>
          <t>Paid up capital | ¥</t>
        </is>
      </c>
      <c r="H25" s="8" t="n">
        <v>39551860</v>
      </c>
    </row>
    <row r="26">
      <c r="A26" s="4" t="inlineStr">
        <is>
          <t>Hongri Fujian [Member] | Minimum [Member]</t>
        </is>
      </c>
    </row>
    <row r="27">
      <c r="A27" s="3" t="inlineStr">
        <is>
          <t>General Information (Details) [Line Items]</t>
        </is>
      </c>
    </row>
    <row r="28">
      <c r="A28" s="4" t="inlineStr">
        <is>
          <t>Increased registered capital | ¥</t>
        </is>
      </c>
      <c r="I28" s="8" t="n">
        <v>70000000</v>
      </c>
    </row>
    <row r="29">
      <c r="A29" s="4" t="inlineStr">
        <is>
          <t>Hongri Fujian [Member] | Maximum [Member]</t>
        </is>
      </c>
    </row>
    <row r="30">
      <c r="A30" s="3" t="inlineStr">
        <is>
          <t>General Information (Details) [Line Items]</t>
        </is>
      </c>
    </row>
    <row r="31">
      <c r="A31" s="4" t="inlineStr">
        <is>
          <t>Increased registered capital | ¥</t>
        </is>
      </c>
      <c r="I31" s="8" t="n">
        <v>75000000</v>
      </c>
    </row>
    <row r="32">
      <c r="A32" s="4" t="inlineStr">
        <is>
          <t>Anhui Kai Xin [Member]</t>
        </is>
      </c>
    </row>
    <row r="33">
      <c r="A33" s="3" t="inlineStr">
        <is>
          <t>General Information (Details) [Line Items]</t>
        </is>
      </c>
    </row>
    <row r="34">
      <c r="A34" s="4" t="inlineStr">
        <is>
          <t>Increased registered capital | ¥</t>
        </is>
      </c>
      <c r="J34" s="8" t="n">
        <v>1000000</v>
      </c>
    </row>
    <row r="35">
      <c r="A35" s="4" t="inlineStr">
        <is>
          <t>Flower Crown Holding [Member]</t>
        </is>
      </c>
    </row>
    <row r="36">
      <c r="A36" s="3" t="inlineStr">
        <is>
          <t>General Information (Details) [Line Items]</t>
        </is>
      </c>
    </row>
    <row r="37">
      <c r="A37" s="4" t="inlineStr">
        <is>
          <t>Business combination, descrition</t>
        </is>
      </c>
      <c r="B37" s="4" t="inlineStr">
        <is>
          <t>company incorporated on August 7, 2020 in the Cayman Islands. It has 50,000 shares issued and outstanding with a par value of $1. It is wholly owned by KBSF Fashion Group Limited.</t>
        </is>
      </c>
    </row>
    <row r="38">
      <c r="A38" s="4" t="inlineStr">
        <is>
          <t>Flower Crown HK [Member]</t>
        </is>
      </c>
    </row>
    <row r="39">
      <c r="A39" s="3" t="inlineStr">
        <is>
          <t>General Information (Details) [Line Items]</t>
        </is>
      </c>
    </row>
    <row r="40">
      <c r="A40" s="4" t="inlineStr">
        <is>
          <t>Business combination, descrition</t>
        </is>
      </c>
      <c r="F40" s="4" t="inlineStr">
        <is>
          <t>incorporated in Hong Kong on May 24, 2018. It has a total of 10,000 shares issued and outstanding with a par value of $1. It is wholly owned by Flower Crown Holding</t>
        </is>
      </c>
    </row>
    <row r="41">
      <c r="A41" s="4" t="inlineStr">
        <is>
          <t>Kim Hyun Technolog [Member]</t>
        </is>
      </c>
    </row>
    <row r="42">
      <c r="A42" s="3" t="inlineStr">
        <is>
          <t>General Information (Details) [Line Items]</t>
        </is>
      </c>
    </row>
    <row r="43">
      <c r="A43" s="4" t="inlineStr">
        <is>
          <t>Business combination, descrition</t>
        </is>
      </c>
      <c r="D43" s="4" t="inlineStr">
        <is>
          <t>in the PRC, as a wholly foreign-owned enterprise. Kim Hyun Tianjin is 100% owned by Flower Crown HK. The total investment is RMB10,000,000, the registered capital is RMB10,000,000</t>
        </is>
      </c>
    </row>
    <row r="44">
      <c r="A44" s="4" t="inlineStr">
        <is>
          <t>Jin Xuan Luxury Tourism [Member]</t>
        </is>
      </c>
    </row>
    <row r="45">
      <c r="A45" s="3" t="inlineStr">
        <is>
          <t>General Information (Details) [Line Items]</t>
        </is>
      </c>
    </row>
    <row r="46">
      <c r="A46" s="4" t="inlineStr">
        <is>
          <t>Business combination, descrition</t>
        </is>
      </c>
      <c r="C46" s="4" t="inlineStr">
        <is>
          <t>incorporated in the PRC on August 4, 2016. Kim Hyun Tianjin, through a series of contractual arrangements, manages and controls Jin Xuan Luxury Tourism. It has a registered capital of RMB20,000,000</t>
        </is>
      </c>
    </row>
    <row r="47">
      <c r="A47" s="4" t="inlineStr">
        <is>
          <t>Flower Crown China [Member]</t>
        </is>
      </c>
    </row>
    <row r="48">
      <c r="A48" s="3" t="inlineStr">
        <is>
          <t>General Information (Details) [Line Items]</t>
        </is>
      </c>
    </row>
    <row r="49">
      <c r="A49" s="4" t="inlineStr">
        <is>
          <t>Business combination, descrition</t>
        </is>
      </c>
      <c r="E49" s="4" t="inlineStr">
        <is>
          <t>incorporated in the PRC on July 17, 2020. It is 100% owned by Jin Xuan Luxury Tourism. It has a registered capital of RMB10,000,000</t>
        </is>
      </c>
    </row>
    <row r="50">
      <c r="A50" s="4" t="inlineStr">
        <is>
          <t>Heyang Travel [Member]</t>
        </is>
      </c>
    </row>
    <row r="51">
      <c r="A51" s="3" t="inlineStr">
        <is>
          <t>General Information (Details) [Line Items]</t>
        </is>
      </c>
    </row>
    <row r="52">
      <c r="A52" s="4" t="inlineStr">
        <is>
          <t>Business combination, descrition</t>
        </is>
      </c>
      <c r="G52" s="4" t="inlineStr">
        <is>
          <t>incorporated in the PRC on March 29, 2018. It is 100% owned by Jin Xuan Luxury Tourism. It has a registered capital of RMB5,00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Organization and Basis of Presentation of Consolidated Financial Statements (Details) - Schedue of major financial statements amounts and balances of the Group’s VIEs and subsidiaries of VIEs - VIEs [Member] - USD ($)</t>
        </is>
      </c>
      <c r="B1" s="2" t="inlineStr">
        <is>
          <t>12 Months Ended</t>
        </is>
      </c>
    </row>
    <row r="2">
      <c r="B2" s="2" t="inlineStr">
        <is>
          <t>Dec. 31, 2020</t>
        </is>
      </c>
      <c r="C2" s="2" t="inlineStr">
        <is>
          <t>Dec. 31, 2019</t>
        </is>
      </c>
      <c r="D2" s="2" t="inlineStr">
        <is>
          <t>Dec. 31, 2018</t>
        </is>
      </c>
    </row>
    <row r="3">
      <c r="A3" s="3" t="inlineStr">
        <is>
          <t>Group Organization and Basis of Presentation of Consolidated Financial Statements (Details) - Schedue of major financial statements amounts and balances of the Group’s VIEs and subsidiaries of VIEs [Line Items]</t>
        </is>
      </c>
    </row>
    <row r="4">
      <c r="A4" s="4" t="inlineStr">
        <is>
          <t>Current assets</t>
        </is>
      </c>
      <c r="B4" s="6" t="n">
        <v>1458319</v>
      </c>
      <c r="C4" s="4" t="inlineStr">
        <is>
          <t xml:space="preserve"> </t>
        </is>
      </c>
      <c r="D4" s="4" t="inlineStr">
        <is>
          <t xml:space="preserve"> </t>
        </is>
      </c>
    </row>
    <row r="5">
      <c r="A5" s="4" t="inlineStr">
        <is>
          <t>Non-current assets</t>
        </is>
      </c>
      <c r="B5" s="4" t="inlineStr">
        <is>
          <t xml:space="preserve"> </t>
        </is>
      </c>
      <c r="C5" s="4" t="inlineStr">
        <is>
          <t xml:space="preserve"> </t>
        </is>
      </c>
      <c r="D5" s="4" t="inlineStr">
        <is>
          <t xml:space="preserve"> </t>
        </is>
      </c>
    </row>
    <row r="6">
      <c r="A6" s="4" t="inlineStr">
        <is>
          <t>Total assets</t>
        </is>
      </c>
      <c r="B6" s="5" t="n">
        <v>1458319</v>
      </c>
      <c r="C6" s="4" t="inlineStr">
        <is>
          <t xml:space="preserve"> </t>
        </is>
      </c>
      <c r="D6" s="4" t="inlineStr">
        <is>
          <t xml:space="preserve"> </t>
        </is>
      </c>
    </row>
    <row r="7">
      <c r="A7" s="4" t="inlineStr">
        <is>
          <t>Current liabilities</t>
        </is>
      </c>
      <c r="B7" s="5" t="n">
        <v>652416</v>
      </c>
      <c r="C7" s="4" t="inlineStr">
        <is>
          <t xml:space="preserve"> </t>
        </is>
      </c>
      <c r="D7" s="4" t="inlineStr">
        <is>
          <t xml:space="preserve"> </t>
        </is>
      </c>
    </row>
    <row r="8">
      <c r="A8" s="4" t="inlineStr">
        <is>
          <t>Total liabilities</t>
        </is>
      </c>
      <c r="B8" s="5" t="n">
        <v>652416</v>
      </c>
      <c r="C8" s="4" t="inlineStr">
        <is>
          <t xml:space="preserve"> </t>
        </is>
      </c>
      <c r="D8" s="4" t="inlineStr">
        <is>
          <t xml:space="preserve"> </t>
        </is>
      </c>
    </row>
    <row r="9">
      <c r="A9" s="4" t="inlineStr">
        <is>
          <t>Total revenues</t>
        </is>
      </c>
      <c r="B9" s="5" t="n">
        <v>1335374</v>
      </c>
      <c r="C9" s="4" t="inlineStr">
        <is>
          <t xml:space="preserve"> </t>
        </is>
      </c>
      <c r="D9" s="4" t="inlineStr">
        <is>
          <t xml:space="preserve"> </t>
        </is>
      </c>
    </row>
    <row r="10">
      <c r="A10" s="4" t="inlineStr">
        <is>
          <t>Net loss</t>
        </is>
      </c>
      <c r="B10" s="5" t="n">
        <v>-19598</v>
      </c>
      <c r="C10" s="4" t="inlineStr">
        <is>
          <t xml:space="preserve"> </t>
        </is>
      </c>
      <c r="D10" s="4" t="inlineStr">
        <is>
          <t xml:space="preserve"> </t>
        </is>
      </c>
    </row>
    <row r="11">
      <c r="A11" s="4" t="inlineStr">
        <is>
          <t>Net cash outflow from operating activities</t>
        </is>
      </c>
      <c r="B11" s="5" t="n">
        <v>-443211</v>
      </c>
      <c r="C11" s="4" t="inlineStr">
        <is>
          <t xml:space="preserve"> </t>
        </is>
      </c>
      <c r="D11" s="4" t="inlineStr">
        <is>
          <t xml:space="preserve"> </t>
        </is>
      </c>
    </row>
    <row r="12">
      <c r="A12" s="4" t="inlineStr">
        <is>
          <t>Net cash inflow from investing activities</t>
        </is>
      </c>
      <c r="B12" s="4" t="inlineStr">
        <is>
          <t xml:space="preserve"> </t>
        </is>
      </c>
      <c r="C12" s="4" t="inlineStr">
        <is>
          <t xml:space="preserve"> </t>
        </is>
      </c>
      <c r="D12" s="4" t="inlineStr">
        <is>
          <t xml:space="preserve"> </t>
        </is>
      </c>
    </row>
    <row r="13">
      <c r="A13" s="4" t="inlineStr">
        <is>
          <t>Net cash inflow from financing activities</t>
        </is>
      </c>
      <c r="B13" s="5" t="n">
        <v>624647</v>
      </c>
      <c r="C13" s="4" t="inlineStr">
        <is>
          <t xml:space="preserve"> </t>
        </is>
      </c>
      <c r="D13" s="4" t="inlineStr">
        <is>
          <t xml:space="preserve"> </t>
        </is>
      </c>
    </row>
    <row r="14">
      <c r="A14" s="4" t="inlineStr">
        <is>
          <t>Net increase in cash and cash equivalents</t>
        </is>
      </c>
      <c r="B14" s="5" t="n">
        <v>181437</v>
      </c>
      <c r="C14" s="4" t="inlineStr">
        <is>
          <t xml:space="preserve"> </t>
        </is>
      </c>
      <c r="D14" s="4" t="inlineStr">
        <is>
          <t xml:space="preserve"> </t>
        </is>
      </c>
    </row>
    <row r="15">
      <c r="A15" s="4" t="inlineStr">
        <is>
          <t>Foreign currency exchange effect</t>
        </is>
      </c>
      <c r="B15" s="5" t="n">
        <v>20073</v>
      </c>
      <c r="C15" s="4" t="inlineStr">
        <is>
          <t xml:space="preserve"> </t>
        </is>
      </c>
      <c r="D15" s="4" t="inlineStr">
        <is>
          <t xml:space="preserve"> </t>
        </is>
      </c>
    </row>
    <row r="16">
      <c r="A16" s="4" t="inlineStr">
        <is>
          <t>Cash and cash equivalents, beginning of the year</t>
        </is>
      </c>
      <c r="B16" s="5" t="n">
        <v>558149</v>
      </c>
      <c r="C16" s="4" t="inlineStr">
        <is>
          <t xml:space="preserve"> </t>
        </is>
      </c>
      <c r="D16" s="4" t="inlineStr">
        <is>
          <t xml:space="preserve"> </t>
        </is>
      </c>
    </row>
    <row r="17">
      <c r="A17" s="4" t="inlineStr">
        <is>
          <t>Cash and cash equivalents, end of the year</t>
        </is>
      </c>
      <c r="B17" s="6" t="n">
        <v>759659</v>
      </c>
      <c r="C17" s="6" t="n">
        <v>558149</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cant Accounting Policies (Details)</t>
        </is>
      </c>
      <c r="B1" s="2" t="inlineStr">
        <is>
          <t>12 Months Ended</t>
        </is>
      </c>
    </row>
    <row r="2">
      <c r="B2" s="2" t="inlineStr">
        <is>
          <t>Dec. 31, 2020</t>
        </is>
      </c>
    </row>
    <row r="3">
      <c r="A3" s="3" t="inlineStr">
        <is>
          <t>Disclosure of significant accounting policies [text block] [Abstract]</t>
        </is>
      </c>
    </row>
    <row r="4">
      <c r="A4" s="4" t="inlineStr">
        <is>
          <t>Number of segments</t>
        </is>
      </c>
      <c r="B4" s="5" t="n">
        <v>5</v>
      </c>
    </row>
    <row r="5">
      <c r="A5" s="4" t="inlineStr">
        <is>
          <t>Value added tax rate</t>
        </is>
      </c>
      <c r="B5" s="4" t="inlineStr">
        <is>
          <t>13.00%</t>
        </is>
      </c>
    </row>
    <row r="6">
      <c r="A6" s="4" t="inlineStr">
        <is>
          <t>Estimated useful life</t>
        </is>
      </c>
      <c r="B6" s="4" t="inlineStr">
        <is>
          <t>20 years</t>
        </is>
      </c>
    </row>
    <row r="7">
      <c r="A7" s="4" t="inlineStr">
        <is>
          <t>Currency translation reserve, description</t>
        </is>
      </c>
      <c r="B7" s="4" t="inlineStr">
        <is>
          <t>In accordance with the relevant laws and regulations of PRC, the subsidiaries of the Group established in PRC are required to transfer 10% of its annual statutory net profit (after offsetting any prior years&amp;#x2019; losses) to the statutory reserve. When the balance of such reserve reaches 50% of the subsidiary&amp;#x2019;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amp;#x2019; losses, such statutory reserve must be maintained at a minimum of 25% of the share capital after such usag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cant Accounting Policies (Details) - Schedule of functional currency</t>
        </is>
      </c>
      <c r="B1" s="2" t="inlineStr">
        <is>
          <t>12 Months Ended</t>
        </is>
      </c>
    </row>
    <row r="2">
      <c r="B2" s="2" t="inlineStr">
        <is>
          <t>Dec. 31, 2020</t>
        </is>
      </c>
      <c r="C2" s="2" t="inlineStr">
        <is>
          <t>Dec. 31, 2019</t>
        </is>
      </c>
      <c r="D2" s="2" t="inlineStr">
        <is>
          <t>Dec. 31, 2018</t>
        </is>
      </c>
    </row>
    <row r="3">
      <c r="A3" s="4" t="inlineStr">
        <is>
          <t>RMB to USD [Member]</t>
        </is>
      </c>
    </row>
    <row r="4">
      <c r="A4" s="3" t="inlineStr">
        <is>
          <t>Signifcant Accounting Policies (Details) - Schedule of functional currency [Line Items]</t>
        </is>
      </c>
    </row>
    <row r="5">
      <c r="A5" s="4" t="inlineStr">
        <is>
          <t>Translation currency, Period end rates</t>
        </is>
      </c>
      <c r="B5" s="4" t="inlineStr">
        <is>
          <t>USD 1.00= RMB 6.5277</t>
        </is>
      </c>
      <c r="C5" s="4" t="inlineStr">
        <is>
          <t>USD 1.00= RMB 6.9762</t>
        </is>
      </c>
      <c r="D5" s="4" t="inlineStr">
        <is>
          <t>USD 1.00= RMB 6.8632</t>
        </is>
      </c>
    </row>
    <row r="6">
      <c r="A6" s="4" t="inlineStr">
        <is>
          <t>Translation currency, Average rates</t>
        </is>
      </c>
      <c r="B6" s="4" t="inlineStr">
        <is>
          <t>USD 1.00=RMB 6.9001</t>
        </is>
      </c>
      <c r="C6" s="4" t="inlineStr">
        <is>
          <t>USD 1.00=RMB 6.8944</t>
        </is>
      </c>
      <c r="D6" s="4" t="inlineStr">
        <is>
          <t>USD 1.00=RMB 6.6322</t>
        </is>
      </c>
    </row>
    <row r="7">
      <c r="A7" s="4" t="inlineStr">
        <is>
          <t>HKD to USD [Member]</t>
        </is>
      </c>
    </row>
    <row r="8">
      <c r="A8" s="3" t="inlineStr">
        <is>
          <t>Signifcant Accounting Policies (Details) - Schedule of functional currency [Line Items]</t>
        </is>
      </c>
    </row>
    <row r="9">
      <c r="A9" s="4" t="inlineStr">
        <is>
          <t>Translation currency, Period end rates</t>
        </is>
      </c>
      <c r="B9" s="4" t="inlineStr">
        <is>
          <t>USD 1.00= HKD 7.7525</t>
        </is>
      </c>
      <c r="C9" s="4" t="inlineStr">
        <is>
          <t>USD 1.00= HKD 7.7877</t>
        </is>
      </c>
      <c r="D9" s="4" t="inlineStr">
        <is>
          <t>USD 1.00= HKD 7.8329</t>
        </is>
      </c>
    </row>
    <row r="10">
      <c r="A10" s="4" t="inlineStr">
        <is>
          <t>Translation currency, Average rates</t>
        </is>
      </c>
      <c r="B10" s="4" t="inlineStr">
        <is>
          <t>USD 1.00=HKD 7.7558</t>
        </is>
      </c>
      <c r="C10" s="4" t="inlineStr">
        <is>
          <t>USD 1.00=HKD 7.8342</t>
        </is>
      </c>
      <c r="D10" s="4" t="inlineStr">
        <is>
          <t>USD 1.00=HKD 7.8636</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cant Accounting Policies (Details) - Schedule of value added tax</t>
        </is>
      </c>
      <c r="B1" s="2" t="inlineStr">
        <is>
          <t>Dec. 31, 2020</t>
        </is>
      </c>
    </row>
    <row r="2">
      <c r="A2" s="4" t="inlineStr">
        <is>
          <t>April 1, 2019 - Current [Member]</t>
        </is>
      </c>
    </row>
    <row r="3">
      <c r="A3" s="3" t="inlineStr">
        <is>
          <t>Signifcant Accounting Policies (Details) - Schedule of value added tax [Line Items]</t>
        </is>
      </c>
    </row>
    <row r="4">
      <c r="A4" s="4" t="inlineStr">
        <is>
          <t>Standard VAT rate in effect</t>
        </is>
      </c>
      <c r="B4" s="4" t="inlineStr">
        <is>
          <t>13.00%</t>
        </is>
      </c>
    </row>
    <row r="5">
      <c r="A5" s="4" t="inlineStr">
        <is>
          <t>May 1, 2018 - March 31, 2019 [Member]</t>
        </is>
      </c>
    </row>
    <row r="6">
      <c r="A6" s="3" t="inlineStr">
        <is>
          <t>Signifcant Accounting Policies (Details) - Schedule of value added tax [Line Items]</t>
        </is>
      </c>
    </row>
    <row r="7">
      <c r="A7" s="4" t="inlineStr">
        <is>
          <t>Standard VAT rate in effect</t>
        </is>
      </c>
      <c r="B7" s="4" t="inlineStr">
        <is>
          <t>16.00%</t>
        </is>
      </c>
    </row>
    <row r="8">
      <c r="A8" s="4" t="inlineStr">
        <is>
          <t>Earlier [Member]</t>
        </is>
      </c>
    </row>
    <row r="9">
      <c r="A9" s="3" t="inlineStr">
        <is>
          <t>Signifcant Accounting Policies (Details) - Schedule of value added tax [Line Items]</t>
        </is>
      </c>
    </row>
    <row r="10">
      <c r="A10" s="4" t="inlineStr">
        <is>
          <t>Standard VAT rate in effect</t>
        </is>
      </c>
      <c r="B10" s="4" t="inlineStr">
        <is>
          <t>17.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Management Judgement in Applying Accounting Policies (Details) - USD ($)</t>
        </is>
      </c>
      <c r="B1" s="2" t="inlineStr">
        <is>
          <t>Dec. 31, 2020</t>
        </is>
      </c>
      <c r="C1" s="2" t="inlineStr">
        <is>
          <t>Dec. 31, 2019</t>
        </is>
      </c>
    </row>
    <row r="2">
      <c r="A2" s="3" t="inlineStr">
        <is>
          <t>Disclosure of accounting judgements and estimates [text block] [Abstract]</t>
        </is>
      </c>
    </row>
    <row r="3">
      <c r="A3" s="4" t="inlineStr">
        <is>
          <t>Income tax payable</t>
        </is>
      </c>
      <c r="B3" s="6" t="n">
        <v>47916</v>
      </c>
      <c r="C3" s="6" t="n">
        <v>2568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Key Sources of Estimation Uncertainty (Details) - USD ($)</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row>
    <row r="3">
      <c r="A3" s="3" t="inlineStr">
        <is>
          <t>Key Sources of Estimation Uncertainty (Details) [Line Items]</t>
        </is>
      </c>
    </row>
    <row r="4">
      <c r="A4" s="4" t="inlineStr">
        <is>
          <t>Buildings, machinery and equipment estimated useful lives</t>
        </is>
      </c>
      <c r="B4" s="4" t="inlineStr">
        <is>
          <t>Management estimates the useful lives of these buildings, machinery and equipment to be within 5 to 20 years.</t>
        </is>
      </c>
    </row>
    <row r="5">
      <c r="A5" s="4" t="inlineStr">
        <is>
          <t>Impairment losses</t>
        </is>
      </c>
      <c r="B5" s="4" t="inlineStr">
        <is>
          <t xml:space="preserve"> </t>
        </is>
      </c>
      <c r="C5" s="4" t="inlineStr">
        <is>
          <t xml:space="preserve"> </t>
        </is>
      </c>
      <c r="D5" s="4" t="inlineStr">
        <is>
          <t xml:space="preserve"> </t>
        </is>
      </c>
    </row>
    <row r="6">
      <c r="A6" s="4" t="inlineStr">
        <is>
          <t>Level 2 of fair value hierarchy [member]</t>
        </is>
      </c>
    </row>
    <row r="7">
      <c r="A7" s="3" t="inlineStr">
        <is>
          <t>Key Sources of Estimation Uncertainty (Details) [Line Items]</t>
        </is>
      </c>
    </row>
    <row r="8">
      <c r="A8" s="4" t="inlineStr">
        <is>
          <t>Impairment to carrying value down to management</t>
        </is>
      </c>
      <c r="G8" s="6" t="n">
        <v>5154034</v>
      </c>
    </row>
    <row r="9">
      <c r="A9" s="4" t="inlineStr">
        <is>
          <t>Fair value estimated cost</t>
        </is>
      </c>
      <c r="G9" s="5" t="n">
        <v>379971</v>
      </c>
    </row>
    <row r="10">
      <c r="A10" s="4" t="inlineStr">
        <is>
          <t>Estimation of construction prepayment</t>
        </is>
      </c>
      <c r="G10" s="5" t="n">
        <v>1317295</v>
      </c>
    </row>
    <row r="11">
      <c r="A11" s="4" t="inlineStr">
        <is>
          <t>Impairment to carrying value down to management</t>
        </is>
      </c>
      <c r="F11" s="6" t="n">
        <v>0</v>
      </c>
    </row>
    <row r="12">
      <c r="A12" s="4" t="inlineStr">
        <is>
          <t>Level 3 of fair value hierarchy [member]</t>
        </is>
      </c>
    </row>
    <row r="13">
      <c r="A13" s="3" t="inlineStr">
        <is>
          <t>Key Sources of Estimation Uncertainty (Details) [Line Items]</t>
        </is>
      </c>
    </row>
    <row r="14">
      <c r="A14" s="4" t="inlineStr">
        <is>
          <t>Impairment losses</t>
        </is>
      </c>
      <c r="D14" s="5" t="n">
        <v>13311557</v>
      </c>
      <c r="G14" s="5" t="n">
        <v>1248039</v>
      </c>
    </row>
    <row r="15">
      <c r="A15" s="4" t="inlineStr">
        <is>
          <t>Estimation of construction prepayment</t>
        </is>
      </c>
      <c r="G15" s="6" t="n">
        <v>7160523</v>
      </c>
    </row>
    <row r="16">
      <c r="A16" s="4" t="inlineStr">
        <is>
          <t>Impairment to carrying value down to management</t>
        </is>
      </c>
      <c r="B16" s="5" t="n">
        <v>0</v>
      </c>
      <c r="D16" s="5" t="n">
        <v>0</v>
      </c>
      <c r="E16" s="6" t="n">
        <v>0</v>
      </c>
    </row>
    <row r="17">
      <c r="A17" s="4" t="inlineStr">
        <is>
          <t>Land [member]</t>
        </is>
      </c>
    </row>
    <row r="18">
      <c r="A18" s="3" t="inlineStr">
        <is>
          <t>Key Sources of Estimation Uncertainty (Details) [Line Items]</t>
        </is>
      </c>
    </row>
    <row r="19">
      <c r="A19" s="4" t="inlineStr">
        <is>
          <t>Impairment losses</t>
        </is>
      </c>
      <c r="B19" s="4" t="inlineStr">
        <is>
          <t xml:space="preserve"> </t>
        </is>
      </c>
      <c r="C19" s="4" t="inlineStr">
        <is>
          <t xml:space="preserve"> </t>
        </is>
      </c>
      <c r="D19" s="4" t="inlineStr">
        <is>
          <t xml:space="preserve"> </t>
        </is>
      </c>
    </row>
    <row r="20">
      <c r="A20" s="4" t="inlineStr">
        <is>
          <t>Plants [member]</t>
        </is>
      </c>
    </row>
    <row r="21">
      <c r="A21" s="3" t="inlineStr">
        <is>
          <t>Key Sources of Estimation Uncertainty (Details) [Line Items]</t>
        </is>
      </c>
    </row>
    <row r="22">
      <c r="A22" s="4" t="inlineStr">
        <is>
          <t>Buildings, machinery and equipment estimated useful lives</t>
        </is>
      </c>
      <c r="B22" s="4" t="inlineStr">
        <is>
          <t>20 years</t>
        </is>
      </c>
    </row>
    <row r="23">
      <c r="A23" s="4" t="inlineStr">
        <is>
          <t>Impairment losses</t>
        </is>
      </c>
      <c r="B23" s="4" t="inlineStr">
        <is>
          <t xml:space="preserve"> </t>
        </is>
      </c>
      <c r="C23" s="4" t="inlineStr">
        <is>
          <t xml:space="preserve"> </t>
        </is>
      </c>
      <c r="D23" s="6" t="n">
        <v>13311557</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operating segments gross margins - USD ($)</t>
        </is>
      </c>
      <c r="B1" s="2" t="inlineStr">
        <is>
          <t>12 Months Ended</t>
        </is>
      </c>
    </row>
    <row r="2">
      <c r="B2" s="2" t="inlineStr">
        <is>
          <t>Dec. 31, 2020</t>
        </is>
      </c>
      <c r="C2" s="2" t="inlineStr">
        <is>
          <t>Dec. 31, 2019</t>
        </is>
      </c>
      <c r="D2" s="2" t="inlineStr">
        <is>
          <t>Dec. 31, 2018</t>
        </is>
      </c>
    </row>
    <row r="3">
      <c r="A3" s="4" t="inlineStr">
        <is>
          <t>Wholesale [Member]</t>
        </is>
      </c>
    </row>
    <row r="4">
      <c r="A4" s="3" t="inlineStr">
        <is>
          <t>Segment Reporting (Details) - Schedule of operating segments gross margins [Line Items]</t>
        </is>
      </c>
    </row>
    <row r="5">
      <c r="A5" s="4" t="inlineStr">
        <is>
          <t>Sales to external customers</t>
        </is>
      </c>
      <c r="B5" s="6" t="n">
        <v>8366144</v>
      </c>
      <c r="C5" s="6" t="n">
        <v>10308309</v>
      </c>
      <c r="D5" s="6" t="n">
        <v>13584754</v>
      </c>
    </row>
    <row r="6">
      <c r="A6" s="4" t="inlineStr">
        <is>
          <t>Segment revenue</t>
        </is>
      </c>
      <c r="B6" s="5" t="n">
        <v>8366144</v>
      </c>
      <c r="C6" s="5" t="n">
        <v>10308309</v>
      </c>
      <c r="D6" s="5" t="n">
        <v>13584754</v>
      </c>
    </row>
    <row r="7">
      <c r="A7" s="4" t="inlineStr">
        <is>
          <t>Segment gross margins/(loss)</t>
        </is>
      </c>
      <c r="B7" s="5" t="n">
        <v>2053266</v>
      </c>
      <c r="C7" s="5" t="n">
        <v>3268945</v>
      </c>
      <c r="D7" s="5" t="n">
        <v>2245944</v>
      </c>
    </row>
    <row r="8">
      <c r="A8" s="4" t="inlineStr">
        <is>
          <t>Reconciling items</t>
        </is>
      </c>
      <c r="B8" s="4" t="inlineStr">
        <is>
          <t xml:space="preserve"> </t>
        </is>
      </c>
      <c r="C8" s="4" t="inlineStr">
        <is>
          <t xml:space="preserve"> </t>
        </is>
      </c>
      <c r="D8" s="4" t="inlineStr">
        <is>
          <t xml:space="preserve"> </t>
        </is>
      </c>
    </row>
    <row r="9">
      <c r="A9" s="4" t="inlineStr">
        <is>
          <t>Profit/(loss) before tax</t>
        </is>
      </c>
      <c r="B9" s="4" t="inlineStr">
        <is>
          <t xml:space="preserve"> </t>
        </is>
      </c>
      <c r="C9" s="4" t="inlineStr">
        <is>
          <t xml:space="preserve"> </t>
        </is>
      </c>
      <c r="D9" s="4" t="inlineStr">
        <is>
          <t xml:space="preserve"> </t>
        </is>
      </c>
    </row>
    <row r="10">
      <c r="A10" s="4" t="inlineStr">
        <is>
          <t>Income tax income/(expense)</t>
        </is>
      </c>
      <c r="B10" s="4" t="inlineStr">
        <is>
          <t xml:space="preserve"> </t>
        </is>
      </c>
      <c r="C10" s="4" t="inlineStr">
        <is>
          <t xml:space="preserve"> </t>
        </is>
      </c>
      <c r="D10" s="4" t="inlineStr">
        <is>
          <t xml:space="preserve"> </t>
        </is>
      </c>
    </row>
    <row r="11">
      <c r="A11" s="4" t="inlineStr">
        <is>
          <t>Profit/(loss) for the year</t>
        </is>
      </c>
      <c r="B11" s="4" t="inlineStr">
        <is>
          <t xml:space="preserve"> </t>
        </is>
      </c>
      <c r="C11" s="4" t="inlineStr">
        <is>
          <t xml:space="preserve"> </t>
        </is>
      </c>
      <c r="D11" s="4" t="inlineStr">
        <is>
          <t xml:space="preserve"> </t>
        </is>
      </c>
    </row>
    <row r="12">
      <c r="A12" s="4" t="inlineStr">
        <is>
          <t>Retail [Member]</t>
        </is>
      </c>
    </row>
    <row r="13">
      <c r="A13" s="3" t="inlineStr">
        <is>
          <t>Segment Reporting (Details) - Schedule of operating segments gross margins [Line Items]</t>
        </is>
      </c>
    </row>
    <row r="14">
      <c r="A14" s="4" t="inlineStr">
        <is>
          <t>Sales to external customers</t>
        </is>
      </c>
      <c r="B14" s="5" t="n">
        <v>446834</v>
      </c>
      <c r="C14" s="5" t="n">
        <v>571403</v>
      </c>
      <c r="D14" s="5" t="n">
        <v>2375773</v>
      </c>
    </row>
    <row r="15">
      <c r="A15" s="4" t="inlineStr">
        <is>
          <t>Segment revenue</t>
        </is>
      </c>
      <c r="B15" s="5" t="n">
        <v>446834</v>
      </c>
      <c r="C15" s="5" t="n">
        <v>571403</v>
      </c>
      <c r="D15" s="5" t="n">
        <v>2375773</v>
      </c>
    </row>
    <row r="16">
      <c r="A16" s="4" t="inlineStr">
        <is>
          <t>Segment gross margins/(loss)</t>
        </is>
      </c>
      <c r="B16" s="5" t="n">
        <v>175632</v>
      </c>
      <c r="C16" s="5" t="n">
        <v>319706</v>
      </c>
      <c r="D16" s="5" t="n">
        <v>-5402994</v>
      </c>
    </row>
    <row r="17">
      <c r="A17" s="4" t="inlineStr">
        <is>
          <t>Reconciling items</t>
        </is>
      </c>
      <c r="B17" s="4" t="inlineStr">
        <is>
          <t xml:space="preserve"> </t>
        </is>
      </c>
      <c r="C17" s="4" t="inlineStr">
        <is>
          <t xml:space="preserve"> </t>
        </is>
      </c>
      <c r="D17" s="4" t="inlineStr">
        <is>
          <t xml:space="preserve"> </t>
        </is>
      </c>
    </row>
    <row r="18">
      <c r="A18" s="4" t="inlineStr">
        <is>
          <t>Profit/(loss) before tax</t>
        </is>
      </c>
      <c r="B18" s="4" t="inlineStr">
        <is>
          <t xml:space="preserve"> </t>
        </is>
      </c>
      <c r="C18" s="4" t="inlineStr">
        <is>
          <t xml:space="preserve"> </t>
        </is>
      </c>
      <c r="D18" s="4" t="inlineStr">
        <is>
          <t xml:space="preserve"> </t>
        </is>
      </c>
    </row>
    <row r="19">
      <c r="A19" s="4" t="inlineStr">
        <is>
          <t>Income tax income/(expense)</t>
        </is>
      </c>
      <c r="B19" s="4" t="inlineStr">
        <is>
          <t xml:space="preserve"> </t>
        </is>
      </c>
      <c r="C19" s="4" t="inlineStr">
        <is>
          <t xml:space="preserve"> </t>
        </is>
      </c>
      <c r="D19" s="4" t="inlineStr">
        <is>
          <t xml:space="preserve"> </t>
        </is>
      </c>
    </row>
    <row r="20">
      <c r="A20" s="4" t="inlineStr">
        <is>
          <t>Profit/(loss) for the year</t>
        </is>
      </c>
      <c r="B20" s="4" t="inlineStr">
        <is>
          <t xml:space="preserve"> </t>
        </is>
      </c>
      <c r="C20" s="4" t="inlineStr">
        <is>
          <t xml:space="preserve"> </t>
        </is>
      </c>
      <c r="D20" s="4" t="inlineStr">
        <is>
          <t xml:space="preserve"> </t>
        </is>
      </c>
    </row>
    <row r="21">
      <c r="A21" s="4" t="inlineStr">
        <is>
          <t>Subcontracting [Member]</t>
        </is>
      </c>
    </row>
    <row r="22">
      <c r="A22" s="3" t="inlineStr">
        <is>
          <t>Segment Reporting (Details) - Schedule of operating segments gross margins [Line Items]</t>
        </is>
      </c>
    </row>
    <row r="23">
      <c r="A23" s="4" t="inlineStr">
        <is>
          <t>Sales to external customers</t>
        </is>
      </c>
      <c r="B23" s="5" t="n">
        <v>727797</v>
      </c>
      <c r="C23" s="5" t="n">
        <v>5585850</v>
      </c>
      <c r="D23" s="5" t="n">
        <v>2574589</v>
      </c>
    </row>
    <row r="24">
      <c r="A24" s="4" t="inlineStr">
        <is>
          <t>Segment revenue</t>
        </is>
      </c>
      <c r="B24" s="5" t="n">
        <v>727797</v>
      </c>
      <c r="C24" s="5" t="n">
        <v>5585850</v>
      </c>
      <c r="D24" s="5" t="n">
        <v>2574589</v>
      </c>
    </row>
    <row r="25">
      <c r="A25" s="4" t="inlineStr">
        <is>
          <t>Segment gross margins/(loss)</t>
        </is>
      </c>
      <c r="B25" s="5" t="n">
        <v>102955</v>
      </c>
      <c r="C25" s="5" t="n">
        <v>2162393</v>
      </c>
      <c r="D25" s="5" t="n">
        <v>840913</v>
      </c>
    </row>
    <row r="26">
      <c r="A26" s="4" t="inlineStr">
        <is>
          <t>Reconciling items</t>
        </is>
      </c>
      <c r="B26" s="4" t="inlineStr">
        <is>
          <t xml:space="preserve"> </t>
        </is>
      </c>
      <c r="C26" s="4" t="inlineStr">
        <is>
          <t xml:space="preserve"> </t>
        </is>
      </c>
      <c r="D26" s="4" t="inlineStr">
        <is>
          <t xml:space="preserve"> </t>
        </is>
      </c>
    </row>
    <row r="27">
      <c r="A27" s="4" t="inlineStr">
        <is>
          <t>Profit/(loss) before tax</t>
        </is>
      </c>
      <c r="B27" s="4" t="inlineStr">
        <is>
          <t xml:space="preserve"> </t>
        </is>
      </c>
      <c r="C27" s="4" t="inlineStr">
        <is>
          <t xml:space="preserve"> </t>
        </is>
      </c>
      <c r="D27" s="4" t="inlineStr">
        <is>
          <t xml:space="preserve"> </t>
        </is>
      </c>
    </row>
    <row r="28">
      <c r="A28" s="4" t="inlineStr">
        <is>
          <t>Income tax income/(expense)</t>
        </is>
      </c>
      <c r="B28" s="4" t="inlineStr">
        <is>
          <t xml:space="preserve"> </t>
        </is>
      </c>
      <c r="C28" s="4" t="inlineStr">
        <is>
          <t xml:space="preserve"> </t>
        </is>
      </c>
      <c r="D28" s="4" t="inlineStr">
        <is>
          <t xml:space="preserve"> </t>
        </is>
      </c>
    </row>
    <row r="29">
      <c r="A29" s="4" t="inlineStr">
        <is>
          <t>Profit/(loss) for the year</t>
        </is>
      </c>
      <c r="B29" s="4" t="inlineStr">
        <is>
          <t xml:space="preserve"> </t>
        </is>
      </c>
      <c r="C29" s="4" t="inlineStr">
        <is>
          <t xml:space="preserve"> </t>
        </is>
      </c>
      <c r="D29" s="4" t="inlineStr">
        <is>
          <t xml:space="preserve"> </t>
        </is>
      </c>
    </row>
    <row r="30">
      <c r="A30" s="4" t="inlineStr">
        <is>
          <t>Travel service [Member]</t>
        </is>
      </c>
    </row>
    <row r="31">
      <c r="A31" s="3" t="inlineStr">
        <is>
          <t>Segment Reporting (Details) - Schedule of operating segments gross margins [Line Items]</t>
        </is>
      </c>
    </row>
    <row r="32">
      <c r="A32" s="4" t="inlineStr">
        <is>
          <t>Sales to external customers</t>
        </is>
      </c>
      <c r="B32" s="5" t="n">
        <v>991929</v>
      </c>
      <c r="C32" s="4" t="inlineStr">
        <is>
          <t xml:space="preserve"> </t>
        </is>
      </c>
      <c r="D32" s="4" t="inlineStr">
        <is>
          <t xml:space="preserve"> </t>
        </is>
      </c>
    </row>
    <row r="33">
      <c r="A33" s="4" t="inlineStr">
        <is>
          <t>Segment revenue</t>
        </is>
      </c>
      <c r="B33" s="5" t="n">
        <v>991929</v>
      </c>
      <c r="C33" s="4" t="inlineStr">
        <is>
          <t xml:space="preserve"> </t>
        </is>
      </c>
      <c r="D33" s="4" t="inlineStr">
        <is>
          <t xml:space="preserve"> </t>
        </is>
      </c>
    </row>
    <row r="34">
      <c r="A34" s="4" t="inlineStr">
        <is>
          <t>Segment gross margins/(loss)</t>
        </is>
      </c>
      <c r="B34" s="5" t="n">
        <v>96577</v>
      </c>
      <c r="C34" s="4" t="inlineStr">
        <is>
          <t xml:space="preserve"> </t>
        </is>
      </c>
      <c r="D34" s="4" t="inlineStr">
        <is>
          <t xml:space="preserve"> </t>
        </is>
      </c>
    </row>
    <row r="35">
      <c r="A35" s="4" t="inlineStr">
        <is>
          <t>Reconciling items</t>
        </is>
      </c>
      <c r="B35" s="4" t="inlineStr">
        <is>
          <t xml:space="preserve"> </t>
        </is>
      </c>
      <c r="C35" s="4" t="inlineStr">
        <is>
          <t xml:space="preserve"> </t>
        </is>
      </c>
      <c r="D35" s="4" t="inlineStr">
        <is>
          <t xml:space="preserve"> </t>
        </is>
      </c>
    </row>
    <row r="36">
      <c r="A36" s="4" t="inlineStr">
        <is>
          <t>Profit/(loss) before tax</t>
        </is>
      </c>
      <c r="B36" s="4" t="inlineStr">
        <is>
          <t xml:space="preserve"> </t>
        </is>
      </c>
      <c r="C36" s="4" t="inlineStr">
        <is>
          <t xml:space="preserve"> </t>
        </is>
      </c>
      <c r="D36" s="4" t="inlineStr">
        <is>
          <t xml:space="preserve"> </t>
        </is>
      </c>
    </row>
    <row r="37">
      <c r="A37" s="4" t="inlineStr">
        <is>
          <t>Income tax income/(expense)</t>
        </is>
      </c>
      <c r="B37" s="4" t="inlineStr">
        <is>
          <t xml:space="preserve"> </t>
        </is>
      </c>
      <c r="C37" s="4" t="inlineStr">
        <is>
          <t xml:space="preserve"> </t>
        </is>
      </c>
      <c r="D37" s="4" t="inlineStr">
        <is>
          <t xml:space="preserve"> </t>
        </is>
      </c>
    </row>
    <row r="38">
      <c r="A38" s="4" t="inlineStr">
        <is>
          <t>Profit/(loss) for the year</t>
        </is>
      </c>
      <c r="B38" s="4" t="inlineStr">
        <is>
          <t xml:space="preserve"> </t>
        </is>
      </c>
      <c r="C38" s="4" t="inlineStr">
        <is>
          <t xml:space="preserve"> </t>
        </is>
      </c>
      <c r="D38" s="4" t="inlineStr">
        <is>
          <t xml:space="preserve"> </t>
        </is>
      </c>
    </row>
    <row r="39">
      <c r="A39" s="4" t="inlineStr">
        <is>
          <t>E-Commerce [Member]</t>
        </is>
      </c>
    </row>
    <row r="40">
      <c r="A40" s="3" t="inlineStr">
        <is>
          <t>Segment Reporting (Details) - Schedule of operating segments gross margins [Line Items]</t>
        </is>
      </c>
    </row>
    <row r="41">
      <c r="A41" s="4" t="inlineStr">
        <is>
          <t>Sales to external customers</t>
        </is>
      </c>
      <c r="B41" s="5" t="n">
        <v>343445</v>
      </c>
      <c r="C41" s="4" t="inlineStr">
        <is>
          <t xml:space="preserve"> </t>
        </is>
      </c>
      <c r="D41" s="4" t="inlineStr">
        <is>
          <t xml:space="preserve"> </t>
        </is>
      </c>
    </row>
    <row r="42">
      <c r="A42" s="4" t="inlineStr">
        <is>
          <t>Segment revenue</t>
        </is>
      </c>
      <c r="B42" s="5" t="n">
        <v>343445</v>
      </c>
      <c r="C42" s="4" t="inlineStr">
        <is>
          <t xml:space="preserve"> </t>
        </is>
      </c>
      <c r="D42" s="4" t="inlineStr">
        <is>
          <t xml:space="preserve"> </t>
        </is>
      </c>
    </row>
    <row r="43">
      <c r="A43" s="4" t="inlineStr">
        <is>
          <t>Segment gross margins/(loss)</t>
        </is>
      </c>
      <c r="B43" s="5" t="n">
        <v>69988</v>
      </c>
      <c r="C43" s="4" t="inlineStr">
        <is>
          <t xml:space="preserve"> </t>
        </is>
      </c>
      <c r="D43" s="4" t="inlineStr">
        <is>
          <t xml:space="preserve"> </t>
        </is>
      </c>
    </row>
    <row r="44">
      <c r="A44" s="4" t="inlineStr">
        <is>
          <t>Reconciling items</t>
        </is>
      </c>
      <c r="B44" s="4" t="inlineStr">
        <is>
          <t xml:space="preserve"> </t>
        </is>
      </c>
      <c r="C44" s="4" t="inlineStr">
        <is>
          <t xml:space="preserve"> </t>
        </is>
      </c>
      <c r="D44" s="4" t="inlineStr">
        <is>
          <t xml:space="preserve"> </t>
        </is>
      </c>
    </row>
    <row r="45">
      <c r="A45" s="4" t="inlineStr">
        <is>
          <t>Profit/(loss) before tax</t>
        </is>
      </c>
      <c r="B45" s="4" t="inlineStr">
        <is>
          <t xml:space="preserve"> </t>
        </is>
      </c>
      <c r="C45" s="4" t="inlineStr">
        <is>
          <t xml:space="preserve"> </t>
        </is>
      </c>
      <c r="D45" s="4" t="inlineStr">
        <is>
          <t xml:space="preserve"> </t>
        </is>
      </c>
    </row>
    <row r="46">
      <c r="A46" s="4" t="inlineStr">
        <is>
          <t>Income tax income/(expense)</t>
        </is>
      </c>
      <c r="B46" s="4" t="inlineStr">
        <is>
          <t xml:space="preserve"> </t>
        </is>
      </c>
      <c r="C46" s="4" t="inlineStr">
        <is>
          <t xml:space="preserve"> </t>
        </is>
      </c>
      <c r="D46" s="4" t="inlineStr">
        <is>
          <t xml:space="preserve"> </t>
        </is>
      </c>
    </row>
    <row r="47">
      <c r="A47" s="4" t="inlineStr">
        <is>
          <t>Profit/(loss) for the year</t>
        </is>
      </c>
      <c r="B47" s="4" t="inlineStr">
        <is>
          <t xml:space="preserve"> </t>
        </is>
      </c>
      <c r="C47" s="4" t="inlineStr">
        <is>
          <t xml:space="preserve"> </t>
        </is>
      </c>
      <c r="D47" s="4" t="inlineStr">
        <is>
          <t xml:space="preserve"> </t>
        </is>
      </c>
    </row>
    <row r="48">
      <c r="A48" s="4" t="inlineStr">
        <is>
          <t>Consolidated [Member]</t>
        </is>
      </c>
    </row>
    <row r="49">
      <c r="A49" s="3" t="inlineStr">
        <is>
          <t>Segment Reporting (Details) - Schedule of operating segments gross margins [Line Items]</t>
        </is>
      </c>
    </row>
    <row r="50">
      <c r="A50" s="4" t="inlineStr">
        <is>
          <t>Sales to external customers</t>
        </is>
      </c>
      <c r="B50" s="5" t="n">
        <v>10876149</v>
      </c>
      <c r="C50" s="5" t="n">
        <v>16465562</v>
      </c>
      <c r="D50" s="5" t="n">
        <v>18535116</v>
      </c>
    </row>
    <row r="51">
      <c r="A51" s="4" t="inlineStr">
        <is>
          <t>Segment revenue</t>
        </is>
      </c>
      <c r="B51" s="5" t="n">
        <v>10876149</v>
      </c>
      <c r="C51" s="5" t="n">
        <v>16465562</v>
      </c>
      <c r="D51" s="5" t="n">
        <v>18535116</v>
      </c>
    </row>
    <row r="52">
      <c r="A52" s="4" t="inlineStr">
        <is>
          <t>Segment gross margins/(loss)</t>
        </is>
      </c>
      <c r="B52" s="5" t="n">
        <v>2498418</v>
      </c>
      <c r="C52" s="5" t="n">
        <v>5751043</v>
      </c>
      <c r="D52" s="5" t="n">
        <v>2316136</v>
      </c>
    </row>
    <row r="53">
      <c r="A53" s="4" t="inlineStr">
        <is>
          <t>Reconciling items</t>
        </is>
      </c>
      <c r="B53" s="5" t="n">
        <v>-9722659</v>
      </c>
      <c r="C53" s="5" t="n">
        <v>-5412858</v>
      </c>
      <c r="D53" s="5" t="n">
        <v>-21074581</v>
      </c>
    </row>
    <row r="54">
      <c r="A54" s="4" t="inlineStr">
        <is>
          <t>Profit/(loss) before tax</t>
        </is>
      </c>
      <c r="B54" s="5" t="n">
        <v>-7224241</v>
      </c>
      <c r="C54" s="5" t="n">
        <v>338185</v>
      </c>
      <c r="D54" s="5" t="n">
        <v>-23390717</v>
      </c>
    </row>
    <row r="55">
      <c r="A55" s="4" t="inlineStr">
        <is>
          <t>Income tax income/(expense)</t>
        </is>
      </c>
      <c r="B55" s="5" t="n">
        <v>1556824</v>
      </c>
      <c r="C55" s="5" t="n">
        <v>-442590</v>
      </c>
      <c r="D55" s="5" t="n">
        <v>5422119</v>
      </c>
    </row>
    <row r="56">
      <c r="A56" s="4" t="inlineStr">
        <is>
          <t>Profit/(loss) for the year</t>
        </is>
      </c>
      <c r="B56" s="6" t="n">
        <v>-5667417</v>
      </c>
      <c r="C56" s="6" t="n">
        <v>-104405</v>
      </c>
      <c r="D56" s="6" t="n">
        <v>-179685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Details) - Schedule of assets and liabilities - USD ($)</t>
        </is>
      </c>
      <c r="B1" s="2" t="inlineStr">
        <is>
          <t>Dec. 31, 2020</t>
        </is>
      </c>
      <c r="C1" s="2" t="inlineStr">
        <is>
          <t>Dec. 31, 2019</t>
        </is>
      </c>
    </row>
    <row r="2">
      <c r="A2" s="4" t="inlineStr">
        <is>
          <t>Wholesale And Retail [Member]</t>
        </is>
      </c>
    </row>
    <row r="3">
      <c r="A3" s="3" t="inlineStr">
        <is>
          <t>Segment Reporting (Details) - Schedule of assets and liabilities [Line Items]</t>
        </is>
      </c>
    </row>
    <row r="4">
      <c r="A4" s="4" t="inlineStr">
        <is>
          <t>Current assets</t>
        </is>
      </c>
      <c r="B4" s="6" t="n">
        <v>25905492</v>
      </c>
      <c r="C4" s="6" t="n">
        <v>24741115</v>
      </c>
    </row>
    <row r="5">
      <c r="A5" s="4" t="inlineStr">
        <is>
          <t>Non-current assets</t>
        </is>
      </c>
      <c r="B5" s="5" t="n">
        <v>11924761</v>
      </c>
      <c r="C5" s="5" t="n">
        <v>10047963</v>
      </c>
    </row>
    <row r="6">
      <c r="A6" s="4" t="inlineStr">
        <is>
          <t>Total assets</t>
        </is>
      </c>
      <c r="B6" s="5" t="n">
        <v>37830253</v>
      </c>
      <c r="C6" s="5" t="n">
        <v>34789078</v>
      </c>
    </row>
    <row r="7">
      <c r="A7" s="4" t="inlineStr">
        <is>
          <t>Current liabilities</t>
        </is>
      </c>
      <c r="B7" s="5" t="n">
        <v>3436210</v>
      </c>
      <c r="C7" s="5" t="n">
        <v>3066041</v>
      </c>
    </row>
    <row r="8">
      <c r="A8" s="4" t="inlineStr">
        <is>
          <t>Total liabilities</t>
        </is>
      </c>
      <c r="B8" s="5" t="n">
        <v>3436210</v>
      </c>
      <c r="C8" s="5" t="n">
        <v>3066041</v>
      </c>
    </row>
    <row r="9">
      <c r="A9" s="4" t="inlineStr">
        <is>
          <t>Subcontracting [Member]</t>
        </is>
      </c>
    </row>
    <row r="10">
      <c r="A10" s="3" t="inlineStr">
        <is>
          <t>Segment Reporting (Details) - Schedule of assets and liabilities [Line Items]</t>
        </is>
      </c>
    </row>
    <row r="11">
      <c r="A11" s="4" t="inlineStr">
        <is>
          <t>Current assets</t>
        </is>
      </c>
      <c r="B11" s="5" t="n">
        <v>3448586</v>
      </c>
      <c r="C11" s="5" t="n">
        <v>7979513</v>
      </c>
    </row>
    <row r="12">
      <c r="A12" s="4" t="inlineStr">
        <is>
          <t>Non-current assets</t>
        </is>
      </c>
      <c r="B12" s="5" t="n">
        <v>19092258</v>
      </c>
      <c r="C12" s="5" t="n">
        <v>18306697</v>
      </c>
    </row>
    <row r="13">
      <c r="A13" s="4" t="inlineStr">
        <is>
          <t>Total assets</t>
        </is>
      </c>
      <c r="B13" s="5" t="n">
        <v>22540844</v>
      </c>
      <c r="C13" s="5" t="n">
        <v>26286610</v>
      </c>
    </row>
    <row r="14">
      <c r="A14" s="4" t="inlineStr">
        <is>
          <t>Current liabilities</t>
        </is>
      </c>
      <c r="B14" s="5" t="n">
        <v>1462327</v>
      </c>
      <c r="C14" s="5" t="n">
        <v>1483891</v>
      </c>
    </row>
    <row r="15">
      <c r="A15" s="4" t="inlineStr">
        <is>
          <t>Total liabilities</t>
        </is>
      </c>
      <c r="B15" s="5" t="n">
        <v>1462327</v>
      </c>
      <c r="C15" s="5" t="n">
        <v>1483891</v>
      </c>
    </row>
    <row r="16">
      <c r="A16" s="4" t="inlineStr">
        <is>
          <t>Travel service [Member]</t>
        </is>
      </c>
    </row>
    <row r="17">
      <c r="A17" s="3" t="inlineStr">
        <is>
          <t>Segment Reporting (Details) - Schedule of assets and liabilities [Line Items]</t>
        </is>
      </c>
    </row>
    <row r="18">
      <c r="A18" s="4" t="inlineStr">
        <is>
          <t>Current assets</t>
        </is>
      </c>
      <c r="B18" s="5" t="n">
        <v>528955</v>
      </c>
    </row>
    <row r="19">
      <c r="A19" s="4" t="inlineStr">
        <is>
          <t>Non-current assets</t>
        </is>
      </c>
      <c r="B19" s="4" t="inlineStr">
        <is>
          <t xml:space="preserve"> </t>
        </is>
      </c>
    </row>
    <row r="20">
      <c r="A20" s="4" t="inlineStr">
        <is>
          <t>Total assets</t>
        </is>
      </c>
      <c r="B20" s="5" t="n">
        <v>528955</v>
      </c>
    </row>
    <row r="21">
      <c r="A21" s="4" t="inlineStr">
        <is>
          <t>Current liabilities</t>
        </is>
      </c>
      <c r="B21" s="5" t="n">
        <v>245607</v>
      </c>
    </row>
    <row r="22">
      <c r="A22" s="4" t="inlineStr">
        <is>
          <t>Total liabilities</t>
        </is>
      </c>
      <c r="B22" s="5" t="n">
        <v>245607</v>
      </c>
    </row>
    <row r="23">
      <c r="A23" s="4" t="inlineStr">
        <is>
          <t>E-Commerce [Member]</t>
        </is>
      </c>
    </row>
    <row r="24">
      <c r="A24" s="3" t="inlineStr">
        <is>
          <t>Segment Reporting (Details) - Schedule of assets and liabilities [Line Items]</t>
        </is>
      </c>
    </row>
    <row r="25">
      <c r="A25" s="4" t="inlineStr">
        <is>
          <t>Current assets</t>
        </is>
      </c>
      <c r="B25" s="5" t="n">
        <v>854843</v>
      </c>
    </row>
    <row r="26">
      <c r="A26" s="4" t="inlineStr">
        <is>
          <t>Non-current assets</t>
        </is>
      </c>
      <c r="B26" s="4" t="inlineStr">
        <is>
          <t xml:space="preserve"> </t>
        </is>
      </c>
    </row>
    <row r="27">
      <c r="A27" s="4" t="inlineStr">
        <is>
          <t>Total assets</t>
        </is>
      </c>
      <c r="B27" s="5" t="n">
        <v>854843</v>
      </c>
    </row>
    <row r="28">
      <c r="A28" s="4" t="inlineStr">
        <is>
          <t>Current liabilities</t>
        </is>
      </c>
      <c r="B28" s="5" t="n">
        <v>381876</v>
      </c>
    </row>
    <row r="29">
      <c r="A29" s="4" t="inlineStr">
        <is>
          <t>Total liabilities</t>
        </is>
      </c>
      <c r="B29" s="5" t="n">
        <v>381876</v>
      </c>
    </row>
    <row r="30">
      <c r="A30" s="4" t="inlineStr">
        <is>
          <t>Unallocated [Member]</t>
        </is>
      </c>
    </row>
    <row r="31">
      <c r="A31" s="3" t="inlineStr">
        <is>
          <t>Segment Reporting (Details) - Schedule of assets and liabilities [Line Items]</t>
        </is>
      </c>
    </row>
    <row r="32">
      <c r="A32" s="4" t="inlineStr">
        <is>
          <t>Current assets</t>
        </is>
      </c>
      <c r="B32" s="5" t="n">
        <v>720524</v>
      </c>
      <c r="C32" s="5" t="n">
        <v>13492</v>
      </c>
    </row>
    <row r="33">
      <c r="A33" s="4" t="inlineStr">
        <is>
          <t>Non-current assets</t>
        </is>
      </c>
      <c r="B33" s="4" t="inlineStr">
        <is>
          <t xml:space="preserve"> </t>
        </is>
      </c>
      <c r="C33" s="4" t="inlineStr">
        <is>
          <t xml:space="preserve"> </t>
        </is>
      </c>
    </row>
    <row r="34">
      <c r="A34" s="4" t="inlineStr">
        <is>
          <t>Total assets</t>
        </is>
      </c>
      <c r="B34" s="5" t="n">
        <v>720524</v>
      </c>
      <c r="C34" s="5" t="n">
        <v>13492</v>
      </c>
    </row>
    <row r="35">
      <c r="A35" s="4" t="inlineStr">
        <is>
          <t>Current liabilities</t>
        </is>
      </c>
      <c r="B35" s="5" t="n">
        <v>2417737</v>
      </c>
      <c r="C35" s="5" t="n">
        <v>2094462</v>
      </c>
    </row>
    <row r="36">
      <c r="A36" s="4" t="inlineStr">
        <is>
          <t>Total liabilities</t>
        </is>
      </c>
      <c r="B36" s="5" t="n">
        <v>2417737</v>
      </c>
      <c r="C36" s="5" t="n">
        <v>2094462</v>
      </c>
    </row>
    <row r="37">
      <c r="A37" s="4" t="inlineStr">
        <is>
          <t>Consolidated [Member]</t>
        </is>
      </c>
    </row>
    <row r="38">
      <c r="A38" s="3" t="inlineStr">
        <is>
          <t>Segment Reporting (Details) - Schedule of assets and liabilities [Line Items]</t>
        </is>
      </c>
    </row>
    <row r="39">
      <c r="A39" s="4" t="inlineStr">
        <is>
          <t>Current assets</t>
        </is>
      </c>
      <c r="B39" s="5" t="n">
        <v>31458400</v>
      </c>
      <c r="C39" s="5" t="n">
        <v>32734120</v>
      </c>
    </row>
    <row r="40">
      <c r="A40" s="4" t="inlineStr">
        <is>
          <t>Non-current assets</t>
        </is>
      </c>
      <c r="B40" s="5" t="n">
        <v>31017019</v>
      </c>
      <c r="C40" s="5" t="n">
        <v>28354660</v>
      </c>
    </row>
    <row r="41">
      <c r="A41" s="4" t="inlineStr">
        <is>
          <t>Total assets</t>
        </is>
      </c>
      <c r="B41" s="5" t="n">
        <v>62475419</v>
      </c>
      <c r="C41" s="5" t="n">
        <v>61088780</v>
      </c>
    </row>
    <row r="42">
      <c r="A42" s="4" t="inlineStr">
        <is>
          <t>Current liabilities</t>
        </is>
      </c>
      <c r="B42" s="5" t="n">
        <v>7943757</v>
      </c>
      <c r="C42" s="5" t="n">
        <v>6644394</v>
      </c>
    </row>
    <row r="43">
      <c r="A43" s="4" t="inlineStr">
        <is>
          <t>Total liabilities</t>
        </is>
      </c>
      <c r="B43" s="6" t="n">
        <v>7943757</v>
      </c>
      <c r="C43" s="6" t="n">
        <v>66443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Dec. 31, 2020</t>
        </is>
      </c>
    </row>
    <row r="3">
      <c r="A3" s="3" t="inlineStr">
        <is>
          <t>Application Of New And Revised International Financial Reporting Standards [Abstract]</t>
        </is>
      </c>
    </row>
    <row r="4">
      <c r="A4" s="4" t="inlineStr">
        <is>
          <t>APPLICATION OF NEW AND REVISED INTERNATIONAL FINANCIAL REPORTING STANDARDS ("IFRS")</t>
        </is>
      </c>
      <c r="B4" s="4" t="inlineStr">
        <is>
          <t>3. APPLICATION OF NEW AND REVISED INTERNATIONAL
FINANCIAL REPORTING STANDARDS (“IFRS”) For
the year ended December 31, 2020 the Company has consistently adopted all the new and revised standards, amendments and interpretations
(collectively IFRSs) issued by the International Accounting Standards Board (“IASB”) and the IFRS Interpretations
Committee (formerly known as “International Financial Reporting Interpretations Committee” (“IFRIC”))
of the IASB that are effective for financial year beginning on January 1, 2019 in the preparation of the consolidated financial
statements throughout the year. For
the year ended December 31, 2020, the following new and revised standards, amendments or interpretations that have become effective
during the reporting period. Amendments
to IFRS 3 Business combinations Amendments
to IAS 1 Presentation of financial statements Amendments
to IAS 8 Accounting policies, changes in accounting estimates and errors Amendment
to IFRS 9 Financial Instruments Amendment
to IAS 39 Financial Instruments: Recognition and Measurement Amendment
to IFRS 17 Insurance Contracts IFRS 16 (amendments) COVID-19 related rent concessions The
adoption of the above new and revised standards had no significant financial effect on these financial statements. The following new standards and amendments to standards have
not come into effect for the financial year beginning January 1, 2020, and have not been early adopted by the Company in preparing these
consolidated financial statements. None of these new standards and amendments to standards is expected to have a significant effect on
the consolidated financial statements of the Company. Amendments to IAS 28 and IFRS 10 Sale or contribution of
assets between an investor and its associate or joint venture Amendments to IFRS 9, IAS 39, IFRS 7, IFRS 4 and
IFRS 16 Interest Rate Benchmark Reform—phase 2 IAS 16 (amendments) Property, plant and equipment: Proceeds
before intended use IAS 37 (amendments) Onerous contract—cost of fulfilling
a contract Amendments to IFRS Annual Improvements to IFRS Standards
2018-2020 Cycle IAS 1 (amendments) Classification of Liabilities as current
and non-current IFRS 17 Insurance contracts Amendments to IAS 1 and IFRS Practice Statement 2 Disclosure
of Accounting Policies Amendments to IAS 8 Definition of Accounting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major distributors revenue - USD ($)</t>
        </is>
      </c>
      <c r="B1" s="2" t="inlineStr">
        <is>
          <t>12 Months Ended</t>
        </is>
      </c>
    </row>
    <row r="2">
      <c r="B2" s="2" t="inlineStr">
        <is>
          <t>Dec. 31, 2020</t>
        </is>
      </c>
      <c r="C2" s="2" t="inlineStr">
        <is>
          <t>Dec. 31, 2019</t>
        </is>
      </c>
      <c r="D2" s="2" t="inlineStr">
        <is>
          <t>Dec. 31, 2018</t>
        </is>
      </c>
    </row>
    <row r="3">
      <c r="A3" s="4" t="inlineStr">
        <is>
          <t>Distributor A [Member]</t>
        </is>
      </c>
    </row>
    <row r="4">
      <c r="A4" s="3" t="inlineStr">
        <is>
          <t>Segment Reporting (Details) - Schedule of major distributors revenue [Line Items]</t>
        </is>
      </c>
    </row>
    <row r="5">
      <c r="A5" s="4" t="inlineStr">
        <is>
          <t>Revenue</t>
        </is>
      </c>
      <c r="B5" s="6" t="n">
        <v>623903</v>
      </c>
      <c r="C5" s="6" t="n">
        <v>1019139</v>
      </c>
      <c r="D5" s="6" t="n">
        <v>1331194</v>
      </c>
    </row>
    <row r="6">
      <c r="A6" s="4" t="inlineStr">
        <is>
          <t>Other Distributors [Member]</t>
        </is>
      </c>
    </row>
    <row r="7">
      <c r="A7" s="3" t="inlineStr">
        <is>
          <t>Segment Reporting (Details) - Schedule of major distributors revenue [Line Items]</t>
        </is>
      </c>
    </row>
    <row r="8">
      <c r="A8" s="4" t="inlineStr">
        <is>
          <t>Revenue</t>
        </is>
      </c>
      <c r="B8" s="5" t="n">
        <v>8189076</v>
      </c>
      <c r="C8" s="5" t="n">
        <v>9289170</v>
      </c>
      <c r="D8" s="5" t="n">
        <v>12253560</v>
      </c>
    </row>
    <row r="9">
      <c r="A9" s="4" t="inlineStr">
        <is>
          <t>Wholesale [Member]</t>
        </is>
      </c>
    </row>
    <row r="10">
      <c r="A10" s="3" t="inlineStr">
        <is>
          <t>Segment Reporting (Details) - Schedule of major distributors revenue [Line Items]</t>
        </is>
      </c>
    </row>
    <row r="11">
      <c r="A11" s="4" t="inlineStr">
        <is>
          <t>Revenue</t>
        </is>
      </c>
      <c r="B11" s="6" t="n">
        <v>8812979</v>
      </c>
      <c r="C11" s="6" t="n">
        <v>10308309</v>
      </c>
      <c r="D11" s="6" t="n">
        <v>135847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major suppliers purchases - USD ($)</t>
        </is>
      </c>
      <c r="B1" s="2" t="inlineStr">
        <is>
          <t>Dec. 31, 2020</t>
        </is>
      </c>
      <c r="C1" s="2" t="inlineStr">
        <is>
          <t>Dec. 31, 2019</t>
        </is>
      </c>
      <c r="D1" s="2" t="inlineStr">
        <is>
          <t>Dec. 31, 2018</t>
        </is>
      </c>
    </row>
    <row r="2">
      <c r="A2" s="3" t="inlineStr">
        <is>
          <t>Segment Reporting (Details) - Schedule of major suppliers purchases [Line Items]</t>
        </is>
      </c>
    </row>
    <row r="3">
      <c r="A3" s="4" t="inlineStr">
        <is>
          <t>Suppliers amount</t>
        </is>
      </c>
      <c r="B3" s="6" t="n">
        <v>9388523</v>
      </c>
      <c r="C3" s="6" t="n">
        <v>7469257</v>
      </c>
      <c r="D3" s="6" t="n">
        <v>10497311</v>
      </c>
    </row>
    <row r="4">
      <c r="A4" s="4" t="inlineStr">
        <is>
          <t>Supplier A [Member]</t>
        </is>
      </c>
    </row>
    <row r="5">
      <c r="A5" s="3" t="inlineStr">
        <is>
          <t>Segment Reporting (Details) - Schedule of major suppliers purchases [Line Items]</t>
        </is>
      </c>
    </row>
    <row r="6">
      <c r="A6" s="4" t="inlineStr">
        <is>
          <t>Suppliers amount</t>
        </is>
      </c>
      <c r="B6" s="5" t="n">
        <v>354710</v>
      </c>
      <c r="C6" s="5" t="n">
        <v>1270597</v>
      </c>
      <c r="D6" s="5" t="n">
        <v>3031310</v>
      </c>
    </row>
    <row r="7">
      <c r="A7" s="4" t="inlineStr">
        <is>
          <t>Supplier B [Member]</t>
        </is>
      </c>
    </row>
    <row r="8">
      <c r="A8" s="3" t="inlineStr">
        <is>
          <t>Segment Reporting (Details) - Schedule of major suppliers purchases [Line Items]</t>
        </is>
      </c>
    </row>
    <row r="9">
      <c r="A9" s="4" t="inlineStr">
        <is>
          <t>Suppliers amount</t>
        </is>
      </c>
      <c r="B9" s="5" t="n">
        <v>483879</v>
      </c>
      <c r="C9" s="5" t="n">
        <v>2325926</v>
      </c>
      <c r="D9" s="5" t="n">
        <v>2879110</v>
      </c>
    </row>
    <row r="10">
      <c r="A10" s="4" t="inlineStr">
        <is>
          <t>Supplier C [Member]</t>
        </is>
      </c>
    </row>
    <row r="11">
      <c r="A11" s="3" t="inlineStr">
        <is>
          <t>Segment Reporting (Details) - Schedule of major suppliers purchases [Line Items]</t>
        </is>
      </c>
    </row>
    <row r="12">
      <c r="A12" s="4" t="inlineStr">
        <is>
          <t>Suppliers amount</t>
        </is>
      </c>
      <c r="B12" s="4" t="inlineStr">
        <is>
          <t xml:space="preserve"> </t>
        </is>
      </c>
      <c r="C12" s="5" t="n">
        <v>504779</v>
      </c>
      <c r="D12" s="4" t="inlineStr">
        <is>
          <t xml:space="preserve"> </t>
        </is>
      </c>
    </row>
    <row r="13">
      <c r="A13" s="4" t="inlineStr">
        <is>
          <t>Supplier D [Member]</t>
        </is>
      </c>
    </row>
    <row r="14">
      <c r="A14" s="3" t="inlineStr">
        <is>
          <t>Segment Reporting (Details) - Schedule of major suppliers purchases [Line Items]</t>
        </is>
      </c>
    </row>
    <row r="15">
      <c r="A15" s="4" t="inlineStr">
        <is>
          <t>Suppliers amount</t>
        </is>
      </c>
      <c r="B15" s="5" t="n">
        <v>1232219</v>
      </c>
      <c r="C15" s="5" t="n">
        <v>1212778</v>
      </c>
      <c r="D15" s="4" t="inlineStr">
        <is>
          <t xml:space="preserve"> </t>
        </is>
      </c>
    </row>
    <row r="16">
      <c r="A16" s="4" t="inlineStr">
        <is>
          <t>Supplier E [Member]</t>
        </is>
      </c>
    </row>
    <row r="17">
      <c r="A17" s="3" t="inlineStr">
        <is>
          <t>Segment Reporting (Details) - Schedule of major suppliers purchases [Line Items]</t>
        </is>
      </c>
    </row>
    <row r="18">
      <c r="A18" s="4" t="inlineStr">
        <is>
          <t>Suppliers amount</t>
        </is>
      </c>
      <c r="B18" s="5" t="n">
        <v>1215155</v>
      </c>
      <c r="C18" s="5" t="n">
        <v>869365</v>
      </c>
      <c r="D18" s="4" t="inlineStr">
        <is>
          <t xml:space="preserve"> </t>
        </is>
      </c>
    </row>
    <row r="19">
      <c r="A19" s="4" t="inlineStr">
        <is>
          <t>Supplier F [Member]</t>
        </is>
      </c>
    </row>
    <row r="20">
      <c r="A20" s="3" t="inlineStr">
        <is>
          <t>Segment Reporting (Details) - Schedule of major suppliers purchases [Line Items]</t>
        </is>
      </c>
    </row>
    <row r="21">
      <c r="A21" s="4" t="inlineStr">
        <is>
          <t>Suppliers amount</t>
        </is>
      </c>
      <c r="B21" s="4" t="inlineStr">
        <is>
          <t xml:space="preserve"> </t>
        </is>
      </c>
      <c r="C21" s="5" t="n">
        <v>1222864</v>
      </c>
      <c r="D21" s="5" t="n">
        <v>1684910</v>
      </c>
    </row>
    <row r="22">
      <c r="A22" s="4" t="inlineStr">
        <is>
          <t>Supplier G [Member]</t>
        </is>
      </c>
    </row>
    <row r="23">
      <c r="A23" s="3" t="inlineStr">
        <is>
          <t>Segment Reporting (Details) - Schedule of major suppliers purchases [Line Items]</t>
        </is>
      </c>
    </row>
    <row r="24">
      <c r="A24" s="4" t="inlineStr">
        <is>
          <t>Suppliers amount</t>
        </is>
      </c>
      <c r="B24" s="5" t="n">
        <v>1239805</v>
      </c>
      <c r="C24" s="4" t="inlineStr">
        <is>
          <t xml:space="preserve"> </t>
        </is>
      </c>
      <c r="D24" s="4" t="inlineStr">
        <is>
          <t xml:space="preserve"> </t>
        </is>
      </c>
    </row>
    <row r="25">
      <c r="A25" s="4" t="inlineStr">
        <is>
          <t>Other suppliers [Member]</t>
        </is>
      </c>
    </row>
    <row r="26">
      <c r="A26" s="3" t="inlineStr">
        <is>
          <t>Segment Reporting (Details) - Schedule of major suppliers purchases [Line Items]</t>
        </is>
      </c>
    </row>
    <row r="27">
      <c r="A27" s="4" t="inlineStr">
        <is>
          <t>Suppliers amount</t>
        </is>
      </c>
      <c r="B27" s="6" t="n">
        <v>4862755</v>
      </c>
      <c r="C27" s="6" t="n">
        <v>62948</v>
      </c>
      <c r="D27" s="6" t="n">
        <v>29019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etails) - Schedule of information of revenue - USD ($)</t>
        </is>
      </c>
      <c r="B1" s="2" t="inlineStr">
        <is>
          <t>12 Months Ended</t>
        </is>
      </c>
    </row>
    <row r="2">
      <c r="B2" s="2" t="inlineStr">
        <is>
          <t>Dec. 31, 2020</t>
        </is>
      </c>
      <c r="C2" s="2" t="inlineStr">
        <is>
          <t>Dec. 31, 2019</t>
        </is>
      </c>
      <c r="D2" s="2" t="inlineStr">
        <is>
          <t>Dec. 31, 2018</t>
        </is>
      </c>
    </row>
    <row r="3">
      <c r="A3" s="3" t="inlineStr">
        <is>
          <t>Revenue (Details) - Schedule of information of revenue [Line Items]</t>
        </is>
      </c>
    </row>
    <row r="4">
      <c r="A4" s="4" t="inlineStr">
        <is>
          <t>Revenue</t>
        </is>
      </c>
      <c r="B4" s="6" t="n">
        <v>10876149</v>
      </c>
      <c r="C4" s="6" t="n">
        <v>16465562</v>
      </c>
      <c r="D4" s="6" t="n">
        <v>18535115</v>
      </c>
    </row>
    <row r="5">
      <c r="A5" s="4" t="inlineStr">
        <is>
          <t>Wholesale [Member]</t>
        </is>
      </c>
    </row>
    <row r="6">
      <c r="A6" s="3" t="inlineStr">
        <is>
          <t>Revenue (Details) - Schedule of information of revenue [Line Items]</t>
        </is>
      </c>
    </row>
    <row r="7">
      <c r="A7" s="4" t="inlineStr">
        <is>
          <t>Revenue</t>
        </is>
      </c>
      <c r="B7" s="5" t="n">
        <v>8366144</v>
      </c>
      <c r="C7" s="5" t="n">
        <v>10308309</v>
      </c>
      <c r="D7" s="5" t="n">
        <v>13584754</v>
      </c>
    </row>
    <row r="8">
      <c r="A8" s="4" t="inlineStr">
        <is>
          <t>Retail [Member]</t>
        </is>
      </c>
    </row>
    <row r="9">
      <c r="A9" s="3" t="inlineStr">
        <is>
          <t>Revenue (Details) - Schedule of information of revenue [Line Items]</t>
        </is>
      </c>
    </row>
    <row r="10">
      <c r="A10" s="4" t="inlineStr">
        <is>
          <t>Revenue</t>
        </is>
      </c>
      <c r="B10" s="5" t="n">
        <v>446834</v>
      </c>
      <c r="C10" s="5" t="n">
        <v>571403</v>
      </c>
      <c r="D10" s="5" t="n">
        <v>2375773</v>
      </c>
    </row>
    <row r="11">
      <c r="A11" s="4" t="inlineStr">
        <is>
          <t>Apparel Total [Member]</t>
        </is>
      </c>
    </row>
    <row r="12">
      <c r="A12" s="3" t="inlineStr">
        <is>
          <t>Revenue (Details) - Schedule of information of revenue [Line Items]</t>
        </is>
      </c>
    </row>
    <row r="13">
      <c r="A13" s="4" t="inlineStr">
        <is>
          <t>Revenue</t>
        </is>
      </c>
      <c r="B13" s="5" t="n">
        <v>8812979</v>
      </c>
      <c r="C13" s="5" t="n">
        <v>10879712</v>
      </c>
      <c r="D13" s="5" t="n">
        <v>15960527</v>
      </c>
    </row>
    <row r="14">
      <c r="A14" s="4" t="inlineStr">
        <is>
          <t>Subcontracting [Member]</t>
        </is>
      </c>
    </row>
    <row r="15">
      <c r="A15" s="3" t="inlineStr">
        <is>
          <t>Revenue (Details) - Schedule of information of revenue [Line Items]</t>
        </is>
      </c>
    </row>
    <row r="16">
      <c r="A16" s="4" t="inlineStr">
        <is>
          <t>Revenue</t>
        </is>
      </c>
      <c r="B16" s="5" t="n">
        <v>727797</v>
      </c>
      <c r="C16" s="5" t="n">
        <v>5585850</v>
      </c>
      <c r="D16" s="5" t="n">
        <v>2574589</v>
      </c>
    </row>
    <row r="17">
      <c r="A17" s="4" t="inlineStr">
        <is>
          <t>Subtotal [Member]</t>
        </is>
      </c>
    </row>
    <row r="18">
      <c r="A18" s="3" t="inlineStr">
        <is>
          <t>Revenue (Details) - Schedule of information of revenue [Line Items]</t>
        </is>
      </c>
    </row>
    <row r="19">
      <c r="A19" s="4" t="inlineStr">
        <is>
          <t>Revenue</t>
        </is>
      </c>
      <c r="B19" s="5" t="n">
        <v>9530776</v>
      </c>
      <c r="C19" s="5" t="n">
        <v>16465562</v>
      </c>
      <c r="D19" s="5" t="n">
        <v>18535116</v>
      </c>
    </row>
    <row r="20">
      <c r="A20" s="4" t="inlineStr">
        <is>
          <t>Travel service [Member]</t>
        </is>
      </c>
    </row>
    <row r="21">
      <c r="A21" s="3" t="inlineStr">
        <is>
          <t>Revenue (Details) - Schedule of information of revenue [Line Items]</t>
        </is>
      </c>
    </row>
    <row r="22">
      <c r="A22" s="4" t="inlineStr">
        <is>
          <t>Revenue</t>
        </is>
      </c>
      <c r="B22" s="5" t="n">
        <v>991929</v>
      </c>
      <c r="C22" s="4" t="inlineStr">
        <is>
          <t xml:space="preserve"> </t>
        </is>
      </c>
      <c r="D22" s="4" t="inlineStr">
        <is>
          <t xml:space="preserve"> </t>
        </is>
      </c>
    </row>
    <row r="23">
      <c r="A23" s="4" t="inlineStr">
        <is>
          <t>Cross border e-commerce [Member]</t>
        </is>
      </c>
    </row>
    <row r="24">
      <c r="A24" s="3" t="inlineStr">
        <is>
          <t>Revenue (Details) - Schedule of information of revenue [Line Items]</t>
        </is>
      </c>
    </row>
    <row r="25">
      <c r="A25" s="4" t="inlineStr">
        <is>
          <t>Revenue</t>
        </is>
      </c>
      <c r="B25" s="6" t="n">
        <v>34344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 (Details)</t>
        </is>
      </c>
      <c r="B1" s="2" t="inlineStr">
        <is>
          <t>12 Months Ended</t>
        </is>
      </c>
    </row>
    <row r="2">
      <c r="B2" s="2" t="inlineStr">
        <is>
          <t>Dec. 31, 2020</t>
        </is>
      </c>
    </row>
    <row r="3">
      <c r="A3" s="3" t="inlineStr">
        <is>
          <t>Disclosure of cost of sales [text block] [Abstract]</t>
        </is>
      </c>
    </row>
    <row r="4">
      <c r="A4" s="4" t="inlineStr">
        <is>
          <t>Tax and surcharges, description</t>
        </is>
      </c>
      <c r="B4" s="4" t="inlineStr">
        <is>
          <t>*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st of Sales (Details) - Schedule of cost of sales - USD ($)</t>
        </is>
      </c>
      <c r="C1" s="2" t="inlineStr">
        <is>
          <t>12 Months Ended</t>
        </is>
      </c>
    </row>
    <row r="2">
      <c r="C2" s="2" t="inlineStr">
        <is>
          <t>Dec. 31, 2020</t>
        </is>
      </c>
      <c r="D2" s="2" t="inlineStr">
        <is>
          <t>Dec. 31, 2019</t>
        </is>
      </c>
      <c r="E2" s="2" t="inlineStr">
        <is>
          <t>Dec. 31, 2018</t>
        </is>
      </c>
    </row>
    <row r="3">
      <c r="A3" s="3" t="inlineStr">
        <is>
          <t>Schedule of cost of sales [Abstract]</t>
        </is>
      </c>
    </row>
    <row r="4">
      <c r="A4" s="4" t="inlineStr">
        <is>
          <t>Changes in inventories of finished goods and work in progress</t>
        </is>
      </c>
      <c r="C4" s="6" t="n">
        <v>114905</v>
      </c>
      <c r="D4" s="6" t="n">
        <v>76800</v>
      </c>
      <c r="E4" s="6" t="n">
        <v>-24475</v>
      </c>
    </row>
    <row r="5">
      <c r="A5" s="4" t="inlineStr">
        <is>
          <t>Materials consumed in production</t>
        </is>
      </c>
      <c r="C5" s="5" t="n">
        <v>2343747</v>
      </c>
      <c r="D5" s="5" t="n">
        <v>43443</v>
      </c>
      <c r="E5" s="5" t="n">
        <v>29619</v>
      </c>
    </row>
    <row r="6">
      <c r="A6" s="4" t="inlineStr">
        <is>
          <t>Purchases of finished goods</t>
        </is>
      </c>
      <c r="C6" s="5" t="n">
        <v>2755152</v>
      </c>
      <c r="D6" s="5" t="n">
        <v>7053841</v>
      </c>
      <c r="E6" s="5" t="n">
        <v>19044582</v>
      </c>
    </row>
    <row r="7">
      <c r="A7" s="4" t="inlineStr">
        <is>
          <t>Labor</t>
        </is>
      </c>
      <c r="C7" s="5" t="n">
        <v>460394</v>
      </c>
      <c r="D7" s="5" t="n">
        <v>2887199</v>
      </c>
      <c r="E7" s="5" t="n">
        <v>1061943</v>
      </c>
    </row>
    <row r="8">
      <c r="A8" s="4" t="inlineStr">
        <is>
          <t>Depreciation</t>
        </is>
      </c>
      <c r="C8" s="5" t="n">
        <v>32405</v>
      </c>
      <c r="D8" s="5" t="n">
        <v>142278</v>
      </c>
      <c r="E8" s="5" t="n">
        <v>352739</v>
      </c>
    </row>
    <row r="9">
      <c r="A9" s="4" t="inlineStr">
        <is>
          <t>Rental</t>
        </is>
      </c>
      <c r="C9" s="4" t="inlineStr">
        <is>
          <t xml:space="preserve"> </t>
        </is>
      </c>
      <c r="D9" s="4" t="inlineStr">
        <is>
          <t xml:space="preserve"> </t>
        </is>
      </c>
      <c r="E9" s="5" t="n">
        <v>452</v>
      </c>
    </row>
    <row r="10">
      <c r="A10" s="4" t="inlineStr">
        <is>
          <t>Outsourced manufacturing cost</t>
        </is>
      </c>
      <c r="C10" s="5" t="n">
        <v>1751272</v>
      </c>
      <c r="D10" s="4" t="inlineStr">
        <is>
          <t xml:space="preserve"> </t>
        </is>
      </c>
      <c r="E10" s="4" t="inlineStr">
        <is>
          <t xml:space="preserve"> </t>
        </is>
      </c>
    </row>
    <row r="11">
      <c r="A11" s="4" t="inlineStr">
        <is>
          <t>Outsourced service cost</t>
        </is>
      </c>
      <c r="C11" s="5" t="n">
        <v>848362</v>
      </c>
      <c r="D11" s="4" t="inlineStr">
        <is>
          <t xml:space="preserve"> </t>
        </is>
      </c>
      <c r="E11" s="4" t="inlineStr">
        <is>
          <t xml:space="preserve"> </t>
        </is>
      </c>
    </row>
    <row r="12">
      <c r="A12" s="4" t="inlineStr">
        <is>
          <t>Taxes and surcharges</t>
        </is>
      </c>
      <c r="B12" s="4" t="inlineStr">
        <is>
          <t>[1]</t>
        </is>
      </c>
      <c r="C12" s="5" t="n">
        <v>22202</v>
      </c>
      <c r="D12" s="5" t="n">
        <v>130728</v>
      </c>
      <c r="E12" s="5" t="n">
        <v>75736</v>
      </c>
    </row>
    <row r="13">
      <c r="A13" s="4" t="inlineStr">
        <is>
          <t>Water and electricity</t>
        </is>
      </c>
      <c r="C13" s="5" t="n">
        <v>30528</v>
      </c>
      <c r="D13" s="5" t="n">
        <v>63969</v>
      </c>
      <c r="E13" s="5" t="n">
        <v>62027</v>
      </c>
    </row>
    <row r="14">
      <c r="A14" s="4" t="inlineStr">
        <is>
          <t>Inventory provision</t>
        </is>
      </c>
      <c r="C14" s="5" t="n">
        <v>-42884</v>
      </c>
      <c r="D14" s="5" t="n">
        <v>42919</v>
      </c>
      <c r="E14" s="5" t="n">
        <v>196124</v>
      </c>
    </row>
    <row r="15">
      <c r="A15" s="4" t="inlineStr">
        <is>
          <t>Others</t>
        </is>
      </c>
      <c r="C15" s="5" t="n">
        <v>681</v>
      </c>
      <c r="D15" s="5" t="n">
        <v>237561</v>
      </c>
      <c r="E15" s="5" t="n">
        <v>128773</v>
      </c>
    </row>
    <row r="16">
      <c r="A16" s="4" t="inlineStr">
        <is>
          <t>Foreign currency translation difference</t>
        </is>
      </c>
      <c r="C16" s="5" t="n">
        <v>-60966</v>
      </c>
      <c r="D16" s="5" t="n">
        <v>35780</v>
      </c>
      <c r="E16" s="5" t="n">
        <v>-76269</v>
      </c>
    </row>
    <row r="17">
      <c r="A17" s="4" t="inlineStr">
        <is>
          <t>Cost of sales</t>
        </is>
      </c>
      <c r="C17" s="6" t="n">
        <v>8377731</v>
      </c>
      <c r="D17" s="6" t="n">
        <v>10714519</v>
      </c>
      <c r="E17" s="6" t="n">
        <v>20851252</v>
      </c>
    </row>
    <row r="18"/>
    <row r="19">
      <c r="A19" s="4" t="inlineStr">
        <is>
          <t>[1]</t>
        </is>
      </c>
      <c r="B19" s="4" t="inlineStr">
        <is>
          <t>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4">
    <mergeCell ref="A1:B2"/>
    <mergeCell ref="C1:E1"/>
    <mergeCell ref="A18:D18"/>
    <mergeCell ref="B19:D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Dec. 31, 2020</t>
        </is>
      </c>
      <c r="C2" s="2" t="inlineStr">
        <is>
          <t>Dec. 31, 2019</t>
        </is>
      </c>
      <c r="D2" s="2" t="inlineStr">
        <is>
          <t>Dec. 31, 2018</t>
        </is>
      </c>
    </row>
    <row r="3">
      <c r="A3" s="3" t="inlineStr">
        <is>
          <t>Schedule of other income [Abstract]</t>
        </is>
      </c>
    </row>
    <row r="4">
      <c r="A4" s="4" t="inlineStr">
        <is>
          <t>Government grant</t>
        </is>
      </c>
      <c r="B4" s="4" t="inlineStr">
        <is>
          <t xml:space="preserve"> </t>
        </is>
      </c>
      <c r="C4" s="6" t="n">
        <v>6179</v>
      </c>
      <c r="D4" s="4" t="inlineStr">
        <is>
          <t xml:space="preserve"> </t>
        </is>
      </c>
    </row>
    <row r="5">
      <c r="A5" s="4" t="inlineStr">
        <is>
          <t>Interest income on bank deposits</t>
        </is>
      </c>
      <c r="B5" s="5" t="n">
        <v>54544</v>
      </c>
      <c r="C5" s="5" t="n">
        <v>62538</v>
      </c>
      <c r="D5" s="5" t="n">
        <v>71693</v>
      </c>
    </row>
    <row r="6">
      <c r="A6" s="4" t="inlineStr">
        <is>
          <t>Other</t>
        </is>
      </c>
      <c r="B6" s="5" t="n">
        <v>364094</v>
      </c>
      <c r="C6" s="5" t="n">
        <v>222865</v>
      </c>
      <c r="D6" s="5" t="n">
        <v>50446</v>
      </c>
    </row>
    <row r="7">
      <c r="A7" s="4" t="inlineStr">
        <is>
          <t>Other income</t>
        </is>
      </c>
      <c r="B7" s="6" t="n">
        <v>418638</v>
      </c>
      <c r="C7" s="6" t="n">
        <v>291582</v>
      </c>
      <c r="D7" s="6" t="n">
        <v>1221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Details) - Schedule of other gains and (losses) - USD ($)</t>
        </is>
      </c>
      <c r="B1" s="2" t="inlineStr">
        <is>
          <t>12 Months Ended</t>
        </is>
      </c>
    </row>
    <row r="2">
      <c r="B2" s="2" t="inlineStr">
        <is>
          <t>Dec. 31, 2020</t>
        </is>
      </c>
      <c r="C2" s="2" t="inlineStr">
        <is>
          <t>Dec. 31, 2019</t>
        </is>
      </c>
      <c r="D2" s="2" t="inlineStr">
        <is>
          <t>Dec. 31, 2018</t>
        </is>
      </c>
    </row>
    <row r="3">
      <c r="A3" s="3" t="inlineStr">
        <is>
          <t>Schedule of other gains and (losses) [Abstract]</t>
        </is>
      </c>
    </row>
    <row r="4">
      <c r="A4" s="4" t="inlineStr">
        <is>
          <t>Gain/(Loss) on disposals of property, plant and equipment</t>
        </is>
      </c>
      <c r="B4" s="6" t="n">
        <v>-46184</v>
      </c>
      <c r="C4" s="6" t="n">
        <v>2124</v>
      </c>
      <c r="D4" s="6" t="n">
        <v>1380</v>
      </c>
    </row>
    <row r="5">
      <c r="A5" s="4" t="inlineStr">
        <is>
          <t>Foreign exchange gain</t>
        </is>
      </c>
      <c r="B5" s="4" t="inlineStr">
        <is>
          <t xml:space="preserve"> </t>
        </is>
      </c>
      <c r="C5" s="5" t="n">
        <v>13</v>
      </c>
      <c r="D5" s="5" t="n">
        <v>-49</v>
      </c>
    </row>
    <row r="6">
      <c r="A6" s="4" t="inlineStr">
        <is>
          <t>Provision / reversal of inventory obsolescence</t>
        </is>
      </c>
      <c r="B6" s="4" t="inlineStr">
        <is>
          <t xml:space="preserve"> </t>
        </is>
      </c>
      <c r="C6" s="4" t="inlineStr">
        <is>
          <t xml:space="preserve"> </t>
        </is>
      </c>
      <c r="D6" s="5" t="n">
        <v>-196124</v>
      </c>
    </row>
    <row r="7">
      <c r="A7" s="4" t="inlineStr">
        <is>
          <t>Bad debt provision of trade receivables</t>
        </is>
      </c>
      <c r="B7" s="5" t="n">
        <v>-2334410</v>
      </c>
      <c r="C7" s="5" t="n">
        <v>-1028972</v>
      </c>
      <c r="D7" s="4" t="inlineStr">
        <is>
          <t xml:space="preserve"> </t>
        </is>
      </c>
    </row>
    <row r="8">
      <c r="A8" s="4" t="inlineStr">
        <is>
          <t>Impairment of property</t>
        </is>
      </c>
      <c r="B8" s="4" t="inlineStr">
        <is>
          <t xml:space="preserve"> </t>
        </is>
      </c>
      <c r="C8" s="4" t="inlineStr">
        <is>
          <t xml:space="preserve"> </t>
        </is>
      </c>
      <c r="D8" s="5" t="n">
        <v>-13311557</v>
      </c>
    </row>
    <row r="9">
      <c r="A9" s="4" t="inlineStr">
        <is>
          <t>Others</t>
        </is>
      </c>
      <c r="B9" s="4" t="inlineStr">
        <is>
          <t xml:space="preserve"> </t>
        </is>
      </c>
      <c r="C9" s="5" t="n">
        <v>-37753</v>
      </c>
      <c r="D9" s="5" t="n">
        <v>-15950</v>
      </c>
    </row>
    <row r="10">
      <c r="A10" s="4" t="inlineStr">
        <is>
          <t>Other gains (losses)</t>
        </is>
      </c>
      <c r="B10" s="6" t="n">
        <v>-2380594</v>
      </c>
      <c r="C10" s="6" t="n">
        <v>-1064588</v>
      </c>
      <c r="D10" s="6" t="n">
        <v>-135223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and Selling Expenses (Details) - Schedule of distribution and selling expenses - USD ($)</t>
        </is>
      </c>
      <c r="B1" s="2" t="inlineStr">
        <is>
          <t>12 Months Ended</t>
        </is>
      </c>
    </row>
    <row r="2">
      <c r="B2" s="2" t="inlineStr">
        <is>
          <t>Dec. 31, 2020</t>
        </is>
      </c>
      <c r="C2" s="2" t="inlineStr">
        <is>
          <t>Dec. 31, 2019</t>
        </is>
      </c>
      <c r="D2" s="2" t="inlineStr">
        <is>
          <t>Dec. 31, 2018</t>
        </is>
      </c>
    </row>
    <row r="3">
      <c r="A3" s="3" t="inlineStr">
        <is>
          <t>Schedule of distribution and selling expenses [Abstract]</t>
        </is>
      </c>
    </row>
    <row r="4">
      <c r="A4" s="4" t="inlineStr">
        <is>
          <t>Rental</t>
        </is>
      </c>
      <c r="B4" s="6" t="n">
        <v>9565</v>
      </c>
      <c r="C4" s="6" t="n">
        <v>9573</v>
      </c>
      <c r="D4" s="6" t="n">
        <v>16067</v>
      </c>
    </row>
    <row r="5">
      <c r="A5" s="4" t="inlineStr">
        <is>
          <t>Depreciation</t>
        </is>
      </c>
      <c r="B5" s="4" t="inlineStr">
        <is>
          <t xml:space="preserve"> </t>
        </is>
      </c>
      <c r="C5" s="4" t="inlineStr">
        <is>
          <t xml:space="preserve"> </t>
        </is>
      </c>
      <c r="D5" s="5" t="n">
        <v>1218</v>
      </c>
    </row>
    <row r="6">
      <c r="A6" s="4" t="inlineStr">
        <is>
          <t>Labor</t>
        </is>
      </c>
      <c r="B6" s="5" t="n">
        <v>160314</v>
      </c>
      <c r="C6" s="5" t="n">
        <v>170771</v>
      </c>
      <c r="D6" s="5" t="n">
        <v>275026</v>
      </c>
    </row>
    <row r="7">
      <c r="A7" s="4" t="inlineStr">
        <is>
          <t>Subsidy to distributors</t>
        </is>
      </c>
      <c r="B7" s="5" t="n">
        <v>453906</v>
      </c>
      <c r="C7" s="5" t="n">
        <v>477779</v>
      </c>
      <c r="D7" s="5" t="n">
        <v>787064</v>
      </c>
    </row>
    <row r="8">
      <c r="A8" s="4" t="inlineStr">
        <is>
          <t>Promotion</t>
        </is>
      </c>
      <c r="B8" s="4" t="inlineStr">
        <is>
          <t xml:space="preserve"> </t>
        </is>
      </c>
      <c r="C8" s="4" t="inlineStr">
        <is>
          <t xml:space="preserve"> </t>
        </is>
      </c>
      <c r="D8" s="5" t="n">
        <v>15623</v>
      </c>
    </row>
    <row r="9">
      <c r="A9" s="4" t="inlineStr">
        <is>
          <t>Advertisement</t>
        </is>
      </c>
      <c r="B9" s="5" t="n">
        <v>1174552</v>
      </c>
      <c r="C9" s="5" t="n">
        <v>287354</v>
      </c>
      <c r="D9" s="5" t="n">
        <v>1152176</v>
      </c>
    </row>
    <row r="10">
      <c r="A10" s="4" t="inlineStr">
        <is>
          <t>Covid financial aid to distributors</t>
        </is>
      </c>
      <c r="B10" s="5" t="n">
        <v>2172432</v>
      </c>
      <c r="C10" s="4" t="inlineStr">
        <is>
          <t xml:space="preserve"> </t>
        </is>
      </c>
      <c r="D10" s="4" t="inlineStr">
        <is>
          <t xml:space="preserve"> </t>
        </is>
      </c>
    </row>
    <row r="11">
      <c r="A11" s="4" t="inlineStr">
        <is>
          <t>Others</t>
        </is>
      </c>
      <c r="B11" s="5" t="n">
        <v>287734</v>
      </c>
      <c r="C11" s="5" t="n">
        <v>148914</v>
      </c>
      <c r="D11" s="5" t="n">
        <v>423782</v>
      </c>
    </row>
    <row r="12">
      <c r="A12" s="4" t="inlineStr">
        <is>
          <t>Total</t>
        </is>
      </c>
      <c r="B12" s="6" t="n">
        <v>4258504</v>
      </c>
      <c r="C12" s="6" t="n">
        <v>1094391</v>
      </c>
      <c r="D12" s="6" t="n">
        <v>26709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 (Details) - Schedule of administrative expense - USD ($)</t>
        </is>
      </c>
      <c r="B1" s="2" t="inlineStr">
        <is>
          <t>12 Months Ended</t>
        </is>
      </c>
    </row>
    <row r="2">
      <c r="B2" s="2" t="inlineStr">
        <is>
          <t>Dec. 31, 2020</t>
        </is>
      </c>
      <c r="C2" s="2" t="inlineStr">
        <is>
          <t>Dec. 31, 2019</t>
        </is>
      </c>
      <c r="D2" s="2" t="inlineStr">
        <is>
          <t>Dec. 31, 2018</t>
        </is>
      </c>
    </row>
    <row r="3">
      <c r="A3" s="3" t="inlineStr">
        <is>
          <t>Schedule of administrative expense [Abstract]</t>
        </is>
      </c>
    </row>
    <row r="4">
      <c r="A4" s="4" t="inlineStr">
        <is>
          <t>Labor</t>
        </is>
      </c>
      <c r="B4" s="6" t="n">
        <v>1509917</v>
      </c>
      <c r="C4" s="6" t="n">
        <v>1690420</v>
      </c>
      <c r="D4" s="6" t="n">
        <v>2193120</v>
      </c>
    </row>
    <row r="5">
      <c r="A5" s="4" t="inlineStr">
        <is>
          <t>Audit fee</t>
        </is>
      </c>
      <c r="B5" s="5" t="n">
        <v>114400</v>
      </c>
      <c r="C5" s="5" t="n">
        <v>138870</v>
      </c>
      <c r="D5" s="5" t="n">
        <v>122908</v>
      </c>
    </row>
    <row r="6">
      <c r="A6" s="4" t="inlineStr">
        <is>
          <t>Professional fee</t>
        </is>
      </c>
      <c r="B6" s="5" t="n">
        <v>16201</v>
      </c>
      <c r="C6" s="5" t="n">
        <v>18517</v>
      </c>
      <c r="D6" s="5" t="n">
        <v>69639</v>
      </c>
    </row>
    <row r="7">
      <c r="A7" s="4" t="inlineStr">
        <is>
          <t>Design fee</t>
        </is>
      </c>
      <c r="B7" s="5" t="n">
        <v>410166</v>
      </c>
      <c r="C7" s="5" t="n">
        <v>372192</v>
      </c>
      <c r="D7" s="5" t="n">
        <v>648632</v>
      </c>
    </row>
    <row r="8">
      <c r="A8" s="4" t="inlineStr">
        <is>
          <t>Depreciation and amortization charges</t>
        </is>
      </c>
      <c r="B8" s="5" t="n">
        <v>738725</v>
      </c>
      <c r="C8" s="5" t="n">
        <v>685253</v>
      </c>
      <c r="D8" s="5" t="n">
        <v>1185257</v>
      </c>
    </row>
    <row r="9">
      <c r="A9" s="4" t="inlineStr">
        <is>
          <t>Bank charges</t>
        </is>
      </c>
      <c r="B9" s="5" t="n">
        <v>3283</v>
      </c>
      <c r="C9" s="5" t="n">
        <v>2815</v>
      </c>
      <c r="D9" s="5" t="n">
        <v>8130</v>
      </c>
    </row>
    <row r="10">
      <c r="A10" s="4" t="inlineStr">
        <is>
          <t>Rental</t>
        </is>
      </c>
      <c r="B10" s="5" t="n">
        <v>72960</v>
      </c>
      <c r="C10" s="5" t="n">
        <v>73021</v>
      </c>
      <c r="D10" s="5" t="n">
        <v>75907</v>
      </c>
    </row>
    <row r="11">
      <c r="A11" s="4" t="inlineStr">
        <is>
          <t>Travelling and entertainment</t>
        </is>
      </c>
      <c r="B11" s="5" t="n">
        <v>76093</v>
      </c>
      <c r="C11" s="5" t="n">
        <v>17439</v>
      </c>
      <c r="D11" s="5" t="n">
        <v>2662</v>
      </c>
    </row>
    <row r="12">
      <c r="A12" s="4" t="inlineStr">
        <is>
          <t>Others</t>
        </is>
      </c>
      <c r="B12" s="5" t="n">
        <v>498069</v>
      </c>
      <c r="C12" s="5" t="n">
        <v>479731</v>
      </c>
      <c r="D12" s="5" t="n">
        <v>600765</v>
      </c>
    </row>
    <row r="13">
      <c r="A13" s="4" t="inlineStr">
        <is>
          <t>Total</t>
        </is>
      </c>
      <c r="B13" s="6" t="n">
        <v>3439815</v>
      </c>
      <c r="C13" s="6" t="n">
        <v>3478258</v>
      </c>
      <c r="D13" s="6" t="n">
        <v>49070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Finance Costs (Details)</t>
        </is>
      </c>
      <c r="B1" s="2" t="inlineStr">
        <is>
          <t>Dec. 31, 2020</t>
        </is>
      </c>
    </row>
    <row r="2">
      <c r="A2" s="3" t="inlineStr">
        <is>
          <t>Disclosure of finance cost [text block] [Abstract]</t>
        </is>
      </c>
    </row>
    <row r="3">
      <c r="A3" s="4" t="inlineStr">
        <is>
          <t>Bank borrowings interest rate</t>
        </is>
      </c>
      <c r="B3" s="4" t="inlineStr">
        <is>
          <t>6.0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cant Accounting Policies</t>
        </is>
      </c>
      <c r="B1" s="2" t="inlineStr">
        <is>
          <t>12 Months Ended</t>
        </is>
      </c>
    </row>
    <row r="2">
      <c r="B2" s="2" t="inlineStr">
        <is>
          <t>Dec. 31, 2020</t>
        </is>
      </c>
    </row>
    <row r="3">
      <c r="A3" s="3" t="inlineStr">
        <is>
          <t>Disclosure of significant accounting policies [text block] [Abstract]</t>
        </is>
      </c>
    </row>
    <row r="4">
      <c r="A4" s="4" t="inlineStr">
        <is>
          <t>SIGNIFCANT ACCOUNTING POLICIES</t>
        </is>
      </c>
      <c r="B4" s="4" t="inlineStr">
        <is>
          <t>4. SIGNIFICANT ACCOUNTING POLICIES The
principal accounting policies adopted in the preparation of the financial statements are set out below. The policies have been
consistently applied to all the years presented, unless otherwise stated. Basis
of preparation The
consolidated financial statements have been prepared on the historical cost basis and in accordance with IFRS as issued by the
IASB. The principal accounting policies are set out below. 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 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found place at the following rates:
Period end rates Average
rates
December 31, 2018 USD 1.00= RMB 6.8632 USD 1.00=RMB 6.6322
December 31, 2019 USD 1.00= RMB 6.9762 USD 1.00=RMB 6.8944
December 31, 2020 USD 1.00= RMB 6.5277 USD 1.00=RMB 6.9001 Translation
from HKD to USD found place at the following rates:
Period end rates Average rates
December 31, 2018 USD 1.00= HKD 7.8329 USD 1.00=HKD 7.8636
December 31, 2019 USD 1.00= HKD 7.7877 USD 1.00=HKD 7.8342
December 31, 2020 USD 1.00= HKD 7.7525 USD 1.00=HKD 7.7558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 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five segments
are wholesale, retail, contract manufacturing, tourism service and cross-border e-commerce. Revenue
recognition Revenue from contracts
with customers Revenue from contracts with customers
is recognized when control of goods or services is transferred to the customers at an amount that reflects the consideration to which
the Company expects to be entitled in exchange for those goods or services.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urrently, the Company’s contracts do not include such variable amount.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Company and the customer at contract inception. When the contract contains a financing
component which provides the Company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Currently, the Company’s contract
with its customers do not include financial benefit for more than one year. Nature and timing of satisfaction
of performance obligations for each of the revenue streams are as follows: Revenue from the sale of goods Performance obligation is satisfied
at the point in time when control of the asset is transferred to the customer, generally on delivery and acceptance of the goods. Revenue from the sale of packaged
group tour service Performance obligation is satisfied
when the tour service is completed, generally when the tour group successfully returned from the tour destination to the place of origination.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Rental income is recognized
on a time proportion basis over the lease terms. Dividend income is recognized when the
shareholders’ right to receive payment has been established, it is probable that the economic benefits associated with the dividend
will flow to the Company and the amount of the dividend can be measured reliably. Value
added tax (VAT) Current
standard Output VAT in effect is 13% of product sales and taxable services revenue, according to existing tax laws. The remaining
balance of output VAT, after subtracting the deductible input VAT of the period, is VAT payable.
Period Standard
April 1, 2019 - Current 13 %
May 1, 2018 – March 31, 2019 16 %
Earlier 17 %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 Taxation The
tax expense for the period comprises current and deferred tax. Tax is recognised in the income statement, except to the extent
that it relates to items recognised in other comprehensive income or directly in equity. In this case the tax is also recognis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Store
pre-opening cost Store
pre-opening cost was the start-up activity costs incurred prior to opening a new store, mainly including leasing, leasehold improvements,
payroll and supplies. The accounting policies for leasing and leasehold improvements were as below. Other store pre-opening costs
were directly charged to expenses when occurred. Leasing IFRS
16 Leases requires lessees to recognise assets and liabilities for most leases based on a ‘right-of-use model’ which
reflects that, at the commencement date, a lessee has a financial obligation to make lease payments to the lessor for its right
to use the underlying asset during the lease term. The lessor conveys that right to use the underlying asset at lease commencement,
which is the time when it makes the underlying asset available for use by the lessee. IFRS
16 defines a lease term as the noncancellable period for which the lessee has the right to use an underlying asset including optional
periods when an entity is reasonably certain to exercise an option to extend (or not to terminate) a lease. Under
IFRS 16 lessees may also elect not to recognise assets and liabilities for leases with a lease term of 12 months or less. In such
cases a lessee recognises the lease payments in profit or loss on a straight-line basis over the lease term. The exemption is
required to be applied by class of underlying assets. Lessees can also make an election for leases for which the underlying asset
is of low value. This election can be made on a lease-by-lease basis. For leases where the Group is the lessee, the lease term
is either cancelable or no longer than 12 months, so the Group has elected not to record the leased assets. Lessor
accounting under IFRS 16 is substantially unchanged from IAS 17. Lessors continue to classify leases as either operating or finance
leases using similar principles as in IAS 17. IFRS 16 did not have any significant impact on leases where the Group is the lessor. Leasehold
improvements Leasehold
improvements, principally comprising costs of office buildings and shops renovation, are held for administrative and selling purposes.
Leasehold improvements are initially measured at cost and amortized systematically over its useful life. 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Investment
properties Investment
properties are land and buildings which are owned or held under a leasehold interest to earn rental income and/or for capital
appreciation. These include land and buildings held for a currently undetermined future use. Such properties are stated at cost
less accumulated depreciation and any impairment losses. Any
gains or losses on the retirement or disposal of an investment property are recognised in the income statement in the year of
the retirement or disposal. Depreciation
is calculated on the straight-line basis to depreciate the cost of each item of investment properties over the estimated useful
life of 20 years. The
Group as lessor Rental
income from operating leases is recognized in profit or loss on a straight-line basis over the term of the relevant lease. Land
use rights Land
use rights are stated at cost less accumulated amortization and accumulated impairment losses. Cost represents consideration paid
for the rights to use the land on which various plants and buildings are situated for periods varying from 20 to 50 years. Amortization
of land use rights is calculated on a straight-line basis over the period of the land use rights. Inventories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 Financial instruments –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income
statement when the asset is derecognized, modified or impaired. Financial assets at fair
value through other comprehensive income (debt instruments) The Group measures debt instruments
at fair value through other comprehensive income if both of the following conditions are met:
● The financial asset is held within a business model with the objective of both holding to collect contractual cash flows and selling.
● The contractual terms of the financial asset give rise on specified dates to cash flows that are solely payments of principal and interest on the principal amount outstanding. For debt instruments at fair value through
other comprehensive income, interest income, foreign exchange revaluation and impairment losses or reversals are recognized in the income
statement and computed in the same manner as for financial assets measured at amortized cost. The remaining fair value changes are recognized
in other comprehensive income. Upon derecognition, the cumulative fair value change recognized in other comprehensive income is recycled
to the income statement. Financial assets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HKAS 32 Financial Instruments: Presentation and are not held for trading. The classification
is determined on an instrument-by-instrument basis. Gains and losses on these financial
assets are never recycled to the income statement. Dividends are recognized as other income in the income statement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ther
comprehensive income,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income
statement. This category includes derivative financial instruments and structured bank deposi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income statement.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Financial instruments –
impairment of financial assets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struments at fair value through
other comprehensive income and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that contain a
significant financing component and lease receivables, the Group chooses as its accounting policy to adopt the simplified approach in
calculating ECLs with policies as described above. Financial instruments –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amount of the asset and the maximum amount of
consideration that the Group could be required to repay. Financial instruments –
financial liabilities Initial recognition and
measurement All financial liabilities are recognized
initially at fair value and, in the case of loans and borrowings, net of directly attributable transaction costs. The Group’s financial
liabilities include trade payables, other payables, financial liabilities included in accruals and interest-bearing bank borrowings. Subsequent measurement After initial recognition, interest-bearing
loans and borrowings are subsequently measured at amortized cost, using the effective interest rate method unless the effect of discounting
would be immaterial, in which case they are stated at cost. Gains and losses are recognized in the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income statement. Financial instruments –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0</t>
        </is>
      </c>
      <c r="C2" s="2" t="inlineStr">
        <is>
          <t>Dec. 31, 2019</t>
        </is>
      </c>
      <c r="D2" s="2" t="inlineStr">
        <is>
          <t>Dec. 31, 2018</t>
        </is>
      </c>
    </row>
    <row r="3">
      <c r="A3" s="3" t="inlineStr">
        <is>
          <t>Schedule of finance costs [Abstract]</t>
        </is>
      </c>
    </row>
    <row r="4">
      <c r="A4" s="4" t="inlineStr">
        <is>
          <t>Interest expenses on bank borrowings wholly repayable within one year</t>
        </is>
      </c>
      <c r="B4" s="6" t="n">
        <v>62383</v>
      </c>
      <c r="C4" s="6" t="n">
        <v>67203</v>
      </c>
      <c r="D4" s="6" t="n">
        <v>964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 (Income)/ Expense (Details)</t>
        </is>
      </c>
      <c r="B1" s="2" t="inlineStr">
        <is>
          <t>12 Months Ended</t>
        </is>
      </c>
    </row>
    <row r="2">
      <c r="B2" s="2" t="inlineStr">
        <is>
          <t>Dec. 31, 2020</t>
        </is>
      </c>
      <c r="C2" s="2" t="inlineStr">
        <is>
          <t>Dec. 31, 2019</t>
        </is>
      </c>
      <c r="D2" s="2" t="inlineStr">
        <is>
          <t>Dec. 31, 2018</t>
        </is>
      </c>
    </row>
    <row r="3">
      <c r="A3" s="3" t="inlineStr">
        <is>
          <t>Income Tax (Income)/ Expense (Details) [Line Items]</t>
        </is>
      </c>
    </row>
    <row r="4">
      <c r="A4" s="4" t="inlineStr">
        <is>
          <t>Tax rate effect of tax losses</t>
        </is>
      </c>
      <c r="B4" s="4" t="inlineStr">
        <is>
          <t>25.00%</t>
        </is>
      </c>
      <c r="C4" s="4" t="inlineStr">
        <is>
          <t>25.00%</t>
        </is>
      </c>
      <c r="D4" s="4" t="inlineStr">
        <is>
          <t>25.00%</t>
        </is>
      </c>
    </row>
    <row r="5">
      <c r="A5" s="4" t="inlineStr">
        <is>
          <t>Applicable tax rate</t>
        </is>
      </c>
      <c r="B5" s="4" t="inlineStr">
        <is>
          <t>16.50%</t>
        </is>
      </c>
    </row>
    <row r="6">
      <c r="A6" s="4" t="inlineStr">
        <is>
          <t>Hongri Fujian and Anhui Kai Xin [Member]</t>
        </is>
      </c>
    </row>
    <row r="7">
      <c r="A7" s="3" t="inlineStr">
        <is>
          <t>Income Tax (Income)/ Expense (Details) [Line Items]</t>
        </is>
      </c>
    </row>
    <row r="8">
      <c r="A8" s="4" t="inlineStr">
        <is>
          <t>Tax rate effect of tax losses</t>
        </is>
      </c>
      <c r="B8" s="4" t="inlineStr">
        <is>
          <t>2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Expense (Details) - Summary of income tax (Income)/ Expense - USD ($)</t>
        </is>
      </c>
      <c r="B1" s="2" t="inlineStr">
        <is>
          <t>12 Months Ended</t>
        </is>
      </c>
    </row>
    <row r="2">
      <c r="B2" s="2" t="inlineStr">
        <is>
          <t>Dec. 31, 2020</t>
        </is>
      </c>
      <c r="C2" s="2" t="inlineStr">
        <is>
          <t>Dec. 31, 2019</t>
        </is>
      </c>
      <c r="D2" s="2" t="inlineStr">
        <is>
          <t>Dec. 31, 2018</t>
        </is>
      </c>
    </row>
    <row r="3">
      <c r="A3" s="3" t="inlineStr">
        <is>
          <t>Income Tax (Income)/ Expense (Details) - Summary of income tax (Income)/ Expense [Line Items]</t>
        </is>
      </c>
    </row>
    <row r="4">
      <c r="A4" s="4" t="inlineStr">
        <is>
          <t>Tax expense (income), continuing operations</t>
        </is>
      </c>
      <c r="B4" s="6" t="n">
        <v>-1556824</v>
      </c>
      <c r="C4" s="6" t="n">
        <v>442590</v>
      </c>
      <c r="D4" s="6" t="n">
        <v>-5422119</v>
      </c>
    </row>
    <row r="5">
      <c r="A5" s="4" t="inlineStr">
        <is>
          <t>Prc [Member]</t>
        </is>
      </c>
    </row>
    <row r="6">
      <c r="A6" s="3" t="inlineStr">
        <is>
          <t>Income Tax (Income)/ Expense (Details) - Summary of income tax (Income)/ Expense [Line Items]</t>
        </is>
      </c>
    </row>
    <row r="7">
      <c r="A7" s="4" t="inlineStr">
        <is>
          <t>Current tax</t>
        </is>
      </c>
      <c r="B7" s="5" t="n">
        <v>47916</v>
      </c>
      <c r="C7" s="5" t="n">
        <v>256808</v>
      </c>
      <c r="D7" s="4" t="inlineStr">
        <is>
          <t xml:space="preserve"> </t>
        </is>
      </c>
    </row>
    <row r="8">
      <c r="A8" s="4" t="inlineStr">
        <is>
          <t>Deferred tax</t>
        </is>
      </c>
      <c r="B8" s="6" t="n">
        <v>-1614740</v>
      </c>
      <c r="C8" s="6" t="n">
        <v>185787</v>
      </c>
      <c r="D8" s="6" t="n">
        <v>-54221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Expense (Details) - Summary of tax charge - USD ($)</t>
        </is>
      </c>
      <c r="B1" s="2" t="inlineStr">
        <is>
          <t>12 Months Ended</t>
        </is>
      </c>
    </row>
    <row r="2">
      <c r="B2" s="2" t="inlineStr">
        <is>
          <t>Dec. 31, 2020</t>
        </is>
      </c>
      <c r="C2" s="2" t="inlineStr">
        <is>
          <t>Dec. 31, 2019</t>
        </is>
      </c>
      <c r="D2" s="2" t="inlineStr">
        <is>
          <t>Dec. 31, 2018</t>
        </is>
      </c>
    </row>
    <row r="3">
      <c r="A3" s="3" t="inlineStr">
        <is>
          <t>Summary of tax charge [Abstract]</t>
        </is>
      </c>
    </row>
    <row r="4">
      <c r="A4" s="4" t="inlineStr">
        <is>
          <t>(Loss)/profit before tax</t>
        </is>
      </c>
      <c r="B4" s="6" t="n">
        <v>-7224241</v>
      </c>
      <c r="C4" s="6" t="n">
        <v>338185</v>
      </c>
      <c r="D4" s="6" t="n">
        <v>-23390717</v>
      </c>
    </row>
    <row r="5">
      <c r="A5" s="4" t="inlineStr">
        <is>
          <t>Tax calculated at domestic tax rates applicable to profits in PRC (2020, 2019, and 2018: 25%)</t>
        </is>
      </c>
      <c r="B5" s="5" t="n">
        <v>-1806060</v>
      </c>
      <c r="C5" s="5" t="n">
        <v>84546</v>
      </c>
      <c r="D5" s="5" t="n">
        <v>-5847679</v>
      </c>
    </row>
    <row r="6">
      <c r="A6" s="4" t="inlineStr">
        <is>
          <t>Tax effect of tax loss of tax exempt entities</t>
        </is>
      </c>
      <c r="B6" s="5" t="n">
        <v>249236</v>
      </c>
      <c r="C6" s="5" t="n">
        <v>358049</v>
      </c>
      <c r="D6" s="5" t="n">
        <v>425560</v>
      </c>
    </row>
    <row r="7">
      <c r="A7" s="4" t="inlineStr">
        <is>
          <t>Tax charge for the year</t>
        </is>
      </c>
      <c r="B7" s="6" t="n">
        <v>-1556824</v>
      </c>
      <c r="C7" s="6" t="n">
        <v>442590</v>
      </c>
      <c r="D7" s="6" t="n">
        <v>-54221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Expense (Details) - Summary of tax charge (Parentheticals)</t>
        </is>
      </c>
      <c r="B1" s="2" t="inlineStr">
        <is>
          <t>12 Months Ended</t>
        </is>
      </c>
    </row>
    <row r="2">
      <c r="B2" s="2" t="inlineStr">
        <is>
          <t>Dec. 31, 2020</t>
        </is>
      </c>
      <c r="C2" s="2" t="inlineStr">
        <is>
          <t>Dec. 31, 2019</t>
        </is>
      </c>
      <c r="D2" s="2" t="inlineStr">
        <is>
          <t>Dec. 31, 2018</t>
        </is>
      </c>
    </row>
    <row r="3">
      <c r="A3" s="3" t="inlineStr">
        <is>
          <t>Summary of tax charge [Abstract]</t>
        </is>
      </c>
    </row>
    <row r="4">
      <c r="A4" s="4" t="inlineStr">
        <is>
          <t>Domestic tax rates applicable to profits</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Expense (Details) - Summary of deferred tax balances - USD ($)</t>
        </is>
      </c>
      <c r="B1" s="2" t="inlineStr">
        <is>
          <t>12 Months Ended</t>
        </is>
      </c>
    </row>
    <row r="2">
      <c r="B2" s="2" t="inlineStr">
        <is>
          <t>Dec. 31, 2020</t>
        </is>
      </c>
      <c r="C2" s="2" t="inlineStr">
        <is>
          <t>Dec. 31, 2019</t>
        </is>
      </c>
      <c r="D2" s="2" t="inlineStr">
        <is>
          <t>Dec. 31, 2018</t>
        </is>
      </c>
    </row>
    <row r="3">
      <c r="A3" s="4" t="inlineStr">
        <is>
          <t>Temporary difference [Member]</t>
        </is>
      </c>
    </row>
    <row r="4">
      <c r="A4" s="3" t="inlineStr">
        <is>
          <t>Income Tax (Income)/ Expense (Details) - Summary of deferred tax balances [Line Items]</t>
        </is>
      </c>
    </row>
    <row r="5">
      <c r="A5" s="4" t="inlineStr">
        <is>
          <t>Beginning of the year</t>
        </is>
      </c>
      <c r="B5" s="6" t="n">
        <v>59616758</v>
      </c>
      <c r="C5" s="6" t="n">
        <v>60645730</v>
      </c>
      <c r="D5" s="6" t="n">
        <v>38761131</v>
      </c>
    </row>
    <row r="6">
      <c r="A6" s="4" t="inlineStr">
        <is>
          <t>Bad Debt provisions charged to profit or loss</t>
        </is>
      </c>
      <c r="B6" s="5" t="n">
        <v>-2334410</v>
      </c>
      <c r="C6" s="5" t="n">
        <v>-1028972</v>
      </c>
      <c r="D6" s="4" t="inlineStr">
        <is>
          <t xml:space="preserve"> </t>
        </is>
      </c>
    </row>
    <row r="7">
      <c r="A7" s="4" t="inlineStr">
        <is>
          <t>Impairment charged to profit or loss</t>
        </is>
      </c>
      <c r="B7" s="4" t="inlineStr">
        <is>
          <t xml:space="preserve"> </t>
        </is>
      </c>
      <c r="C7" s="4" t="inlineStr">
        <is>
          <t xml:space="preserve"> </t>
        </is>
      </c>
      <c r="D7" s="5" t="n">
        <v>13507681</v>
      </c>
    </row>
    <row r="8">
      <c r="A8" s="4" t="inlineStr">
        <is>
          <t>Tax loss carried forward</t>
        </is>
      </c>
      <c r="B8" s="5" t="n">
        <v>6227296</v>
      </c>
      <c r="C8" s="4" t="inlineStr">
        <is>
          <t xml:space="preserve"> </t>
        </is>
      </c>
      <c r="D8" s="5" t="n">
        <v>8376919</v>
      </c>
    </row>
    <row r="9">
      <c r="A9" s="4" t="inlineStr">
        <is>
          <t>Effect of translation</t>
        </is>
      </c>
      <c r="B9" s="4" t="inlineStr">
        <is>
          <t xml:space="preserve"> </t>
        </is>
      </c>
      <c r="C9" s="4" t="inlineStr">
        <is>
          <t xml:space="preserve"> </t>
        </is>
      </c>
      <c r="D9" s="4" t="inlineStr">
        <is>
          <t xml:space="preserve"> </t>
        </is>
      </c>
    </row>
    <row r="10">
      <c r="A10" s="4" t="inlineStr">
        <is>
          <t>End of the year</t>
        </is>
      </c>
      <c r="B10" s="5" t="n">
        <v>63509644</v>
      </c>
      <c r="C10" s="5" t="n">
        <v>59616758</v>
      </c>
      <c r="D10" s="5" t="n">
        <v>60645730</v>
      </c>
    </row>
    <row r="11">
      <c r="A11" s="4" t="inlineStr">
        <is>
          <t>Deferred tax assets [Member]</t>
        </is>
      </c>
    </row>
    <row r="12">
      <c r="A12" s="3" t="inlineStr">
        <is>
          <t>Income Tax (Income)/ Expense (Details) - Summary of deferred tax balances [Line Items]</t>
        </is>
      </c>
    </row>
    <row r="13">
      <c r="A13" s="4" t="inlineStr">
        <is>
          <t>Beginning of the year</t>
        </is>
      </c>
      <c r="B13" s="5" t="n">
        <v>14127559</v>
      </c>
      <c r="C13" s="5" t="n">
        <v>14688829</v>
      </c>
      <c r="D13" s="5" t="n">
        <v>9924944</v>
      </c>
    </row>
    <row r="14">
      <c r="A14" s="4" t="inlineStr">
        <is>
          <t>Bad Debt provisions charged to profit or loss</t>
        </is>
      </c>
      <c r="B14" s="5" t="n">
        <v>-583603</v>
      </c>
      <c r="C14" s="5" t="n">
        <v>257243</v>
      </c>
      <c r="D14" s="4" t="inlineStr">
        <is>
          <t xml:space="preserve"> </t>
        </is>
      </c>
    </row>
    <row r="15">
      <c r="A15" s="4" t="inlineStr">
        <is>
          <t>Impairment charged to profit or loss</t>
        </is>
      </c>
      <c r="B15" s="4" t="inlineStr">
        <is>
          <t xml:space="preserve"> </t>
        </is>
      </c>
      <c r="C15" s="4" t="inlineStr">
        <is>
          <t xml:space="preserve"> </t>
        </is>
      </c>
      <c r="D15" s="5" t="n">
        <v>3376920</v>
      </c>
    </row>
    <row r="16">
      <c r="A16" s="4" t="inlineStr">
        <is>
          <t>Tax loss carried forward</t>
        </is>
      </c>
      <c r="B16" s="5" t="n">
        <v>1556824</v>
      </c>
      <c r="C16" s="4" t="inlineStr">
        <is>
          <t xml:space="preserve"> </t>
        </is>
      </c>
      <c r="D16" s="5" t="n">
        <v>2094230</v>
      </c>
    </row>
    <row r="17">
      <c r="A17" s="4" t="inlineStr">
        <is>
          <t>Effect of translation</t>
        </is>
      </c>
      <c r="B17" s="5" t="n">
        <v>-692853</v>
      </c>
      <c r="C17" s="5" t="n">
        <v>-615609</v>
      </c>
      <c r="D17" s="5" t="n">
        <v>-707265</v>
      </c>
    </row>
    <row r="18">
      <c r="A18" s="4" t="inlineStr">
        <is>
          <t>End of the year</t>
        </is>
      </c>
      <c r="B18" s="6" t="n">
        <v>16960839</v>
      </c>
      <c r="C18" s="6" t="n">
        <v>14127559</v>
      </c>
      <c r="D18" s="6" t="n">
        <v>146888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Profit For The Year (Details) - Schedule of profit for the year - USD ($)</t>
        </is>
      </c>
      <c r="B1" s="2" t="inlineStr">
        <is>
          <t>12 Months Ended</t>
        </is>
      </c>
    </row>
    <row r="2">
      <c r="B2" s="2" t="inlineStr">
        <is>
          <t>Dec. 31, 2020</t>
        </is>
      </c>
      <c r="C2" s="2" t="inlineStr">
        <is>
          <t>Dec. 31, 2019</t>
        </is>
      </c>
      <c r="D2" s="2" t="inlineStr">
        <is>
          <t>Dec. 31, 2018</t>
        </is>
      </c>
    </row>
    <row r="3">
      <c r="A3" s="3" t="inlineStr">
        <is>
          <t>Schedule of profit for the year [Abstract]</t>
        </is>
      </c>
    </row>
    <row r="4">
      <c r="A4" s="4" t="inlineStr">
        <is>
          <t>Cost of inventories recognized as expenses</t>
        </is>
      </c>
      <c r="B4" s="6" t="n">
        <v>8355528</v>
      </c>
      <c r="C4" s="6" t="n">
        <v>10583791</v>
      </c>
      <c r="D4" s="6" t="n">
        <v>20398829</v>
      </c>
    </row>
    <row r="5">
      <c r="A5" s="4" t="inlineStr">
        <is>
          <t>Taxes and surcharges</t>
        </is>
      </c>
      <c r="B5" s="5" t="n">
        <v>22202</v>
      </c>
      <c r="C5" s="5" t="n">
        <v>130728</v>
      </c>
      <c r="D5" s="5" t="n">
        <v>112108</v>
      </c>
    </row>
    <row r="6">
      <c r="A6" s="4" t="inlineStr">
        <is>
          <t>Cost of sales</t>
        </is>
      </c>
      <c r="B6" s="5" t="n">
        <v>8377731</v>
      </c>
      <c r="C6" s="5" t="n">
        <v>10714519</v>
      </c>
      <c r="D6" s="5" t="n">
        <v>20510936</v>
      </c>
    </row>
    <row r="7">
      <c r="A7" s="4" t="inlineStr">
        <is>
          <t>Depreciation of property, plant and equipment</t>
        </is>
      </c>
      <c r="B7" s="5" t="n">
        <v>771130</v>
      </c>
      <c r="C7" s="5" t="n">
        <v>671262</v>
      </c>
      <c r="D7" s="5" t="n">
        <v>1172809</v>
      </c>
    </row>
    <row r="8">
      <c r="A8" s="4" t="inlineStr">
        <is>
          <t>Amortization of land use rights and trademarks</t>
        </is>
      </c>
      <c r="B8" s="5" t="n">
        <v>13980</v>
      </c>
      <c r="C8" s="5" t="n">
        <v>13992</v>
      </c>
      <c r="D8" s="5" t="n">
        <v>14545</v>
      </c>
    </row>
    <row r="9">
      <c r="A9" s="4" t="inlineStr">
        <is>
          <t>Amortization of prepayments and premiums under operating leases</t>
        </is>
      </c>
      <c r="B9" s="5" t="n">
        <v>94699</v>
      </c>
      <c r="C9" s="5" t="n">
        <v>96743</v>
      </c>
      <c r="D9" s="5" t="n">
        <v>104206</v>
      </c>
    </row>
    <row r="10">
      <c r="A10" s="4" t="inlineStr">
        <is>
          <t>Provision (Reversal) of inventory obsolescence</t>
        </is>
      </c>
      <c r="B10" s="5" t="n">
        <v>-42884</v>
      </c>
      <c r="C10" s="5" t="n">
        <v>145747</v>
      </c>
      <c r="D10" s="5" t="n">
        <v>196124</v>
      </c>
    </row>
    <row r="11">
      <c r="A11" s="4" t="inlineStr">
        <is>
          <t>Provision of bad debt allowance</t>
        </is>
      </c>
      <c r="B11" s="5" t="n">
        <v>2334410</v>
      </c>
      <c r="C11" s="5" t="n">
        <v>1028972</v>
      </c>
      <c r="D11" s="4" t="inlineStr">
        <is>
          <t xml:space="preserve"> </t>
        </is>
      </c>
    </row>
    <row r="12">
      <c r="A12" s="4" t="inlineStr">
        <is>
          <t>Provision of impairment loss in property</t>
        </is>
      </c>
      <c r="B12" s="4" t="inlineStr">
        <is>
          <t xml:space="preserve"> </t>
        </is>
      </c>
      <c r="C12" s="4" t="inlineStr">
        <is>
          <t xml:space="preserve"> </t>
        </is>
      </c>
      <c r="D12" s="5" t="n">
        <v>13311557</v>
      </c>
    </row>
    <row r="13">
      <c r="A13" s="4" t="inlineStr">
        <is>
          <t>Profit for the year</t>
        </is>
      </c>
      <c r="B13" s="6" t="n">
        <v>3171335</v>
      </c>
      <c r="C13" s="6" t="n">
        <v>1665222</v>
      </c>
      <c r="D13" s="6" t="n">
        <v>147992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Emoluments (Details) - Schedule of emoluments paid or payable to the directors - USD ($)</t>
        </is>
      </c>
      <c r="B1" s="2" t="inlineStr">
        <is>
          <t>12 Months Ended</t>
        </is>
      </c>
    </row>
    <row r="2">
      <c r="B2" s="2" t="inlineStr">
        <is>
          <t>Dec. 31, 2020</t>
        </is>
      </c>
      <c r="C2" s="2" t="inlineStr">
        <is>
          <t>Dec. 31, 2019</t>
        </is>
      </c>
      <c r="D2" s="2" t="inlineStr">
        <is>
          <t>Dec. 31, 2018</t>
        </is>
      </c>
    </row>
    <row r="3">
      <c r="A3" s="3" t="inlineStr">
        <is>
          <t>Schedule of emoluments paid or payable to the directors [Abstract]</t>
        </is>
      </c>
    </row>
    <row r="4">
      <c r="A4" s="4" t="inlineStr">
        <is>
          <t>Salaries and other short-term benefits</t>
        </is>
      </c>
      <c r="B4" s="6" t="n">
        <v>1741293</v>
      </c>
      <c r="C4" s="6" t="n">
        <v>2086041</v>
      </c>
      <c r="D4" s="6" t="n">
        <v>2637752</v>
      </c>
    </row>
    <row r="5">
      <c r="A5" s="4" t="inlineStr">
        <is>
          <t>Defined contribution benefit schemes</t>
        </is>
      </c>
      <c r="B5" s="5" t="n">
        <v>95978</v>
      </c>
      <c r="C5" s="5" t="n">
        <v>290414</v>
      </c>
      <c r="D5" s="5" t="n">
        <v>205499</v>
      </c>
    </row>
    <row r="6">
      <c r="A6" s="4" t="inlineStr">
        <is>
          <t>Total employee benefits expense (including directors’ emoluments)</t>
        </is>
      </c>
      <c r="B6" s="6" t="n">
        <v>1837272</v>
      </c>
      <c r="C6" s="6" t="n">
        <v>2376454</v>
      </c>
      <c r="D6" s="6" t="n">
        <v>28432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rectors' Emoluments (Details) - Schedule of directors' emoluments - USD ($)</t>
        </is>
      </c>
      <c r="B1" s="2" t="inlineStr">
        <is>
          <t>12 Months Ended</t>
        </is>
      </c>
    </row>
    <row r="2">
      <c r="B2" s="2" t="inlineStr">
        <is>
          <t>Dec. 31, 2020</t>
        </is>
      </c>
      <c r="C2" s="2" t="inlineStr">
        <is>
          <t>Dec. 31, 2019</t>
        </is>
      </c>
      <c r="D2" s="2" t="inlineStr">
        <is>
          <t>Dec. 31, 2018</t>
        </is>
      </c>
    </row>
    <row r="3">
      <c r="A3" s="3" t="inlineStr">
        <is>
          <t>Salaries</t>
        </is>
      </c>
    </row>
    <row r="4">
      <c r="A4" s="4" t="inlineStr">
        <is>
          <t>Salaries</t>
        </is>
      </c>
      <c r="B4" s="6" t="n">
        <v>740996</v>
      </c>
      <c r="C4" s="6" t="n">
        <v>975370</v>
      </c>
      <c r="D4" s="6" t="n">
        <v>1427300</v>
      </c>
    </row>
    <row r="5">
      <c r="A5" s="3" t="inlineStr">
        <is>
          <t>Social Welfare</t>
        </is>
      </c>
    </row>
    <row r="6">
      <c r="A6" s="4" t="inlineStr">
        <is>
          <t>Social Welfare</t>
        </is>
      </c>
      <c r="B6" s="5" t="n">
        <v>432</v>
      </c>
      <c r="C6" s="5" t="n">
        <v>1055</v>
      </c>
      <c r="D6" s="5" t="n">
        <v>1122</v>
      </c>
    </row>
    <row r="7">
      <c r="A7" s="4" t="inlineStr">
        <is>
          <t>Yan Keyan [Member]</t>
        </is>
      </c>
    </row>
    <row r="8">
      <c r="A8" s="3" t="inlineStr">
        <is>
          <t>Salaries</t>
        </is>
      </c>
    </row>
    <row r="9">
      <c r="A9" s="4" t="inlineStr">
        <is>
          <t>Salaries</t>
        </is>
      </c>
      <c r="B9" s="5" t="n">
        <v>306466</v>
      </c>
      <c r="C9" s="5" t="n">
        <v>389826</v>
      </c>
      <c r="D9" s="5" t="n">
        <v>739350</v>
      </c>
    </row>
    <row r="10">
      <c r="A10" s="3" t="inlineStr">
        <is>
          <t>Social Welfare</t>
        </is>
      </c>
    </row>
    <row r="11">
      <c r="A11" s="4" t="inlineStr">
        <is>
          <t>Social Welfare</t>
        </is>
      </c>
      <c r="B11" s="5" t="n">
        <v>432</v>
      </c>
      <c r="C11" s="5" t="n">
        <v>1055</v>
      </c>
      <c r="D11" s="5" t="n">
        <v>1122</v>
      </c>
    </row>
    <row r="12">
      <c r="A12" s="4" t="inlineStr">
        <is>
          <t>Lixia Tu [Member]</t>
        </is>
      </c>
    </row>
    <row r="13">
      <c r="A13" s="3" t="inlineStr">
        <is>
          <t>Salaries</t>
        </is>
      </c>
    </row>
    <row r="14">
      <c r="A14" s="4" t="inlineStr">
        <is>
          <t>Salaries</t>
        </is>
      </c>
      <c r="B14" s="5" t="n">
        <v>237880</v>
      </c>
      <c r="C14" s="5" t="n">
        <v>232144</v>
      </c>
      <c r="D14" s="5" t="n">
        <v>296100</v>
      </c>
    </row>
    <row r="15">
      <c r="A15" s="4" t="inlineStr">
        <is>
          <t>John Sano [Member]</t>
        </is>
      </c>
    </row>
    <row r="16">
      <c r="A16" s="3" t="inlineStr">
        <is>
          <t>Salaries</t>
        </is>
      </c>
    </row>
    <row r="17">
      <c r="A17" s="4" t="inlineStr">
        <is>
          <t>Salaries</t>
        </is>
      </c>
      <c r="B17" s="5" t="n">
        <v>10350</v>
      </c>
      <c r="C17" s="5" t="n">
        <v>18600</v>
      </c>
      <c r="D17" s="5" t="n">
        <v>23050</v>
      </c>
    </row>
    <row r="18">
      <c r="A18" s="4" t="inlineStr">
        <is>
          <t>Themis Kalapotharakos [Member]</t>
        </is>
      </c>
    </row>
    <row r="19">
      <c r="A19" s="3" t="inlineStr">
        <is>
          <t>Salaries</t>
        </is>
      </c>
    </row>
    <row r="20">
      <c r="A20" s="4" t="inlineStr">
        <is>
          <t>Salaries</t>
        </is>
      </c>
      <c r="B20" s="5" t="n">
        <v>82800</v>
      </c>
      <c r="C20" s="5" t="n">
        <v>148800</v>
      </c>
      <c r="D20" s="5" t="n">
        <v>161350</v>
      </c>
    </row>
    <row r="21">
      <c r="A21" s="4" t="inlineStr">
        <is>
          <t>Matthew Los [Member]</t>
        </is>
      </c>
    </row>
    <row r="22">
      <c r="A22" s="3" t="inlineStr">
        <is>
          <t>Salaries</t>
        </is>
      </c>
    </row>
    <row r="23">
      <c r="A23" s="4" t="inlineStr">
        <is>
          <t>Salaries</t>
        </is>
      </c>
      <c r="B23" s="5" t="n">
        <v>82800</v>
      </c>
      <c r="C23" s="5" t="n">
        <v>148800</v>
      </c>
      <c r="D23" s="5" t="n">
        <v>161350</v>
      </c>
    </row>
    <row r="24">
      <c r="A24" s="4" t="inlineStr">
        <is>
          <t>Zhongmin Zhang [Member]</t>
        </is>
      </c>
    </row>
    <row r="25">
      <c r="A25" s="3" t="inlineStr">
        <is>
          <t>Salaries</t>
        </is>
      </c>
    </row>
    <row r="26">
      <c r="A26" s="4" t="inlineStr">
        <is>
          <t>Salaries</t>
        </is>
      </c>
      <c r="B26" s="5" t="n">
        <v>10350</v>
      </c>
      <c r="C26" s="5" t="n">
        <v>18600</v>
      </c>
      <c r="D26" s="5" t="n">
        <v>23020</v>
      </c>
    </row>
    <row r="27">
      <c r="A27" s="4" t="inlineStr">
        <is>
          <t>Yuet Mei Chan [Member]</t>
        </is>
      </c>
    </row>
    <row r="28">
      <c r="A28" s="3" t="inlineStr">
        <is>
          <t>Salaries</t>
        </is>
      </c>
    </row>
    <row r="29">
      <c r="A29" s="4" t="inlineStr">
        <is>
          <t>Salaries</t>
        </is>
      </c>
      <c r="B29" s="6" t="n">
        <v>10350</v>
      </c>
      <c r="C29" s="6" t="n">
        <v>18600</v>
      </c>
      <c r="D29" s="6" t="n">
        <v>230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Loss Per Share (Details) - Schedule of earnings/ (loss) per share - USD ($)</t>
        </is>
      </c>
      <c r="C1" s="2" t="inlineStr">
        <is>
          <t>12 Months Ended</t>
        </is>
      </c>
    </row>
    <row r="2">
      <c r="C2" s="2" t="inlineStr">
        <is>
          <t>Dec. 31, 2020</t>
        </is>
      </c>
      <c r="D2" s="2" t="inlineStr">
        <is>
          <t>Dec. 31, 2019</t>
        </is>
      </c>
      <c r="E2" s="2" t="inlineStr">
        <is>
          <t>Dec. 31, 2018</t>
        </is>
      </c>
    </row>
    <row r="3">
      <c r="A3" s="3" t="inlineStr">
        <is>
          <t>Basic Loss Per Share Numerator</t>
        </is>
      </c>
    </row>
    <row r="4">
      <c r="A4" s="4" t="inlineStr">
        <is>
          <t>Profit for the year attributable to owners of the Company (in Dollars)</t>
        </is>
      </c>
      <c r="C4" s="6" t="n">
        <v>-5667417</v>
      </c>
      <c r="D4" s="6" t="n">
        <v>-104405</v>
      </c>
      <c r="E4" s="6" t="n">
        <v>-17968598</v>
      </c>
    </row>
    <row r="5">
      <c r="A5" s="3" t="inlineStr">
        <is>
          <t>Diluted Loss Per Share Numerator</t>
        </is>
      </c>
    </row>
    <row r="6">
      <c r="A6" s="4" t="inlineStr">
        <is>
          <t>Profit for the year attributable to owners of the Company (in Dollars)</t>
        </is>
      </c>
      <c r="C6" s="6" t="n">
        <v>-5667417</v>
      </c>
      <c r="D6" s="6" t="n">
        <v>-104405</v>
      </c>
      <c r="E6" s="6" t="n">
        <v>-17968598</v>
      </c>
    </row>
    <row r="7">
      <c r="A7" s="3" t="inlineStr">
        <is>
          <t>Basic Loss Per Share Denominator</t>
        </is>
      </c>
    </row>
    <row r="8">
      <c r="A8" s="4" t="inlineStr">
        <is>
          <t>Original shares:</t>
        </is>
      </c>
      <c r="C8" s="5" t="n">
        <v>2591299</v>
      </c>
      <c r="D8" s="5" t="n">
        <v>2271299</v>
      </c>
      <c r="E8" s="5" t="n">
        <v>1986299</v>
      </c>
    </row>
    <row r="9">
      <c r="A9" s="3" t="inlineStr">
        <is>
          <t>Additions from actual events:</t>
        </is>
      </c>
    </row>
    <row r="10">
      <c r="A10" s="4" t="inlineStr">
        <is>
          <t>- Issuance of common stock, weighted</t>
        </is>
      </c>
      <c r="C10" s="5" t="n">
        <v>121229</v>
      </c>
      <c r="D10" s="5" t="n">
        <v>246192</v>
      </c>
      <c r="E10" s="5" t="n">
        <v>288421</v>
      </c>
    </row>
    <row r="11">
      <c r="A11" s="4" t="inlineStr">
        <is>
          <t>Basic weighted average shares outstanding</t>
        </is>
      </c>
      <c r="C11" s="5" t="n">
        <v>2712528</v>
      </c>
      <c r="D11" s="5" t="n">
        <v>2517491</v>
      </c>
      <c r="E11" s="5" t="n">
        <v>2229915</v>
      </c>
    </row>
    <row r="12">
      <c r="A12" s="3" t="inlineStr">
        <is>
          <t>Diluted Loss Per Share Denominator</t>
        </is>
      </c>
    </row>
    <row r="13">
      <c r="A13" s="4" t="inlineStr">
        <is>
          <t>Basic weighted average shares outstanding</t>
        </is>
      </c>
      <c r="C13" s="5" t="n">
        <v>2712528</v>
      </c>
      <c r="D13" s="5" t="n">
        <v>2517491</v>
      </c>
      <c r="E13" s="5" t="n">
        <v>2229915</v>
      </c>
    </row>
    <row r="14">
      <c r="A14" s="3" t="inlineStr">
        <is>
          <t>Dilutive shares: Potential additions from dilutive events:</t>
        </is>
      </c>
    </row>
    <row r="15">
      <c r="A15" s="4" t="inlineStr">
        <is>
          <t>- Exercise of investor warrants</t>
        </is>
      </c>
      <c r="B15" s="4" t="inlineStr">
        <is>
          <t>[1]</t>
        </is>
      </c>
      <c r="C15" s="4" t="inlineStr">
        <is>
          <t xml:space="preserve"> </t>
        </is>
      </c>
      <c r="D15" s="4" t="inlineStr">
        <is>
          <t xml:space="preserve"> </t>
        </is>
      </c>
      <c r="E15" s="4" t="inlineStr">
        <is>
          <t xml:space="preserve"> </t>
        </is>
      </c>
    </row>
    <row r="16">
      <c r="A16" s="4" t="inlineStr">
        <is>
          <t>Diluted Weighted Average Shares Outstanding:</t>
        </is>
      </c>
      <c r="C16" s="5" t="n">
        <v>2712528</v>
      </c>
      <c r="D16" s="5" t="n">
        <v>2517491</v>
      </c>
      <c r="E16" s="5" t="n">
        <v>2229915</v>
      </c>
    </row>
    <row r="17">
      <c r="A17" s="3" t="inlineStr">
        <is>
          <t>Loss Per Share</t>
        </is>
      </c>
    </row>
    <row r="18">
      <c r="A18" s="4" t="inlineStr">
        <is>
          <t>- Basic (in Dollars per share)</t>
        </is>
      </c>
      <c r="C18" s="7" t="n">
        <v>-2.09</v>
      </c>
      <c r="D18" s="6" t="n">
        <v>0</v>
      </c>
      <c r="E18" s="6" t="n">
        <v>-806</v>
      </c>
    </row>
    <row r="19">
      <c r="A19" s="4" t="inlineStr">
        <is>
          <t>- Diluted (in Dollars per share)</t>
        </is>
      </c>
      <c r="C19" s="7" t="n">
        <v>-2.09</v>
      </c>
      <c r="D19" s="6" t="n">
        <v>0</v>
      </c>
      <c r="E19" s="7" t="n">
        <v>-8.06</v>
      </c>
    </row>
    <row r="20">
      <c r="A20" s="3" t="inlineStr">
        <is>
          <t>Weighted Average Shares Outstanding</t>
        </is>
      </c>
    </row>
    <row r="21">
      <c r="A21" s="4" t="inlineStr">
        <is>
          <t>- Basic</t>
        </is>
      </c>
      <c r="C21" s="5" t="n">
        <v>2712528</v>
      </c>
      <c r="D21" s="5" t="n">
        <v>2517491</v>
      </c>
      <c r="E21" s="5" t="n">
        <v>2229915</v>
      </c>
    </row>
    <row r="22">
      <c r="A22" s="4" t="inlineStr">
        <is>
          <t>- Diluted</t>
        </is>
      </c>
      <c r="C22" s="5" t="n">
        <v>2712528</v>
      </c>
      <c r="D22" s="5" t="n">
        <v>2517491</v>
      </c>
      <c r="E22" s="5" t="n">
        <v>2229915</v>
      </c>
    </row>
    <row r="23"/>
    <row r="24">
      <c r="A24" s="4" t="inlineStr">
        <is>
          <t>[1]</t>
        </is>
      </c>
      <c r="B24" s="4" t="inlineStr">
        <is>
          <t>There were no potential dilutive additions to diluted weighted shares outstanding as a result of the outstanding warrants being out-of-the-money during the periods presented.</t>
        </is>
      </c>
    </row>
  </sheetData>
  <mergeCells count="4">
    <mergeCell ref="A1:B2"/>
    <mergeCell ref="C1:E1"/>
    <mergeCell ref="A23:D23"/>
    <mergeCell ref="B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32:04Z</dcterms:created>
  <dcterms:modified xmlns:dcterms="http://purl.org/dc/terms/" xmlns:xsi="http://www.w3.org/2001/XMLSchema-instance" xsi:type="dcterms:W3CDTF">2021-05-17T15:32:04Z</dcterms:modified>
</cp:coreProperties>
</file>